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AND SUM" sheetId="7" state="visible" r:id="rId7"/>
    <sheet xmlns:r="http://schemas.openxmlformats.org/officeDocument/2006/relationships" name="ACQUISITIONS" sheetId="8" state="visible" r:id="rId8"/>
    <sheet xmlns:r="http://schemas.openxmlformats.org/officeDocument/2006/relationships" name="CONCENTRATION OF CUSTOMERS AND " sheetId="9" state="visible" r:id="rId9"/>
    <sheet xmlns:r="http://schemas.openxmlformats.org/officeDocument/2006/relationships" name="CASH, CASH EQUIVALENTS AND INVE" sheetId="10" state="visible" r:id="rId10"/>
    <sheet xmlns:r="http://schemas.openxmlformats.org/officeDocument/2006/relationships" name="ACCOUNTS RECEIVABLE" sheetId="11" state="visible" r:id="rId11"/>
    <sheet xmlns:r="http://schemas.openxmlformats.org/officeDocument/2006/relationships" name="INVENTORIES" sheetId="12" state="visible" r:id="rId12"/>
    <sheet xmlns:r="http://schemas.openxmlformats.org/officeDocument/2006/relationships" name="PROPERTY AND EQUIPMENT" sheetId="13" state="visible" r:id="rId13"/>
    <sheet xmlns:r="http://schemas.openxmlformats.org/officeDocument/2006/relationships" name="GOODWILL AND OTHER INTANGIBLE A" sheetId="14" state="visible" r:id="rId14"/>
    <sheet xmlns:r="http://schemas.openxmlformats.org/officeDocument/2006/relationships" name="OTHER ASSETS" sheetId="15" state="visible" r:id="rId15"/>
    <sheet xmlns:r="http://schemas.openxmlformats.org/officeDocument/2006/relationships" name="FINANCING ARRANGEMENTS" sheetId="16" state="visible" r:id="rId16"/>
    <sheet xmlns:r="http://schemas.openxmlformats.org/officeDocument/2006/relationships" name="RESTRUCTURING CHARGES" sheetId="17" state="visible" r:id="rId17"/>
    <sheet xmlns:r="http://schemas.openxmlformats.org/officeDocument/2006/relationships" name="LEASES" sheetId="18" state="visible" r:id="rId18"/>
    <sheet xmlns:r="http://schemas.openxmlformats.org/officeDocument/2006/relationships" name="INCOME TAXES" sheetId="19" state="visible" r:id="rId19"/>
    <sheet xmlns:r="http://schemas.openxmlformats.org/officeDocument/2006/relationships" name="STOCKHOLDERS' EQUITY" sheetId="20" state="visible" r:id="rId20"/>
    <sheet xmlns:r="http://schemas.openxmlformats.org/officeDocument/2006/relationships" name="EARNINGS (LOSS) PER SHARE" sheetId="21" state="visible" r:id="rId21"/>
    <sheet xmlns:r="http://schemas.openxmlformats.org/officeDocument/2006/relationships" name="COMPREHENSIVE INCOME (LOSS)" sheetId="22" state="visible" r:id="rId22"/>
    <sheet xmlns:r="http://schemas.openxmlformats.org/officeDocument/2006/relationships" name="EMPLOYEE RETIREMENT PLAN" sheetId="23" state="visible" r:id="rId23"/>
    <sheet xmlns:r="http://schemas.openxmlformats.org/officeDocument/2006/relationships" name="OTHER FINANCIAL INFORMATION" sheetId="24" state="visible" r:id="rId24"/>
    <sheet xmlns:r="http://schemas.openxmlformats.org/officeDocument/2006/relationships" name="COMMITMENTS AND CONTINGENCIES" sheetId="25" state="visible" r:id="rId25"/>
    <sheet xmlns:r="http://schemas.openxmlformats.org/officeDocument/2006/relationships" name="SEGMENT AND GEOGRAPHIC DATA" sheetId="26" state="visible" r:id="rId26"/>
    <sheet xmlns:r="http://schemas.openxmlformats.org/officeDocument/2006/relationships" name="QUARTERLY FINANCIAL INFORMATION" sheetId="27" state="visible" r:id="rId27"/>
    <sheet xmlns:r="http://schemas.openxmlformats.org/officeDocument/2006/relationships" name="DESCRIPTION OF BUSINESS AND S_2" sheetId="28" state="visible" r:id="rId28"/>
    <sheet xmlns:r="http://schemas.openxmlformats.org/officeDocument/2006/relationships" name="DESCRIPTION OF BUSINESS AND S_3" sheetId="29" state="visible" r:id="rId29"/>
    <sheet xmlns:r="http://schemas.openxmlformats.org/officeDocument/2006/relationships" name="ACQUISITIONS (Tables)" sheetId="30" state="visible" r:id="rId30"/>
    <sheet xmlns:r="http://schemas.openxmlformats.org/officeDocument/2006/relationships" name="CONCENTRATION OF CUSTOMERS AN_2" sheetId="31" state="visible" r:id="rId31"/>
    <sheet xmlns:r="http://schemas.openxmlformats.org/officeDocument/2006/relationships" name="CASH, CASH EQUIVALENTS AND IN_2" sheetId="32" state="visible" r:id="rId32"/>
    <sheet xmlns:r="http://schemas.openxmlformats.org/officeDocument/2006/relationships" name="ACCOUNTS RECEIVABLE (Tables)" sheetId="33" state="visible" r:id="rId33"/>
    <sheet xmlns:r="http://schemas.openxmlformats.org/officeDocument/2006/relationships" name="INVENTORIES (Tables)" sheetId="34" state="visible" r:id="rId34"/>
    <sheet xmlns:r="http://schemas.openxmlformats.org/officeDocument/2006/relationships" name="PROPERTY AND EQUIPMENT (Tables)" sheetId="35" state="visible" r:id="rId35"/>
    <sheet xmlns:r="http://schemas.openxmlformats.org/officeDocument/2006/relationships" name="GOODWILL AND OTHER INTANGIBLE_2" sheetId="36" state="visible" r:id="rId36"/>
    <sheet xmlns:r="http://schemas.openxmlformats.org/officeDocument/2006/relationships" name="OTHER ASSETS (Tables)" sheetId="37" state="visible" r:id="rId37"/>
    <sheet xmlns:r="http://schemas.openxmlformats.org/officeDocument/2006/relationships" name="FINANCING ARRANGEMENTS (Tables)" sheetId="38" state="visible" r:id="rId38"/>
    <sheet xmlns:r="http://schemas.openxmlformats.org/officeDocument/2006/relationships" name="RESTRUCTURING CHARGES (Tables)" sheetId="39" state="visible" r:id="rId39"/>
    <sheet xmlns:r="http://schemas.openxmlformats.org/officeDocument/2006/relationships" name="LEASES (Tables)" sheetId="40" state="visible" r:id="rId40"/>
    <sheet xmlns:r="http://schemas.openxmlformats.org/officeDocument/2006/relationships" name="INCOME TAXES (Tables)" sheetId="41" state="visible" r:id="rId41"/>
    <sheet xmlns:r="http://schemas.openxmlformats.org/officeDocument/2006/relationships" name="STOCKHOLDERS' EQUITY (Tables)" sheetId="42" state="visible" r:id="rId42"/>
    <sheet xmlns:r="http://schemas.openxmlformats.org/officeDocument/2006/relationships" name="EARNINGS (LOSS) PER SHARE (Tabl" sheetId="43" state="visible" r:id="rId43"/>
    <sheet xmlns:r="http://schemas.openxmlformats.org/officeDocument/2006/relationships" name="COMPREHENSIVE INCOME (LOSS) (Ta" sheetId="44" state="visible" r:id="rId44"/>
    <sheet xmlns:r="http://schemas.openxmlformats.org/officeDocument/2006/relationships" name="OTHER FINANCIAL INFORMATION (Ta" sheetId="45" state="visible" r:id="rId45"/>
    <sheet xmlns:r="http://schemas.openxmlformats.org/officeDocument/2006/relationships" name="SEGMENT AND GEOGRAPHIC DATA (Ta" sheetId="46" state="visible" r:id="rId46"/>
    <sheet xmlns:r="http://schemas.openxmlformats.org/officeDocument/2006/relationships" name="QUARTERLY FINANCIAL INFORMATI_2" sheetId="47" state="visible" r:id="rId47"/>
    <sheet xmlns:r="http://schemas.openxmlformats.org/officeDocument/2006/relationships" name="DESCRIPTION OF BUSINESS AND S_4" sheetId="48" state="visible" r:id="rId48"/>
    <sheet xmlns:r="http://schemas.openxmlformats.org/officeDocument/2006/relationships" name="DESCRIPTION OF BUSINESS AND S_5" sheetId="49" state="visible" r:id="rId49"/>
    <sheet xmlns:r="http://schemas.openxmlformats.org/officeDocument/2006/relationships" name="DESCRIPTION OF BUSINESS AND S_6" sheetId="50" state="visible" r:id="rId50"/>
    <sheet xmlns:r="http://schemas.openxmlformats.org/officeDocument/2006/relationships" name="DESCRIPTION OF BUSINESS AND S_7" sheetId="51" state="visible" r:id="rId51"/>
    <sheet xmlns:r="http://schemas.openxmlformats.org/officeDocument/2006/relationships" name="DESCRIPTION OF BUSINESS AND S_8" sheetId="52" state="visible" r:id="rId52"/>
    <sheet xmlns:r="http://schemas.openxmlformats.org/officeDocument/2006/relationships" name="ACQUISITIONS (Summary of Final " sheetId="53" state="visible" r:id="rId53"/>
    <sheet xmlns:r="http://schemas.openxmlformats.org/officeDocument/2006/relationships" name="ACQUISITIONS (Narrative) (Detai" sheetId="54" state="visible" r:id="rId54"/>
    <sheet xmlns:r="http://schemas.openxmlformats.org/officeDocument/2006/relationships" name="CONCENTRATION OF CUSTOMERS AN_3" sheetId="55" state="visible" r:id="rId55"/>
    <sheet xmlns:r="http://schemas.openxmlformats.org/officeDocument/2006/relationships" name="CONCENTRATION OF CUSTOMERS AN_4" sheetId="56" state="visible" r:id="rId56"/>
    <sheet xmlns:r="http://schemas.openxmlformats.org/officeDocument/2006/relationships" name="CASH, CASH EQUIVALENTS AND IN_3" sheetId="57" state="visible" r:id="rId57"/>
    <sheet xmlns:r="http://schemas.openxmlformats.org/officeDocument/2006/relationships" name="CASH, CASH EQUIVALENTS AND IN_4" sheetId="58" state="visible" r:id="rId58"/>
    <sheet xmlns:r="http://schemas.openxmlformats.org/officeDocument/2006/relationships" name="ACCOUNTS RECEIVABLE (Details)" sheetId="59" state="visible" r:id="rId59"/>
    <sheet xmlns:r="http://schemas.openxmlformats.org/officeDocument/2006/relationships" name="INVENTORIES (Details)" sheetId="60" state="visible" r:id="rId60"/>
    <sheet xmlns:r="http://schemas.openxmlformats.org/officeDocument/2006/relationships" name="PROPERTY AND EQUIPMENT (Details" sheetId="61" state="visible" r:id="rId61"/>
    <sheet xmlns:r="http://schemas.openxmlformats.org/officeDocument/2006/relationships" name="PROPERTY AND EQUIPMENT (Narrati" sheetId="62" state="visible" r:id="rId62"/>
    <sheet xmlns:r="http://schemas.openxmlformats.org/officeDocument/2006/relationships" name="GOODWILL AND OTHER INTANGIBLE_3" sheetId="63" state="visible" r:id="rId63"/>
    <sheet xmlns:r="http://schemas.openxmlformats.org/officeDocument/2006/relationships" name="GOODWILL AND OTHER INTANGIBLE_4" sheetId="64" state="visible" r:id="rId64"/>
    <sheet xmlns:r="http://schemas.openxmlformats.org/officeDocument/2006/relationships" name="GOODWILL AND OTHER INTANGIBLE_5" sheetId="65" state="visible" r:id="rId65"/>
    <sheet xmlns:r="http://schemas.openxmlformats.org/officeDocument/2006/relationships" name="GOODWILL AND OTHER INTANGIBLE_6" sheetId="66" state="visible" r:id="rId66"/>
    <sheet xmlns:r="http://schemas.openxmlformats.org/officeDocument/2006/relationships" name="OTHER ASSETS (Schedule of Other" sheetId="67" state="visible" r:id="rId67"/>
    <sheet xmlns:r="http://schemas.openxmlformats.org/officeDocument/2006/relationships" name="OTHER ASSETS (Details)" sheetId="68" state="visible" r:id="rId68"/>
    <sheet xmlns:r="http://schemas.openxmlformats.org/officeDocument/2006/relationships" name="FINANCING ARRANGEMENTS (Summary" sheetId="69" state="visible" r:id="rId69"/>
    <sheet xmlns:r="http://schemas.openxmlformats.org/officeDocument/2006/relationships" name="FINANCING ARRANGEMENTS (Summa_2" sheetId="70" state="visible" r:id="rId70"/>
    <sheet xmlns:r="http://schemas.openxmlformats.org/officeDocument/2006/relationships" name="FINANCING ARRANGEMENTS (Details" sheetId="71" state="visible" r:id="rId71"/>
    <sheet xmlns:r="http://schemas.openxmlformats.org/officeDocument/2006/relationships" name="FINANCING ARRANGEMENTS (Summa_3" sheetId="72" state="visible" r:id="rId72"/>
    <sheet xmlns:r="http://schemas.openxmlformats.org/officeDocument/2006/relationships" name="FINANCING ARRANGEMENTS (Summa_4" sheetId="73" state="visible" r:id="rId73"/>
    <sheet xmlns:r="http://schemas.openxmlformats.org/officeDocument/2006/relationships" name="RESTRUCTURING CHARGES (Narrativ" sheetId="74" state="visible" r:id="rId74"/>
    <sheet xmlns:r="http://schemas.openxmlformats.org/officeDocument/2006/relationships" name="RESTRUCTURING CHARGES - Summary" sheetId="75" state="visible" r:id="rId75"/>
    <sheet xmlns:r="http://schemas.openxmlformats.org/officeDocument/2006/relationships" name="RESTRUCTURING CHARGES - Summa_2" sheetId="76" state="visible" r:id="rId76"/>
    <sheet xmlns:r="http://schemas.openxmlformats.org/officeDocument/2006/relationships" name="Leases (Narrative) (Details)" sheetId="77" state="visible" r:id="rId77"/>
    <sheet xmlns:r="http://schemas.openxmlformats.org/officeDocument/2006/relationships" name="LEASES (Summary of Lease-relate" sheetId="78" state="visible" r:id="rId78"/>
    <sheet xmlns:r="http://schemas.openxmlformats.org/officeDocument/2006/relationships" name="LEASES (Summary of Lease Costs " sheetId="79" state="visible" r:id="rId79"/>
    <sheet xmlns:r="http://schemas.openxmlformats.org/officeDocument/2006/relationships" name="LEASES (Schedule of Supplementa" sheetId="80" state="visible" r:id="rId80"/>
    <sheet xmlns:r="http://schemas.openxmlformats.org/officeDocument/2006/relationships" name="LEASES (Schedule of Reconciles " sheetId="81" state="visible" r:id="rId81"/>
    <sheet xmlns:r="http://schemas.openxmlformats.org/officeDocument/2006/relationships" name="LEASES (Schedule of Minimum Lea" sheetId="82" state="visible" r:id="rId82"/>
    <sheet xmlns:r="http://schemas.openxmlformats.org/officeDocument/2006/relationships" name="INCOME TAXES (Income Before Inc" sheetId="83" state="visible" r:id="rId83"/>
    <sheet xmlns:r="http://schemas.openxmlformats.org/officeDocument/2006/relationships" name="INCOME TAXES (Components of Inc" sheetId="84" state="visible" r:id="rId84"/>
    <sheet xmlns:r="http://schemas.openxmlformats.org/officeDocument/2006/relationships" name="INCOME TAXES (Reconciliation of" sheetId="85" state="visible" r:id="rId85"/>
    <sheet xmlns:r="http://schemas.openxmlformats.org/officeDocument/2006/relationships" name="INCOME TAXES (Deferred Tax Asse" sheetId="86" state="visible" r:id="rId86"/>
    <sheet xmlns:r="http://schemas.openxmlformats.org/officeDocument/2006/relationships" name="INCOME TAXES (Narrative) (Detai" sheetId="87" state="visible" r:id="rId87"/>
    <sheet xmlns:r="http://schemas.openxmlformats.org/officeDocument/2006/relationships" name="INCOME TAXES (Summary of Unreco" sheetId="88" state="visible" r:id="rId88"/>
    <sheet xmlns:r="http://schemas.openxmlformats.org/officeDocument/2006/relationships" name="STOCKHOLDERS' EQUITY (Schedule " sheetId="89" state="visible" r:id="rId89"/>
    <sheet xmlns:r="http://schemas.openxmlformats.org/officeDocument/2006/relationships" name="STOCKHOLDERS' EQUITY (Narrative" sheetId="90" state="visible" r:id="rId90"/>
    <sheet xmlns:r="http://schemas.openxmlformats.org/officeDocument/2006/relationships" name="STOCKHOLDERS' EQUITY (Summary o" sheetId="91" state="visible" r:id="rId91"/>
    <sheet xmlns:r="http://schemas.openxmlformats.org/officeDocument/2006/relationships" name="STOCKHOLDERS' EQUITY (Fair Valu" sheetId="92" state="visible" r:id="rId92"/>
    <sheet xmlns:r="http://schemas.openxmlformats.org/officeDocument/2006/relationships" name="STOCKHOLDERS' EQUITY (Summary_2" sheetId="93" state="visible" r:id="rId93"/>
    <sheet xmlns:r="http://schemas.openxmlformats.org/officeDocument/2006/relationships" name="STOCKHOLDERS' EQUITY (Schedul_2" sheetId="94" state="visible" r:id="rId94"/>
    <sheet xmlns:r="http://schemas.openxmlformats.org/officeDocument/2006/relationships" name="EARNINGS (LOSS) PER SHARE (Deta" sheetId="95" state="visible" r:id="rId95"/>
    <sheet xmlns:r="http://schemas.openxmlformats.org/officeDocument/2006/relationships" name="EARNINGS (LOSS) PER SHARE (Narr" sheetId="96" state="visible" r:id="rId96"/>
    <sheet xmlns:r="http://schemas.openxmlformats.org/officeDocument/2006/relationships" name="COMPREHENSIVE INCOME (LOSS) (Sc" sheetId="97" state="visible" r:id="rId97"/>
    <sheet xmlns:r="http://schemas.openxmlformats.org/officeDocument/2006/relationships" name="EMPLOYEE RETIREMENT PLAN (Detai" sheetId="98" state="visible" r:id="rId98"/>
    <sheet xmlns:r="http://schemas.openxmlformats.org/officeDocument/2006/relationships" name="OTHER FINANCIAL INFORMATION (Sc" sheetId="99" state="visible" r:id="rId99"/>
    <sheet xmlns:r="http://schemas.openxmlformats.org/officeDocument/2006/relationships" name="OTHER FINANCIAL INFORMATION (_2" sheetId="100" state="visible" r:id="rId100"/>
    <sheet xmlns:r="http://schemas.openxmlformats.org/officeDocument/2006/relationships" name="OTHER FINANCIAL INFORMATION (_3" sheetId="101" state="visible" r:id="rId101"/>
    <sheet xmlns:r="http://schemas.openxmlformats.org/officeDocument/2006/relationships" name="OTHER FINANCIAL INFORMATION (_4" sheetId="102" state="visible" r:id="rId102"/>
    <sheet xmlns:r="http://schemas.openxmlformats.org/officeDocument/2006/relationships" name="OTHER FINANCIAL INFORMATION (_5" sheetId="103" state="visible" r:id="rId103"/>
    <sheet xmlns:r="http://schemas.openxmlformats.org/officeDocument/2006/relationships" name="OTHER FINANCIAL INFORMATION (_6" sheetId="104" state="visible" r:id="rId104"/>
    <sheet xmlns:r="http://schemas.openxmlformats.org/officeDocument/2006/relationships" name="COMMITMENTS AND CONTINGENCIES (" sheetId="105" state="visible" r:id="rId105"/>
    <sheet xmlns:r="http://schemas.openxmlformats.org/officeDocument/2006/relationships" name="SEGMENT AND GEOGRAPHIC DATA (Na" sheetId="106" state="visible" r:id="rId106"/>
    <sheet xmlns:r="http://schemas.openxmlformats.org/officeDocument/2006/relationships" name="SEGMENT AND GEOGRAPHIC DATA (Sc" sheetId="107" state="visible" r:id="rId107"/>
    <sheet xmlns:r="http://schemas.openxmlformats.org/officeDocument/2006/relationships" name="SEGMENT AND GEOGRAPHIC DATA (Su" sheetId="108" state="visible" r:id="rId108"/>
    <sheet xmlns:r="http://schemas.openxmlformats.org/officeDocument/2006/relationships" name="SEGMENT AND GEOGRAPHIC DATA (_2" sheetId="109" state="visible" r:id="rId109"/>
    <sheet xmlns:r="http://schemas.openxmlformats.org/officeDocument/2006/relationships" name="QUARTERLY FINANCIAL INFORMATI_3" sheetId="110" state="visible" r:id="rId110"/>
  </sheets>
  <definedNames/>
  <calcPr calcId="124519" fullCalcOnLoad="1"/>
</workbook>
</file>

<file path=xl/sharedStrings.xml><?xml version="1.0" encoding="utf-8"?>
<sst xmlns="http://schemas.openxmlformats.org/spreadsheetml/2006/main" uniqueCount="1118">
  <si>
    <t>Document and Entity Information - USD ($) $ in Millions</t>
  </si>
  <si>
    <t>12 Months Ended</t>
  </si>
  <si>
    <t>Feb. 29, 2020</t>
  </si>
  <si>
    <t>Apr. 30, 2020</t>
  </si>
  <si>
    <t>Aug. 31, 2019</t>
  </si>
  <si>
    <t>Cover [Abstract]</t>
  </si>
  <si>
    <t>Entity Registrant Name</t>
  </si>
  <si>
    <t>CalAmp Corp.</t>
  </si>
  <si>
    <t>Entity Central Index Key</t>
  </si>
  <si>
    <t>0000730255</t>
  </si>
  <si>
    <t>Entity Filer Category</t>
  </si>
  <si>
    <t>Accelerated Filer</t>
  </si>
  <si>
    <t>Trading Symbol</t>
  </si>
  <si>
    <t>CAMP</t>
  </si>
  <si>
    <t>Current Fiscal Year End Date</t>
  </si>
  <si>
    <t>--02-29</t>
  </si>
  <si>
    <t>Document Type</t>
  </si>
  <si>
    <t>10-K</t>
  </si>
  <si>
    <t>Amendment Flag</t>
  </si>
  <si>
    <t>false</t>
  </si>
  <si>
    <t>Document Period End Date</t>
  </si>
  <si>
    <t>Feb. 29,
		2020</t>
  </si>
  <si>
    <t>Document Fiscal Period Focus</t>
  </si>
  <si>
    <t>FY</t>
  </si>
  <si>
    <t>Document Fiscal Year Focus</t>
  </si>
  <si>
    <t>2020</t>
  </si>
  <si>
    <t>Entity File Number</t>
  </si>
  <si>
    <t>0-12182</t>
  </si>
  <si>
    <t>Entity Tax Identification Number</t>
  </si>
  <si>
    <t>95-3647070</t>
  </si>
  <si>
    <t>Entity Address, Address Line One</t>
  </si>
  <si>
    <t>15635 Alton Parkway</t>
  </si>
  <si>
    <t>Entity Address, Address Line Two</t>
  </si>
  <si>
    <t>Suite 250</t>
  </si>
  <si>
    <t>Entity Address, City or Town</t>
  </si>
  <si>
    <t>Irvine</t>
  </si>
  <si>
    <t>Entity Address, State or Province</t>
  </si>
  <si>
    <t>CA</t>
  </si>
  <si>
    <t>Entity Address, Postal Zip Code</t>
  </si>
  <si>
    <t>92618</t>
  </si>
  <si>
    <t>City Area Code</t>
  </si>
  <si>
    <t>(949)</t>
  </si>
  <si>
    <t>Local Phone Number</t>
  </si>
  <si>
    <t>600-5600</t>
  </si>
  <si>
    <t>Document Annual Report</t>
  </si>
  <si>
    <t>true</t>
  </si>
  <si>
    <t>Document Transition Report</t>
  </si>
  <si>
    <t>Entity Well-Known Seasoned Issuer</t>
  </si>
  <si>
    <t>No</t>
  </si>
  <si>
    <t>Entity Voluntary Filers</t>
  </si>
  <si>
    <t>Entity Interactive Data Current</t>
  </si>
  <si>
    <t>Yes</t>
  </si>
  <si>
    <t>Entity Current Reporting Status</t>
  </si>
  <si>
    <t>Entity Shell Company</t>
  </si>
  <si>
    <t>Entity Small Business</t>
  </si>
  <si>
    <t>Entity Emerging Growth Company</t>
  </si>
  <si>
    <t>Entity Public Float</t>
  </si>
  <si>
    <t>Entity Common Stock, Shares Outstanding</t>
  </si>
  <si>
    <t>Entity Incorporation, State or Country Code</t>
  </si>
  <si>
    <t>DE</t>
  </si>
  <si>
    <t>Security Exchange Name</t>
  </si>
  <si>
    <t>NASDAQ</t>
  </si>
  <si>
    <t>Title of 12(b) Security</t>
  </si>
  <si>
    <t>$0.01 par value Common Stock</t>
  </si>
  <si>
    <t>Documents Incorporated by Reference</t>
  </si>
  <si>
    <t>DOCUMENTS INCORPORATED BY REFERENCE Portions of the registrant’s definitive Proxy Statement for the Annual Meeting of Stockholders to be held on July 29, 2020 are incorporated by reference into Part III, Items 10, 11, 12, 13 and 14 of this Form 10-K. This Proxy Statement will be filed within 120 days after the end of the fiscal year covered by this report.</t>
  </si>
  <si>
    <t>CONSOLIDATED BALANCE SHEETS - USD ($) $ in Thousands</t>
  </si>
  <si>
    <t>Feb. 28, 2019</t>
  </si>
  <si>
    <t>Current assets:</t>
  </si>
  <si>
    <t>Cash and cash equivalents</t>
  </si>
  <si>
    <t>Short-term marketable securities</t>
  </si>
  <si>
    <t>Accounts receivable, net</t>
  </si>
  <si>
    <t>Inventories</t>
  </si>
  <si>
    <t>Prepaid expenses and other current assets</t>
  </si>
  <si>
    <t>Total current assets</t>
  </si>
  <si>
    <t>Property and equipment, net</t>
  </si>
  <si>
    <t>Operating lease right-of-use assets</t>
  </si>
  <si>
    <t>Deferred income tax assets</t>
  </si>
  <si>
    <t>Goodwill</t>
  </si>
  <si>
    <t>Other intangible assets, net</t>
  </si>
  <si>
    <t>Other assets</t>
  </si>
  <si>
    <t>Total assets</t>
  </si>
  <si>
    <t>Current liabilities:</t>
  </si>
  <si>
    <t>Current portion of long-term debt</t>
  </si>
  <si>
    <t>Accounts payable</t>
  </si>
  <si>
    <t>Accrued payroll and employee benefits</t>
  </si>
  <si>
    <t>Deferred revenue</t>
  </si>
  <si>
    <t>Other current liabilities</t>
  </si>
  <si>
    <t>Total current liabilities</t>
  </si>
  <si>
    <t>Long-term debt, net of current portion</t>
  </si>
  <si>
    <t>Operating lease liabilities</t>
  </si>
  <si>
    <t>Other non-current liabilities</t>
  </si>
  <si>
    <t>Total liabilities</t>
  </si>
  <si>
    <t>Commitments and contingencies (see Notes 19)</t>
  </si>
  <si>
    <t xml:space="preserve"> </t>
  </si>
  <si>
    <t>Stockholders' equity:</t>
  </si>
  <si>
    <t>Preferred stock, $.01 par value; 3,000 shares authorized; no shares issued or outstanding</t>
  </si>
  <si>
    <t>Common stock, $.01 par value; 80,000 shares authorized; 34,322 and 33,555 shares issued and outstanding at February 29, 2020 and February 28, 2019, respectively</t>
  </si>
  <si>
    <t>Additional paid-in capital</t>
  </si>
  <si>
    <t>Accumulated deficit</t>
  </si>
  <si>
    <t>Accumulated other comprehensive loss</t>
  </si>
  <si>
    <t>Total stockholders' equity</t>
  </si>
  <si>
    <t>Total Liabilities and Stockholders' Equity</t>
  </si>
  <si>
    <t>CONSOLIDATED BALANCE SHEETS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COMPREHENSIVE INCOME (LOSS) - USD ($) shares in Thousands, $ in Thousands</t>
  </si>
  <si>
    <t>Feb. 28, 2018</t>
  </si>
  <si>
    <t>Revenues:</t>
  </si>
  <si>
    <t>Revenues</t>
  </si>
  <si>
    <t>Cost of revenues:</t>
  </si>
  <si>
    <t>Cost of revenues</t>
  </si>
  <si>
    <t>Gross profit</t>
  </si>
  <si>
    <t>Operating expenses:</t>
  </si>
  <si>
    <t>Research and development</t>
  </si>
  <si>
    <t>Selling and marketing</t>
  </si>
  <si>
    <t>General and administrative</t>
  </si>
  <si>
    <t>Intangible asset amortization</t>
  </si>
  <si>
    <t>Impairment loss</t>
  </si>
  <si>
    <t>Restructuring</t>
  </si>
  <si>
    <t>Total operating expenses</t>
  </si>
  <si>
    <t>Operating income (loss)</t>
  </si>
  <si>
    <t>Non-operating income (expense):</t>
  </si>
  <si>
    <t>Investment income</t>
  </si>
  <si>
    <t>Interest expense</t>
  </si>
  <si>
    <t>Gain on legal settlement</t>
  </si>
  <si>
    <t>Loss on extinguishment of debt</t>
  </si>
  <si>
    <t>Other income (expense), net</t>
  </si>
  <si>
    <t>Total non-operating income (expense)</t>
  </si>
  <si>
    <t>Income (loss) before income taxes and equity in net loss of affiliate and related impairment loss</t>
  </si>
  <si>
    <t>Income tax benefit (provision)</t>
  </si>
  <si>
    <t>Income (loss) before equity in net loss of affiliate and related impairment loss</t>
  </si>
  <si>
    <t>Equity in net loss of affiliate and related impairment loss</t>
  </si>
  <si>
    <t>Net income (loss)</t>
  </si>
  <si>
    <t>Earnings (loss) per share:</t>
  </si>
  <si>
    <t>Basic</t>
  </si>
  <si>
    <t>Diluted</t>
  </si>
  <si>
    <t>Shares used in computing earnings (loss) per share:</t>
  </si>
  <si>
    <t>Comprehensive income (loss):</t>
  </si>
  <si>
    <t>Other comprehensive income (loss):</t>
  </si>
  <si>
    <t>Foreign currency translation adjustments, net of tax</t>
  </si>
  <si>
    <t>Unrealized income (loss) on available-for-sale securities, net of tax</t>
  </si>
  <si>
    <t>Total comprehensive income (loss)</t>
  </si>
  <si>
    <t>Telematics Products [Member]</t>
  </si>
  <si>
    <t>Application Subscriptions and Related Products and Other Services [Member]</t>
  </si>
  <si>
    <t>CONSOLIDATED STATEMENTS OF STOCKHOLDERS' EQUITY - USD ($)</t>
  </si>
  <si>
    <t>Total</t>
  </si>
  <si>
    <t>Common Stock and Additional Paid-in Capital [Member]</t>
  </si>
  <si>
    <t>Accumulated Deficit [Member]</t>
  </si>
  <si>
    <t>Accumulated Other Comprehensive Income [Member]</t>
  </si>
  <si>
    <t>Balances at Feb. 28, 2017</t>
  </si>
  <si>
    <t>Stock-based compensation expense</t>
  </si>
  <si>
    <t>Shares issued on net share settlement of equity awards</t>
  </si>
  <si>
    <t>Exercise of stock options and contributions to ESPP</t>
  </si>
  <si>
    <t>Cumulative adjustment upon adoption, net of tax | ASU 2016-09 [Member]</t>
  </si>
  <si>
    <t>Balances at Feb. 28, 2018</t>
  </si>
  <si>
    <t>Equity component of 2025 Convertible Notes, net of tax</t>
  </si>
  <si>
    <t>Purchase of capped call on 2025 Convertible Notes, net of tax</t>
  </si>
  <si>
    <t>Debt issuance costs of 2025 Convertible Notes allocated to equity, net of tax</t>
  </si>
  <si>
    <t>Equity component of the repurchased 2020 Convertible Notes</t>
  </si>
  <si>
    <t>Unwind of note hedges and warrants of 2020 Convertible Notes</t>
  </si>
  <si>
    <t>Repurchases of common stock</t>
  </si>
  <si>
    <t>Cumulative adjustment upon adoption, net of tax | ASU 2016-01 [Member]</t>
  </si>
  <si>
    <t>Cumulative adjustment upon adoption, net of tax | ASC 606 [Member]</t>
  </si>
  <si>
    <t>Balances at Feb. 28, 2019</t>
  </si>
  <si>
    <t>Balances at Feb. 29, 2020</t>
  </si>
  <si>
    <t>CONSOLIDATED STATEMENTS OF CASH FLOWS - USD ($) $ in Thousands</t>
  </si>
  <si>
    <t>CASH FLOWS FROM OPERATING ACTIVITIES:</t>
  </si>
  <si>
    <t>Adjustments to reconcile net income (loss) to net cash provided by operating activities:</t>
  </si>
  <si>
    <t>Depreciation</t>
  </si>
  <si>
    <t>Amortization of convertible debt issue costs and discount</t>
  </si>
  <si>
    <t>Impairment of operating lease right-of-use (ROU) assets</t>
  </si>
  <si>
    <t>Noncash operating lease cost</t>
  </si>
  <si>
    <t>Revenue assigned to factors</t>
  </si>
  <si>
    <t>Tax benefits on vested and exercised equity awards</t>
  </si>
  <si>
    <t>Deferred tax assets, net</t>
  </si>
  <si>
    <t>Unrealized foreign currency transaction gains (loss)</t>
  </si>
  <si>
    <t>Changes in operating assets and liabilities, excluding effects from acquisitions:</t>
  </si>
  <si>
    <t>Accounts receivable</t>
  </si>
  <si>
    <t>Accrued liabilities</t>
  </si>
  <si>
    <t>Other</t>
  </si>
  <si>
    <t>NET CASH PROVIDED BY OPERATING ACTIVITIES</t>
  </si>
  <si>
    <t>CASH FLOWS FROM INVESTING ACTIVITIES:</t>
  </si>
  <si>
    <t>Proceeds from maturities and sale of marketable securities</t>
  </si>
  <si>
    <t>Purchases of marketable securities</t>
  </si>
  <si>
    <t>Capital expenditures</t>
  </si>
  <si>
    <t>Acquisitions, net of cash acquired</t>
  </si>
  <si>
    <t>Equity investments in and advances to affiliate</t>
  </si>
  <si>
    <t>NET CASH USED IN INVESTING ACTIVITIES</t>
  </si>
  <si>
    <t>CASH FLOWS FROM FINANCING ACTIVITIES:</t>
  </si>
  <si>
    <t>Taxes paid related to net share settlement of vested equity awards</t>
  </si>
  <si>
    <t>Proceeds from exercise of stock options</t>
  </si>
  <si>
    <t>Proceeds from issuance of 2025 Convertible Notes</t>
  </si>
  <si>
    <t>Payment of debt issuance costs of 2025 Convertible Notes</t>
  </si>
  <si>
    <t>Purchase of capped call on 2025 Convertible Notes</t>
  </si>
  <si>
    <t>Repurchase of 2020 Convertible Notes</t>
  </si>
  <si>
    <t>Proceeds from unwind of note hedges and warrants on 2020 Convertible Notes</t>
  </si>
  <si>
    <t>NET CASH PROVIDED BY (USED IN) FINANCING ACTIVITIES</t>
  </si>
  <si>
    <t>EFFECT OF EXCHANGE RATE CHANGES ON CASH</t>
  </si>
  <si>
    <t>Net change in cash and cash equivalents</t>
  </si>
  <si>
    <t>Cash and cash equivalents at beginning of year</t>
  </si>
  <si>
    <t>Cash and cash equivalents at end of year</t>
  </si>
  <si>
    <t>DESCRIPTION OF BUSINESS AND SUMMARY OF SIGNIFICANT ACCOUNTING POLICIES</t>
  </si>
  <si>
    <t>Accounting Policies [Abstract]</t>
  </si>
  <si>
    <t>NOTE 1 – DESCRIPTION OF BUSINESS AND SUMMARY OF SIGNIFICANT ACCOUNTING POLICIES Description of Business CalAmp Corp. (referred to herein as “CalAmp”, “the Company”, “we”, “our”, or “us”) is a global technology solutions pioneer leading transformation to a mobile connected economy. We help reinvent businesses and improve lives around the globe with technology solutions that streamline complex mobile Internet of Things (“IoT”) deployments through wireless connectivity solutions and derived data intelligence. Our software applications, scalable cloud services, and intelligent devices collect and assess business-critical data anywhere in the world from industrial machines, commercial and passenger vehicles, their drivers and contents. We are a global organization that is headquartered in Irvine, California. We operate under two reportable segments: Telematics Systems and Software &amp; Subscription Services. On February 25, 2019, we completed our acquisition of Tracker Network (UK) Limited (“Tracker UK”), a LoJack licensee and a market leader in stolen vehicle recovery (“SVR”) telematics services across the United Kingdom, for a cash purchase price of approximately $13.0 million. On March 18, 2019, we acquired Car Track, S.A. de C.V. (“LoJack Mexico”), the exclusive licensee of LoJack technology for the Mexican market and former customer. We purchased the 87.5% of the LoJack Mexico shares not currently owned by us for a purchase price, net of cash on hand, of approximately $13.0 million. On April 12, 2019, we acquired Synovia Solutions (“Synovia”), a North American market leader in fleet safety and management for K-12 school bus and state and local government fleets for a purchase price, net of cash on hand, of $49.8 million. Synovia was a customer prior to our acquisition. These acquisitions expand our fleet management and vehicle safety services portfolio and accelerate our transformation to high-value subscription-based services. Subsequent Events We have evaluated subsequent events through May 5, 2020, which is the date our financial statements were included in the Annual Report on Form 10-K. In March 2020, the World Health Organization declared COVID-19 as a pandemic. The full impact of the COVID-19 outbreak is inherently uncertain at the time of this report. The pandemic has resulted in travel restrictions and in some cases, prohibitions of non-essential activities, disruption and shutdown of businesses and greater uncertainty in global financial markets. We cannot predict the extent to which the COVID-19 outbreak will negatively impact our business or operating results at this time. We have considered all known and reasonably available information that existed as of February 29, 2020, in making accounting judgements, estimates and disclosures. We are monitoring the potential effects of the health care related and economic conditions of COVID-19 in assessing certain matters including (but not limited to) supply chain disruptions, decreases in customer demand for our products and services, potential longer-term effects on our customer and distribution channels particularly in the U.S. and relevant end markets as well as other developments. If the impact results in longer-term closures of businesses and economic recessionary conditions, we may recognize additional material asset impairments and charges for uncollectible accounts receivable in future periods. Currently, we estimate that the existing cash, future cash flows and available borrowings under our revolving credit facility will provide sufficient cash flows for at least twelve months after the issuance date of the consolidated financial statements. Principles of Consolidation Our consolidated financial statements include the accounts of CalAmp Corp. (a Delaware corporation) and all of our wholly-owned subsidiaries. All intercompany transactions and accounts have been eliminated in consolidation. Use of Estimates The preparation of financial statements in conformity with accounting principles generally accepted in the United States (“U.S. GAAP”) requires us to make estimates and assumptions that affect the amounts reported in the consolidated financial statements and accompanying notes. Actual results may differ from those estimates and assumptions. Significant items subject to such estimates and assumptions include allowances for doubtful accounts; charges for excess and obsolete inventory; deferred income tax asset valuation allowances; goodwill and other long-lived assets; intellectual property and accrued royalties; stock-based compensation; legal contingencies and revenue recognition. The current COVID-19 pandemic and general economic environment, and our supplier and customer concentrations also increase the degree of uncertainty inherent in these estimates and assumptions. Revenue Recognition and Related Judgements We recognize revenue under ASC 606, Revenue from Contracts with Customers
•
identify the contract with a customer;
•
identify the performance obligations in the contract;
•
determine the transaction price;
•
allocate the transaction price to the performance obligations in the contract; and
•
recognize revenue when (or as) we satisfy a performance obligation. We only apply the five-step model to contracts when it is probable that we will collect the consideration we are entitled to in exchange for goods or services we transfer to the customer. Products . We recognize revenue from product sales upon transfer of control of promised products to customers in an amount that reflects the transaction price, which is generally the stand-alone selling prices of the promised goods. For product shipments made on the basis of “FOB Destination” terms, revenue is recorded when the products reach the customer. Customers generally do not have a right of return except for defective products returned during the warranty period. We record estimated commitments related to customer incentive programs as reductions of revenues. Software-as-a-Service (“SaaS”) . We recognize the following revenues and related cost of revenues in our revenues and cost of revenues because we enter into arrangements that combine various hardware devices as well as installation and notification services that are provided over a stipulated service period. Our integrated SaaS-based solutions for our fleet management, vehicle finance and certain other verticals provide our customers with the ability to wirelessly communicate with monitoring devices installed in vehicles and other mobile or remote assets through our software applications. The transaction price for a typical SaaS arrangement includes the price for the customized device, installation and application subscriptions. We have applied our judgment in determining that these integrated arrangements typically represent single performance obligations satisfied over time. Accordingly, we defer the recognition of revenue for the customized devices that only function with our applications and are sold only on an integrated basis with our proprietary applicable subscriptions. Such customized devices and the application services are not sold separately. In such circumstances, the associated device related costs are recorded as deferred costs on the balance sheet. The upfront fees for the devices are not distinct from the subscription service and are combined into the subscription service performance obligation. Generally, these service arrangements do not provide the customer with the right to take possession of the software supporting the subscription service at any time. Revenues from subscription services are recognized ratably on a straight-line basis over the term of the subscription. The deferred revenue and deferred cost amounts are amortized to application subscriptions and related products and other services revenue and cost of revenue, respectively, on a straight-line basis over the estimated average in-service lives of these devices, which are three years in the vehicle finance and four years in the fleet management verticals. In certain fleet management contracts, we provide devices as part of the subscription contracts but we retain control of such devices. Under such arrangements, the cost of the devices is capitalized as property and equipment and depreciated over the estimated useful life of three to five years. The related subscription revenues of these arrangements are recognized as services are rendered. Our deferred revenue under ASC 606 also includes prepayments from our customers for various subscription services but does not include future subscription fees associated with customers’ unexercised contract renewal rights. Accessories may also be sold to these customers. We recognize revenue for sales of accessories upon transfer of control to the customer based on estimated stand-alone selling prices. In certain customer arrangements, we sell or lease vehicle location devices together with related monitoring services as part of the contractual arrangement. The devices leased to our customers are capitalized as property and equipment and being depreciated over the life of the devices. From time to time we sell devices and monitoring services separately to customers and sell similar devices on a stand-alone basis to licensees. Accordingly, we recognize revenues for the sales of the devices upon transfer of control to the customer and recognize revenue for the related monitoring services over the service period. The allocation of the transaction price is based on estimated stand-alone selling prices for the devices and the monitoring services. Deferred revenues consist primarily of the deferred amounts on integrated SaaS solutions and advance payments for monitoring services. Professional Services . We also provide various professional services to customers. These include project management, engineering services, installation services and an on-going early warning automated notification service, which are typically distinct from other performance obligations and are recognized as the related services are performed. For certain professional service contracts, we recognize revenue based on the proportion of total costs incurred to-date over the estimated cost of the contract, which is an input method. Sales Taxes . We exclude from the measurement of the transaction price all taxes assessed by a governmental authority that are both imposed on and concurrent with a specific revenue-producing transaction and collected by us from a customer. Contract Balances . Timing of revenue recognition may differ from the timing on our invoicing to customers. Contract liabilities are comprised of billings or payments received from our customers in advance of performance under the contract. We refer to these contract liabilities as “Deferred Revenues” in the accompanying consolidated financial statements. During fiscal year ended February 29, 2020, we recognized $23.8 million in revenue from the deferred revenue balance of $51.4 million as of March 1, 2019. Certain incremental costs of obtaining a contract with a customer consist of sales commissions, which are recognized on a straight-line basis over the life of the corresponding contracts. Prepaid sales commissions included in and amounted to $2.0 million and $2.3 million, respectively, as of February 29, 2020. Prepaid sales commissions in are expected to be amortized within the next 12 months. We disaggregate revenue from contracts with customers into reportable segments, geography, type of goods and services and timing of revenue recognition. See Note 20 for our revenue by segment and geography. The disaggregation of revenue by type of goods and services and by timing of revenue recognition was as follows (in thousands):
Year Ended February 29/28,
2020
2019
Revenue by type of goods and services:
Telematics devices and accessories
$
258,449
$
295,750
Rental income and other services
24,415
13,293
Recurring application subscriptions
83,243
54,757
Total
$
366,107
$
363,800
Revenue by timing of revenue recognition:
Revenue recognized at a point in time
$
279,880
$
300,378
Revenue recognized over time
86,227
63,422
Total
$
366,107
$
363,800
Product revenues presented in the table above include devices sold in customer arrangements that include both the device and monitoring services. Recurring application subscriptions revenues include the amortization for customized devices functional only with application subscriptions. We adopted ASC 606 under the modified retrospective method on March 1, 2018, and therefore we did not present comparative information for the fiscal year ended February 28, 2018. Remaining performance obligations represents contracted revenue that has not yet been recognized, which includes deferred revenue on our consolidated balance sheets and unbilled amounts that will be recognized as revenue in future periods. As of February 29, 2020 and February 28, 2019, we have estimated remaining performance obligations for contractually committed revenues of $134.5 million and $51.4 million respectively. As of February 29, 2020, we expect to recognize approximately 44% in fiscal 2021 and 26% in fiscal 2022. As of February 28, 2019, we expected to recognize approximately 48% in fiscal 2020 and 29% in fiscal 2022. We have utilized the practical expedient exception within ASC 606 and exclude contracts that have original durations of less than one year from the aforementioned remaining performance obligation disclosure. Cash and Cash Equivalents We consider all highly liquid investments with maturities at date of purchase of three months or less to be cash equivalents. Concentrations of Credit Risk Financial instruments that potentially subject us to concentrations of credit risk consist principally of cash equivalents, marketable debt securities and trade accounts receivable. Cash and cash equivalents as well as investments are maintained with several financial institutions. Deposits held with banks may exceed the federally insured limits. These deposits are maintained with reputable financial institutions and are redeemable upon demand. We have not experienced any losses in such accounts. Accounts Receivable and Allowance for Doubtful Accounts Accounts receivable consists of amounts due to us from sales arrangements executed in our normal business activities and are recorded at invoiced amounts. We typically require payment from customers within between 30 to 60 days of our invoice date with a few exceptions that extend the credit terms up to 90 days and we do not offer financing options. We present the aggregate accounts receivable balance net of an allowance for doubtful accounts. Generally, collateral and other security is not obtained for outstanding accounts receivable. Credit losses, if any, are recognized based on management’s evaluation of historical collection experience, customer-specific financial conditions as well as an evaluation of current industry trends and general economic conditions. The current global economic and business conditions attributable to COVID-19 may have an unfavorable impact on our customers and impact our ability to collect on outstanding accounts receivable. Past due balances are assessed by management on a periodic basis and balances are written off when the customer’s financial condition no longer warrants pursuit of collection. Although we expect to collect amounts due, actual collections may differ from estimated amounts. Inventories Inventories are stated at the lower of cost (using the first-in, first-out method) or market (net realizable value). Inventories are reviewed for excess quantities and obsolescence based upon demand forecasts for a specific time horizon. We record a charge to cost of revenues for the amount required to reduce the carrying value of inventory to estimated net realizable value. Ongoing changes in cellular carrier technology, supplier changes, closure of our warehouse facilities, changes in demand or significant reductions in product pricing may necessitate additional write-downs of inventory carrying value in the future, which could be material. Property and equipment Property and equipment are recorded at cost and depreciated using the straight-line method over the respective estimated useful lives of the assets ranging from two to ten years. Leasehold improvements are amortized using the straight-line method over the lesser of the lease term or the estimated useful life of the assets. Maintenance and repairs are expensed as incurred. We capitalize certain costs incurred in connection with developing or obtaining internal-use software and software embedded in our products. These costs are recorded as property and equipment in our consolidated balance sheets and are amortized over useful lives ranging from three to seven years. The devices leased to our customers are capitalized as property and equipment and being depreciated over the life of the devices. Business Combinations The purchase price of an acquisition is allocated to the underlying assets acquired and liabilities assumed based upon their estimated fair value at the date of acquisition. To the extent the purchase price exceeds the fair value of the net identifiable tangible and intangible assets acquired and liabilities assumed, such excess is allocated to goodwill. We determine the estimated fair values after review and consideration of relevant information, including discounted cash flows, quoted market prices and other estimates made by management. We may refine the preliminary purchase price allocation, as necessary, during the measurement period of up to one year after the acquisition closing date as we obtain more information as to facts and circumstances existing at the acquisition date impacting the asset valuations and liabilities assumed. Goodwill acquired in business combinations is assigned to the reporting unit expected to benefit from the combination as of the acquisition date. Acquisition-related costs are recognized separately from the acquisition and are expensed as incurred. Goodwill and Long-lived Assets Goodwill represents the excess of the purchase price over the fair value of net assets acquired in a business combination. We test goodwill for impairment in accordance with the provisions of ASC 350, Intangibles – Goodwill and Other, In accordance with Accounting Standards Update 2017-04, Simplifying the Test for Goodwill Impairment Long-lived assets to be held and used, including identifiable intangible assets, are reviewed for impairment whenever events or changes in circumstances indicate that the carrying amount of an asset may not be fully recoverable. These events or changes in circumstances may include a significant deterioration of operating results, changes in business plans or changes in anticipated future cash flows. If an impairment indicator is present, we evaluate recoverability by a comparison of the carrying amount of the assets or asset group to future undiscounted net cash flows expected to be generated by the lowest level of asset group. If the assets or asset group are impaired, the impairment recognized is measured by the amount by which the carrying amount exceeds the fair value of the assets. Fair value is generally determined by estimates of discounted cash flows. The discount rate used in any estimate of discounted cash flows would be the rate required for similar investment of like risk. In the fourth quarter of fiscal 2020, we determined that the prolonged secular decline in revenues from our legacy LoJack US SVR products coupled with the slower than anticipated market penetration of our telematics solutions in the U.S. automotive dealership channel represented determinate indications of impairment. These factors were further exacerbated by the immediate unfavorable impact that the COVID-19 pandemic has had on the automotive end markets commencing in February 2020. As a result, we initiated an assessment of the carrying amount of the related intangible and long-lived assets supporting these products including the LoJack tradename and dealer and customer relationships. The recoverability assessment with respect to each of the tradenames used in our operations requires us to estimate the fair value of the asset as of the assessment date. Such determination is made using discounted cash flow techniques (Level 3 determination of fair value). Significant inputs to the valuation model include:
•
future revenue and profitability projections associated with the tradename through relief of royalty approach;
•
estimated market royalty rates that could be derived from the licensing of our tradenames to third parties in order to establish the cash flows accruing to the benefit of the Company as a result of our ownership of our tradenames; and
•
rate used to discount the estimated royalty cash flow projections to their present value (or estimated fair value). We estimate the fair value of goodwill and other long-lived assets other than tradenames based on discounted cash flow techniques (Level 3 determination of fair value). Significant inputs to the valuation model include:
•
estimated future cash flows;
•
growth assumptions for future revenues as well as future gross margin rates, expense rates, capital expenditures and other estimates; and
•
rate used to discount our estimated future cash flow projections to their present value (or estimated fair value) based on our estimated weighted average cost of capital. Based upon our assessment of economic conditions, our expectations of future business conditions and trends, our projected revenues, earnings, and cash flows, we determined that certain of our long-lived assets utilized in our LoJack US SVR reporting unit were impaired in fiscal year 2020 as follows (in thousands):
Year Ended February 29, 2020
Other intangible assets:
Tradenames
$
11,540
Dealer and customer relationships
6,194
Property and equipment
514
Operating lease right-of-use assets and related liabilities
895
Total
$
19,143
There was no impairment of goodwill for fiscal 2020 and fiscal 2019. The fair value of the LoJack US SVR reporting unit exceeds its carrying amount by approximately 8% as of February 29, 2020. Any deterioration in future cash flows of this reporting unit may result in impairment of its goodwill, which had a carrying value of approximately $12 million as of February 29, 2020. Any reduction in the revenue forecast utilized for the impairment test of the LoJack tradename, which had a carrying value of $10.5 million as of February 29, 2020, may also result in additional impairment. Our stock price has declined subsequent to year-end because of COVID-19 and other market factors. We will evaluate if this decline is more than temporary as an impairment indicator for assessing the carrying amount of our goodwill and long-lived assets in future periods. Fair Value Measurements Our cash equivalents, accounts receivable, accounts payable and accrued expenses approximate fair value due to the short-term maturities of these items. Our marketable securities are measured at fair value on a recurring basis. The framework for measuring fair value and related disclosure requirements about fair value measurements are provided in ASC 820, Fair Value Measurements Level 1 – Quoted prices in active markets for identical assets or liabilities. Level 2 – Observable inputs other than quoted prices in active markets for identical assets or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 Convertible Senior Notes and Capped Call Transactions We account for our convertible senior notes as separate liability and equity components. We determine the carrying amount of the liability component based on the estimated fair value of a similar debt instrument excluding the embedded conversion option at the issuance date. The carrying amount of the equity component representing the conversion option is calculated by deducting the carrying value of the liability component from the principal amount of the notes as a whole. This difference represents a debt discount that is amortized to interest expense over the term of the notes using the effective interest rate method. The equity component of the notes is included in stockholders’ equity and is not remeasured as long as it continues to meet the conditions for equity classification. We allocate transaction costs related to the issuance of the notes to the liability and equity components using the same proportions as the initial carrying value of the notes. Transaction costs attributable to the liability component are being amortized to interest expense using the effective interest method over the respective term of the notes, and transaction costs attributable to the equity components are netted with the equity component of the note in stockholders’ equity. We account for the cost of the capped calls as a reduction to additional paid-in capital. Research and Development Costs Research and development costs are expensed as incurred. In certain cases, costs are incurred to purchase materials and equipment for future use in research and development efforts. In such cases, these costs are capitalized and expensed as consumed. Product Warranty All products have a one- or two-year limited warranty against manufacturing defects and workmanship. We estimate the future costs relating to product returns subject to our warranty and record a reserve upon shipment of our products. We periodically adjust our estimates for actual warranty claims, historical claims experience as well as the impact of known product quality issues. Patent Litigation and Other Contingencies We accrue for patent litigation and other contingencies whenever we determine that an unfavorable outcome is probable and a liability is reasonably estimable. The amount of the accrual is estimated based on a review of each claim, including the type and facts of the claim and our assessment of the merits of the claim. These accruals are reviewed at least on a quarterly basis and are adjusted to reflect the impact of recent negotiations, settlements, court rulings, advice from legal counsel and other events pertaining to the case. Such accruals, if any, are recorded as general and administrative expense in our consolidated statements of comprehensive income (loss). Although we take considerable measures to mitigate our exposure in these matters, litigation is unpredictable; however, we believe that we have valid defenses with respect to pending legal matters against us as well as adequate provisions for probable and estimable losses. All costs for legal services are expensed as incurred. Income Taxes We use the asset and liability method when accounting for income taxes. Under this method, deferred income tax assets and liabilities are recognized for future tax consequences attributable to difference between the financial statement carrying amounts of existing assets and liabilities and their respective tax bases and operating loss and tax credit carryforwards. Deferred tax assets and liabilities are measured using enacted tax rates expected to apply to the taxable income in the years in which those temporary differences are expected to be recovered or settled. The effect on deferred tax assets and liabilities of a change in tax rates is recognized in income in the period that includes the enactment date. Under U.S. GAAP we are allowed to make an accounting policy choice to either: (1) treat taxes due on future GILTI inclusions in U.S. taxable income as a current-period expense when incurred (the “period cost method”); or (2) factor in such amounts into our measurement of our deferred taxes (the “deferred method”). We have elected to account for GILTI as a period cost in the year the tax is incurred. Accordingly, no GILTI-related deferred amounts were recorded. We recognize the effect of income tax positions only if those positions are more likely than not of being sustained. Changes in recognition or measurement are reflected in the period in which the change in judgement occurs. Valuation allowances are provided against net deferred tax assets when it is determined that it is more likely than not that the assets will not be realized. In assessing valuation allowances, we review historical and future expected operating results and other factors, including cumulative earnings experience, expectations of future taxable income by jurisdiction and the carryforward periods available for reporting purposes. In the fourth quarter of fiscal 2020, management assessed the available positive and negative evidence to estimate whether sufficient future taxable income will be generated to permit the use of the existing net deferred tax assets. Due to our recent decrease in profitability, three-year cumulative loss position considering forecasts of future profitability and weighing all other positive and negative objective evidence, we determined that it is more likely than not that our domestic net deferred tax assets will not be realized, as such a valuation allowance against our domestic net deferred tax assets was established during the three months ended February 29, 2020. The amount of the deferred tax assets considered realizable, however, could be adjusted in future periods in the event sufficient evidence is present to support a conclusion that it is more likely than not that all or a portion of our domestic deferred tax assets will be realized. We recognize interest and/or penalties related to uncertain tax positions in income tax expense. Foreign Currency Translation We translate the assets and liabilities of our non-U.S. dollar functional currency subsidiaries into U.S. dollars using exchange rates in effect at the end of each period. Revenue and expenses for these subsidiaries are translated using rates that approximate those in effect during the period. Gains and losses from these translations are recognized in foreign currency translation included in Accumulated Other Comprehensive Income (Loss) during the period. The aggregate foreign currency transaction exchange rate gain (losses) included in determining income (loss) before income taxes were $(0.2) million, $(0.4) million and $0.5 million in fiscal years 2020, 2019 and 2018, respectively. Stock-Based Compensation Our stock-based compensation expense resulting from grants of employee stock options, restricted stock and restricted stock units is recognized in the consolidated financial statements based on the respective grant date fair values of the awards. We use the Black-Scholes option-pricing method for valuing stock options and shares granted under the employee stock purchase plan and recognize the expense over a requisite service (vesting) period using the straight-line method. Restricted stock units, or RSUs, are valued based on the fair value of our common stock on the date of grant. The measurement of stock-based compensation is based on several criteria such as the type of equity award, the valuation model used and associated input factors including the expected term of the award, stock price volatility, risk free interest rate and forfeiture rate. Certain of these inputs are subjective and are determined based in part on management's judgment. We account for forfeitures as they occur, rather than estimating expected forfeitures over the course of a vesting period. Other Comprehensive Income (Loss) Other comprehensive income (loss) consists of two components, net income (loss) and other comprehensive income (loss) (“OCI”). OCI refers to revenue, expenses and gains and losses that under U.S. GAAP are recorded as an element of stockholders’ equity and excluded from net income (loss). Our OCI consists of foreign currency translation adjustments from those subsidiaries not using the U.S. dollar as their functional currency. Recently Issued Accounting Standards Not Yet Adopted In December 2019, the Financial Accounting Standards Board (“FASB”) issued ASU No. 2019-12, Income Taxes (Topic 740): Simplifying the Accounting for Income Taxes In August 2018, the FASB issued Accounting Standards Update 2018-15, Customer’s Accounting for Implementation Costs Incurred in a Cloud Computing Arrangement That is a Service Contract In June 2016, the FASB issued ASU 2016-13, Financial Instruments - Credit Losses (Topic 326): Measurement of</t>
  </si>
  <si>
    <t>ACQUISITIONS</t>
  </si>
  <si>
    <t>Business Combinations [Abstract]</t>
  </si>
  <si>
    <t>NOTE 2 – ACQUISITIONS We acquired Tracker UK, LoJack Mexico and Synovia in February 2019, March 2019 and April 2019, respectively. The following are the final purchase price allocations as of February 29, 2020 for the three acquisitions (in thousands):
Tracker UK
LoJack Mexico
Synovia
Purchase price
$
13,097
$
14,306
$
29,500
Add debt paid at closing
-
-
20,296
Less cash acquired, net of debt assumed
(65
)
(1,586
)
(889
)
Net cash paid
13,032
12,720
48,907
Less provisional amount of working capital claim against escrowed consideration
(973
)
-
-
Net consideration
12,059
12,720
48,907
Add previously held interest
-
2,021
-
Fair value of net assets and liabilities assumed:
Current assets other than cash
$
3,549
$
4,537
$
9,637
Property and equipment
1,008
3,652
24,840
Customer relationships
2,354
7,000
16,700
Trade name
2,354
-
1,600
Developed technology
1,830
-
3,800
Deferred tax assets
-
-
2,061
Other non-current assets
104
1,301
177
Current liabilities
(3,130
)
(2,586
)
(4,645
)
Due to factors
-
-
(19,692
)
Deferred revenue
(3,162
)
(4,507
)
(4,319
)
Deferred tax liability
(874
)
(943
)
-
Other non-current liabilities
(270
)
-
-
Total fair value of net assets acquired
3,763
8,454
30,159
Goodwill
$
8,296
$
6,287
$
18,748
We paid a premium (i.e., goodwill) over the fair value of the net tangible and identified intangible assets acquired for the three acquisitions as we believe the extensive customer relationships with these businesses will expand our fleet management and vehicle safety services portfolio and increase our customer reach by gaining access to a base of high-value and low-churn subscribers in those geographic regions. We incurred approximately $1.2 million for the acquisition of these entities in fiscal 2020 and $0.9 million in fiscal 2019. The acquisition-related costs were primarily legal expenses, which were recorded as part of our general and administrative expenses. Pro forma financial information for the fiscal years ended February 29, 2020 and February 28, 2019 for the acquired companies is not disclosed as the results are not material to our consolidated financial statements. Tracker Network (UK) Limited Effective February 25, 2019, we acquired Tracker Network (UK) Limited, a LoJack licensee, for a total purchase price of £10.0 million, or approximately $13.0 million, which was funded from our cash on hand. As a result of the acquisition, Tracker UK became a wholly-owned subsidiary and was consolidated with our financial statements beginning February 25, 2019 as a component of our Software and Subscription Services reportable segment. The goodwill arising from the acquisition of Tracker UK is not deductible for income tax purposes. LoJack Mexico On March 19, 2019, we acquired LoJack Mexico, the exclusive licensee of LoJack technology for the Mexican market. LoJack Mexico will leverage our telematics and software-as-a-service solutions to expand product offering to its substantial subscriber base as well as serve auto dealers and OEMs, insurance providers and leasing companies throughout Mexico. We purchased the remaining 87.5% of LoJack Mexico shares that we did not own for a cash purchase price of $14.3 million. Our previously held 12.5% equity interest in LoJack Mexico was determined to have a fair value of $2.0 million at acquisition date which resulted in a gain of $0.3 million, which was recorded as investment income in our consolidated statements of comprehensive income (loss) for the fiscal year ended February 29, 2020. LoJack Mexico is consolidated with our financial statements effective March 19, 2019 as a component of our Software &amp; Subscription Services reportable segment. The goodwill arising from the acquisition of LoJack Mexico is not deductible for income tax purposes. Synovia On April 12, 2019, we acquired Synovia, a North American market leader in fleet safety and management for K-12 school bus and state and local government fleets, for a total cash purchase price of $49.8 million. The Synovia acquisition expands our fleet management and vehicle safety services portfolio as well as accelerates our transformation to high-value subscription based services. Synovia is consolidated with our financial statements effective April 12, 2019 as a component of our Software &amp; Subscription Services reportable segment. The goodwill arising from the acquisition of Synovia is deductible for income tax purposes.</t>
  </si>
  <si>
    <t>CONCENTRATION OF CUSTOMERS AND SUPPLIERS</t>
  </si>
  <si>
    <t>Risks And Uncertainties [Abstract]</t>
  </si>
  <si>
    <t>NOTE 3 – CONCENTRATION OF CUSTOMERS AND SUPPLIERS Significant Customers We sell telematics products to large global enterprises in the industrial equipment, telecommunications and automotive market verticals. Some of these customers accounted for more than 10% of our revenue or accounts receivable as follows:
Year Ended February 29/28,
2020
2019
2018
Net sales:
Customer A
14
%
15
%
12
%
As of February 29/28,
2020
2019
2018
Accounts receivable:
Customer A
19
%
14
%
15
%
Customer B
8
%
3
%
13
% Customer B represents customers that are affiliated under common control. Significant Suppliers We purchase a significant amount of our inventory from certain manufacturers or suppliers including components, assemblies and electronic manufacturing parts. These suppliers are located in Asia, including China. The inventory is purchased under standard supply agreements that outline the terms of the product delivery. The title and risk of loss of the product generally pass to us upon shipment from the manufacturers’ plant or warehouse. For the fiscal year ended February 29, 2020, four of our suppliers accounted for approximately 48% of our total inventory purchases and for the fiscal years ended February 28, 2019 and 2018, three of our suppliers accounted for approximately 57% and 58% of total inventory purchases, respectively. Some of these manufacturers accounted for more than 10% of accounts payable as follows:
As of February 29/28,
2020
2019
2018
Accounts Payable:
Supplier A
0
%
30
%
40
%
Supplier B
11
%
18
%
16
%
Supplier C
11
%
0
%
0
% We are currently reliant upon these suppliers for products. Although we believe that we can obtain products from other sources, the loss of a significant supplier could have a material impact on our financial condition and results of operations as the products that are being purchased may not be available on the same terms from another supplier.</t>
  </si>
  <si>
    <t>CASH, CASH EQUIVALENTS AND INVESTMENTS</t>
  </si>
  <si>
    <t>Cash And Cash Equivalents [Abstract]</t>
  </si>
  <si>
    <t>NOTE 4 – CASH, CASH EQUIVALENTS AND INVESTMENTS The following tables summarize our financial instrument assets (in thousands):
As of February 29, 2020
Balance Sheet Classification of Fair Value
Unrealized
Cash and
Short-Term
Gains
Fair
Cash
Marketable
Other
Cost
(Losses)
Value
Equivalents
Securities
Assets
Cash
$
31,895
$
-
$
31,895
$
31,895
$
-
$
-
Level 1:
Money market funds
5,508
-
5,508
5,508
-
-
Mutual funds (1)
3,926
26
3,952
-
-
3,952
Level 2:
Repurchase agreements
60,000
-
60,000
60,000
-
-
Corporate bonds
10,001
-
10,001
10,001
-
-
Total
$
111,330
$
26
$
111,356
$
107,404
$
-
$
3,952
As of February 28, 2019
Balance Sheet Classification of Fair Value
Unrealized
Cash and
Short-Term
Gains
Fair
Cash
Marketable
Other
Cost
(Losses)
Value
Equivalents
Securities
Assets
Cash
$
26,084
$
-
$
26,084
$
26,084
$
-
$
-
Level 1:
Money market funds
154,428
-
154,428
154,428
-
-
Mutual funds (1)
6,023
390
6,413
-
-
6,413
International equities
296
(73
)
223
-
-
223
Level 2:
Repurchase agreements
72,000
-
72,000
72,000
-
-
Corporate bonds
21,502
(2
)
21,500
3,988
17,512
-
Total
$
280,333
$
315
$
280,648
$
256,500
$
17,512
$
6,636
(1)
Amounts represent various equities, bond and money market mutual funds held in a “Rabbi Trust” and are restricted for payment obligations to non-qualified deferred compensation plan participants. In addition to the mutual funds above, our “Rabbi Trust” also included Corporate-Owned Life Insurance (COLI) starting in fiscal 2020. As of February 29, 2020, the cash surrender value of COLI was $2.2 million. See Note 9 for discussion of the deferred compensation plan.</t>
  </si>
  <si>
    <t>ACCOUNTS RECEIVABLE</t>
  </si>
  <si>
    <t>Receivables [Abstract]</t>
  </si>
  <si>
    <t>NOTE 5 – ACCOUNTS RECEIVABLE Accounts receivable consist of the following (in thousands):
February 29/28,
2020
2019
Accounts receivable
$
75,344
$
79,835
Allowance for doubtful accounts
(3,071
)
(1,756
)
$
72,273
$
78,079</t>
  </si>
  <si>
    <t>INVENTORIES</t>
  </si>
  <si>
    <t>Inventory Disclosure [Abstract]</t>
  </si>
  <si>
    <t>NOTE 6 – INVENTORIES Inventories consist of the following (in thousands):
February 29/28,
2020
2019
Raw materials
$
18,118
$
14,141
Work in process
-
72
Finished goods
18,660
17,820
$
36,778
$
32,033</t>
  </si>
  <si>
    <t>PROPERTY AND EQUIPMENT</t>
  </si>
  <si>
    <t>Property Plant And Equipment [Abstract]</t>
  </si>
  <si>
    <t>NOTE 7 – PROPERTY AND EQUIPMENT Property and equipment consist of the following (in thousands):
Useful
February 29/28,
Life
2020
2019
Leasehold improvements
5 - 10 years
$
9,425
$
3,522
LoJack system components and law enforcement tracking units
7 to 10 years
17,096
20,326
Leased devices
2 to 5 years
30,646
-
Plant equipment and tooling
2 - 5 years
13,026
13,078
Office equipment, computers and furniture
3 - 5 years
11,598
11,553
Software
3 - 7 years
50,760
31,349
132,551
79,828
Less accumulated depreciation and amortization
(81,079
)
(58,641
)
51,472
21,187
Fixed assets not yet in service
4,406
5,836
$
55,878
$
27,023
Depreciation expense was $19.7 million, $8.6 million, and $8.0 million in fiscal years ended February 29, 2020, February 28, 2019 and 2018, respectively. A portion of the LoJack system components and law enforcement tracking units above represent the software development for and equipment attached to our tower infrastructure. During fiscal year ended February 29, 2020, we recorded impairment losses aggregating $0.5 million, which represented the net book value of tower equipment in various leases that were terminated or planned to be terminated. This impairment loss is included within the total Impairment loss Fixed assets not yet in service consist primarily of capitalized internal-use software and certain tooling and other equipment that have not been placed into service.</t>
  </si>
  <si>
    <t>GOODWILL AND OTHER INTANGIBLE ASSETS</t>
  </si>
  <si>
    <t>Goodwill And Intangible Assets Disclosure [Abstract]</t>
  </si>
  <si>
    <t>NOTE 8 – GOODWILL AND OTHER INTANGIBLE ASSETS Changes in goodwill are as follows (in thousands):
Telematics Systems
Software &amp; Subscription Services
Total
Balance as of February 28, 2019
$
51,203
$
29,602
$
80,805
Acquisition of Tracker, Synovia and LoJack Mexico
-
25,810
25,810
Effect of exchange rate change on goodwill
-
(280
)
(280
)
Balance as of February 29, 2020
$
51,203
$
55,132
$
106,335
Other intangible assets are comprised as follows (in thousands, except years):
Gross
Accumulated Amortization
Effect of Foreign Currency Translation
Net
Useful
Feb. 28,
Addi-
Impair-
Feb. 29,
Feb. 28,
Feb. 29,
Feb. 29,
Feb. 28,
Feb. 29,
Life
2019
tions
ment
2020
2019
Expense
2020
2020
2019
2020
Developed technology
2-7 years
$
23,603
3,800
-
$
27,403
$
18,253
3,184
$
21,437
$
(40
)
$
5,350
$
5,926
Tradenames
10 years
40,091
1,600
(11,540
)
30,151
12,644
3,659
16,303
(58
)
27,447
13,790
Customer lists
4-7 years
25,304
-
-
25,304
21,307
1,596
22,903
-
3,997
2,401
Dealer and customer relationships
7-12 years
16,850
23,700
(6,194
)
34,356
6,908
3,845
10,753
(217
)
9,942
23,386
Patents
5 years
589
-
-
589
160
37
197
-
429
392
$
106,437
$
29,100
$
(17,734
)
$
117,803
$
59,272
$
12,321
$
71,593
$
(315
)
$
47,165
$
45,895
Intangible assets with finite lives are amortized on a straight-line basis over the expected period to be benefited by future cash flows. We monitor and assess these assets for impairment on a periodic basis. Our assessment includes various new product lines and services, which leverage the existing intangible assets as well as consideration of historical and projected revenues and cash flows. In the fourth quarter of fiscal 2020, we determined that the prolonged secular decline in legacy LoJack US SVR products revenue coupled with the slower than anticipated market penetration of our telematics solutions in the U.S. automotive dealership channel represented determinate indications of impairment. As a result, we performed an assessment of the carrying amount of the related intangible assets supporting these products including the LoJack tradename and dealer and customer relationships. Our assessment of the future cash flows generates by these assets concluded that an impairment loss was present. For the fiscal year ended February 29, 2020, we recorded an impairment loss aggregating $17.7 million, which was attributable to $11.5 million of the LoJack Tradename and $6.2 million of US Dealer relationships. This impairment loss is included within the total Impairment loss Amortization expense of intangible assets was $12.3 million, $11.4 million and $15.0 million in fiscal years ended February 29, 2020, February 28, 2019 and 2018, respectively. Estimated future amortization expense as of February 29, 2020 is as follows (in thousands):
2021
$
7,625
2022
5,990
2023
5,771
2024
4,539
2025
4,410
Thereafter
17,560
$
45,895</t>
  </si>
  <si>
    <t>OTHER ASSETS</t>
  </si>
  <si>
    <t>Other Assets Noncurrent Disclosure [Abstract]</t>
  </si>
  <si>
    <t xml:space="preserve">NOTE 9 – OTHER ASSETS Other assets consist of the following (in thousands):
February 29/28,
2020
2019
Deferred product cost
$
7,818
$
10,094
Deferred compensation plan assets
6,041
6,413
Lease receivables, non-current
5,992
-
Prepaid commissions
2,318
-
Other
2,599
6,003
$
24,768
$
22,510
We have a non-qualified deferred compensation plan in which certain members of management and all non-employee directors are eligible to participate. Participants may defer a portion of their compensation until retirement or another date specified by them in accordance with the plan. We are funding the plan obligations through cash deposits to a Rabbi Trust that are invested in various equity, bond, COLI and money market mutual funds in generally the same proportion as investment elections made by the participants. The deferred compensation plan liability is included in Other Non-Current Liabilities In September 2015, we invested $2.2 million for a 49% minority ownership interest in Smart Driver Club Limited (“Smart Driver Club”), a technology and insurance startup company located in the United Kingdom. This investment was accounted for under the equity method since we had significant influence over the investee. Since September 2015 through March 2019, we made loans aggregating $8.0 million. We recognized equity in net loss of $5.3 million. As of February 28, 2019, we determined that this equity method investment was subject to other than temporary impairment. This decision was dictated by the continuing operating losses and deteriorating liquidity position of Smart Driver Club. Accordingly, we recorded an impairment charge of $5.0 million in fiscal 2019 and $0.5 million in March 2019. </t>
  </si>
  <si>
    <t>FINANCING ARRANGEMENTS</t>
  </si>
  <si>
    <t>Debt Disclosure [Abstract]</t>
  </si>
  <si>
    <t xml:space="preserve">NOTE 10 – FINANCING ARRANGEMENTS Balances attributable to our financing arrangements consist of the following (in thousands):
Maturity
Effective
February 29/28,
Date
Interest Rate
2020
2019
2020 Convertible Notes, 1.625% fixed rate
May 15, 2020
6.20%
$
27,599
$
122,527
2025 Convertible Notes, 2.00% fixed rate
August 1, 2025
7.56%
230,000
230,000
Due to factors under revenue assignments
2020 - 2024
4.70%
14,371
-
Total term debt
271,970
352,527
Unamortized discount and issuance costs
(61,763
)
(76,622
)
Less: current portion of long-term term debt
(33,119
)
-
Long-term debt, net of current portion
$
177,088
$
275,905
The effective interest rates for the convertible notes include the interest on the notes and debt discount. As of February 29, 2020 and February 28, 2019, the fair value of the convertible notes, based on Level 2 inputs, was $225 million and $303 million, respectively. Revolving Credit Facility On March 30, 2018, we entered into a revolving credit facility with J.P. Morgan Chase Bank that provides for borrowings of up to $50 million. This revolving credit facility was extended on March 27, 2020 with a new maturity date of March 30, 2022. At our election, the borrowings under this revolving credit facility bear interest at either a LIBOR-based variable rate plus an applicable margin, or at the greater of the Prime Rate, the NYFRB Rate plus an applicable margin rate and one-month LIBOR-based variable rate plus an applicable margin rate (each as defined in the Credit Agreement) determined based on our senior leverage ratio from time to time. The net proceeds available under the revolving credit facility can be used for working capital and general corporate purposes. There were no borrowings outstanding under this revolving credit facility at February 29, 2020. The revolving credit facility contains certain negative and affirmative covenants including financial covenants that require us to maintain a minimum level of earnings before interest, income taxes, depreciation, amortization and other non-cash charges (Adjusted EBITDA) to interest ratio, a minimum senior indebtedness ratio and a total indebtedness coverage ratio, all measured on a quarterly basis. As of February 29, 2020, we were in compliance with our covenants under the revolving credit facility. Convertible Senior Unsecured Notes We have two outstanding convertible senior unsecured notes – a $27.6 million aggregate principal amount of convertible senior unsecured notes due in May 2020 (“2020 Convertible Notes”) and a $230.0 million aggregate principal amount of convertible senior unsecured notes due in August 2025 (“2025 Convertible Notes”, and collectively with the 2020 Convertible Notes, the “Notes”). The Notes are carried at their principal face amount, less unamortized debt discount and issuance costs, and are not carried at fair value at each period end. Accounting guidance requires that convertible debt that can be settled for cash be separated into the liability and equity component at issuance and each be assigned a value. The value assigned to the liability component is the estimated fair value, as of the issuance date, of a similar debt without the conversion feature. The difference between the principal amount of the debt and the estimated fair value of the liability component, representing the value of the embedded conversion option assigned to the equity component, is recorded as a debt discount on the issuance date. The fair value of the liability component is generally determined using a discounted cash flow analysis, in which the projected interest and principal payments are discounted back to the issuance date at a market interest rate that represents a Level 3 fair value measurement. The debt discount is amortized to interest expense using the effective interest method with an effective interest rate equal to the aforementioned market interest rate over the term of the debt. The remaining gross proceeds net of the liability component represents the fair value of the embedded conversion feature that was recorded as an increase in additional paid-in capital within the stockholders’ equity section. The associated deferred tax effect was recorded as a reduction of additional paid-in capital. The amounts recorded in additional paid-in capital is not to be remeasured as long as the embedded conversion option continues to meet the conditions for equity classification. As of February 29, 2020, the Notes continue to meet the conditions for equity classification. Further, the issuance costs related to the debt are also allocated to the liability and equity components based on the relative fair values. Issuance costs attributable to the liability component were recorded as a direct deduction from the carrying value of the debt and are being amortized to expense over the term of the debt using the effective interest method. The issuance costs attributable to the equity component were recorded as a charge to the additional paid-in capital within stockholders’ equity. Lastly, the deferred tax effect related to the equity component of the issuance costs was also recorded to additional paid-in capital as such costs are deductible for tax purposes. The table below summarizes the liability and equity components of the Notes, the issuance costs and the applicable assumptions used for the calculation (in millions except initial conversion rate and per share amounts):
2020 Convertible Notes
2025 Convertible Notes
Initial conversion rate (shares per $1,000 principal amount)
36.2398
32.5256
Initial conversion price per share
$
27.5940
$
30.7450
Fair value of liability component upon issuance
$
138.9
$
160.8
Fair value measurement level
Level 3
Level 3
Fair value of embedded equity component upon issuance
$
33.6
$
69.2
Deferred tax asset effect
$
16.0
$
17.3
Total issuance cost
$
4.3
$
7.3
Equity component
$
1.0
$
2.2
Deferred tax asset effect
$
0.4
$
0.5
2020 Convertible Notes In May 2015, we issued $172.5 million aggregate principal amount of the 2020 Convertible Notes. The 2020 Convertible Notes are senior unsecured obligations and bear interest at a rate of 1.625% per year payable in cash on May 15 and November 15 of each year. The 2020 Convertible Notes mature on May 15, 2020 and we expect to repay the outstanding amount in cash. As of February 29, 2020, none of the holders of the 2020 Convertible Notes elected to convert the Notes into common stock as our shares have been trading under the initial conversion price. In July, 2018, we entered into separate, privately negotiated purchase agreements to repurchase approximately $50 million in aggregate principal amount of our 2020 Convertible Notes for $53.8 million including accrued interest, by using a portion of the net proceeds from the 2025 Convertible Notes. The repurchase was accounted for as an extinguishment of debt, not a modification of debt. We allocated the repurchase price of $53.7 million between the fair value of the liability of $47.6 million and the equity component of $6.1 million. The fair value of the liability component was determined using a discounted cash flow analysis at a market interest rate for nonconvertible debt of 4.36% based on the remaining maturity of the 2020 Convertible Notes, which represented a Level 3 fair value measurement. The carrying value of the repurchased notes was $45.6 million, resulting in a loss on extinguishment of debt of $2.0 million. We also received proceeds of $3.1 million from the unwinding of the note hedge and warrants, which was recorded as additional paid-in capital. In October and November 2019, we entered into separate, privately negotiated purchase agreements to repurchase approximately $94.9 million in aggregate principal amount of these notes for $94.7 million. The repurchase is accounted for as an extinguishment of debt. The entire repurchase price of $94.7 million was considered as the fair value of the liability as the equity component was de minimis. The fair value of the liability was determined using a discounted cash flow analysis at a market interest rate for nonconvertible debt based on the remaining maturity of the 2020 Convertible Notes, which represented a Level 3 fair value measurement. The carrying value of the repurchased notes was $92.3 million, resulting in a loss on extinguishment of debt of $2.4 million. 2025 Convertible Notes On July 20, 2018, we issued $230.0 million aggregate principal amount of the 2025 Convertible Notes. These notes were issued under an indenture, dated July 20, 2018 (the “2025 Indenture”) between us and The Bank of New York Mellon Trust Company, N.A., as trustee. The proceeds from the sale of the 2025 Convertible Notes were $222.7 million, after deducting issuance costs of $7.3 million. We initially used approximately $90.0 million of the net proceeds from this offering to (i) pay the cost of the capped call transactions of $21.2 million; (ii) repurchase shares of our common stock of approximately $15.0 million; and (iii) repurchase in privately negotiated transactions approximately $50 million principal of our outstanding 2020 Convertible Notes for approximately $53.8 million. The 2025 Indenture contains customary terms and conditions, including that upon certain events of default occurring and continuing, either the trustee, by notice to us, or the holders of at least 25% in aggregate principal amount of the then outstanding Notes, by notice to us and the trustee, may declare the principal amount of, and all accrued and unpaid interest on, all of the 2025 Convertible Notes then outstanding to become due and payable immediately. Such events of default include, without limitation, the default by us or any of our subsidiaries with respect to indebtedness for borrowed money in excess of $10 million and the entry of judgments for the payment of $15 million or more against us or any of our subsidiaries, which are not paid, discharged or stayed within 60 days. The 2025 Convertible Notes bear interest at 2.00% per year payable semiannually in arrears in cash on February 1 and August 1 of each year, beginning on February 1, 2019. The 2025 Convertible Notes will mature on August 1, 2025, unless earlier converted, redeemed or repurchased by us in accordance with their terms. We may redeem the Notes at our option at any time on or after August 6, 2022 at a cash redemption price equal to the principal amount plus accrued interest, but only if the last reported sale price per share of our stock exceeds 130% of the conversion price on (i) each of at least 20 trading days, whether or not consecutive, during the 30 consecutive trading days ending on, and including, the trading day immediately before the date we send the related redemption notice; and (ii) the trading day immediately before the date we send such notice. The 2025 Convertible Notes rank senior in right of payment to any existing or future indebtedness which is subordinated by its terms, ranks equally in right of payment to any indebtedness that is not so subordinated, is structurally subordinated to all indebtedness and liabilities of our subsidiaries and is effectively junior to our secured indebtedness to the extent of the value of the assets securing such indebtedness. The 2025 Convertible Notes are convertible into cash, shares of our common stock or a combination of both, at our election, based on an initial conversion rate and initial conversion price as noted above. Holders may convert their 2025 Convertible Notes at their option upon the occurrence of certain events, as defined in the 2025 Indenture. Upon the occurrence of a “make-whole fundamental change”, we will in certain circumstances increase the conversion rate for a specific period of time. Additionally, upon the occurrence of a “fundamental change”, holders of the notes may require us to repurchase their notes at a cash repurchase price equal to the principal amount of the notes to be repurchased, plus any accrued and unpaid interest. As of February 29, 2020, none of the conditions allowing the holders of the 2025 Convertible Notes to convert have been met. In July 2018, in connection with the 2025 Convertible Notes, we entered into capped call transactions with certain option counterparties who were initial purchasers of the 2025 Convertible Notes. The capped call transactions are expected to reduce the potential dilution of earnings per share upon conversion of the 2025 Convertible Notes. Under the capped call transactions, we purchased options that in the aggregate relate to the total number shares of 7.48 million shares of common stock underlying the notes, with a strike price equal to the conversion price of the notes and with a cap price equal to $41.3875. We paid $21.2 million for the note hedges and as a result, approximately $15.9 million, net of tax, was recorded as a reduction to additional paid-in capital within stockholders’ equity. We elected to integrate the note hedges and capped call with the Notes for federal income tax purposes pursuant to applicable U.S. Treasury Regulations. Accordingly, the cost of the note hedges and capped call will be deductible for income tax purposes as original issue discount interest over the term of Notes. Synovia Revenue Assignments In conjunction with the acquisition of Synovia on April 12, 2019, we assumed the rights and obligations under certain revenue assignment arrangements with several financial institutions (the “Factors”). Pursuant to the terms of the arrangements, Synovia sold to the Factors rights to all future revenues of certain subscription contracts on a non-recourse basis for credit approved accounts. The sales price paid represents a percentage of the total contract value (generally 80%) due to Synovia at the beginning of the contract, with the total customer contract balance to be paid by the customers to the Factors over the contract period. The cost of the transaction was recorded as a contra-liability, and was recognized as interest expense over the term of the subscription contract using the effective interest method, while the assigned customer obligation is amortized to subscription revenues using the straight-line method. These arrangements with the Factors met the criteria in ASC 470-10-25, Sales of Future Revenues or Various Other Measures of Income Business Combination Paycheck Protection Program On April 16, 2020, we received proceeds from a loan in the amount of $10 million (the “PPP Loan”) from JPMorgan Chase Bank, N.A., as lender, pursuant to the Small Business Association (“SBA”) Paycheck Protection Program (the “PPP”) of the Coronavirus Aid, Relief, and Economic Security Act. At the time we applied for the PPP loan, we believed that we qualified to receive the funds pursuant to the PPP. On April 23, 2020, the SBA, in consultation with the Department of Treasury, issued new guidance that creates uncertainty regarding the qualification requirements for a PPP loan. Out of an abundance of caution and in light of the new guidance, we repaid in full the principal and interest on the PPP Loan on April 27, 2020. </t>
  </si>
  <si>
    <t>RESTRUCTURING CHARGES</t>
  </si>
  <si>
    <t>Restructuring And Related Activities [Abstract]</t>
  </si>
  <si>
    <t xml:space="preserve">NOTE 11 – RESTRUCTURING CHARGES In fiscal 2019, we commenced a plan (the “Plan”) to capture certain synergies and cost savings related to streamlining our global operations and sales organization, as well as rationalize certain leased properties that are not fully occupied. Our Plan is aligned with our strategy to integrate the global sales organization and further outsource manufacturing functions in order to drive operational efficiency, increase supplier geographic diversity, and reduce operating expenses. To date, total restructuring charges were $12.4 million, comprised primarily of $6.8 million in severance and employee related costs, $5.6 million for vacant office and manufacturing facility. Restructuring charges related to vacant office and manufacturing facility space were due primarily to the vacancy in Canton, Massachusetts of $3.3 million. Substantially all charges related to severance and employee costs were under the Telematics Systems reportable segment. As a result of the adoption of ASC 842, effective March 1, 2019, the balance of the restructuring liability related to certain facility leases have been reclassified as a reduction of the Operating lease right-of-use assets For fiscal year ended February 29, 2020, total restructuring charges were $4.4 million, comprised of $2.5 million in severance and employee related costs and $1.9 million for manufacturing facility. Substantially all charges were recorded under the Telematics Systems reportable segment. The impairment of $1.2 million for the vacant office space was recorded as a reduction of Operating lease right-of-use assets Accrued payroll and employee benefits The following table summarizes the charges resulting from the implementation of the restructuring plan for the fiscal years ended February 29, 2020 and February 28, 2019 (in thousands):
Years ended February 29/28,
2020
2019
Personnel
Facilities
Total
Personnel
Facilities
Total
Cost of revenue
$
493
$
1,853
$
2,346
$
1,585
$
1,001
$
2,586
Research and development
222
-
222
412
803
1,215
Selling and marketing
601
-
601
1,228
1,388
2,616
General and administrative
1,231
-
1,231
1,050
548
1,598
Total
$
2,547
$
1,853
$
4,400
$
4,275
$
3,740
$
8,015
The following table summarizes the activity resulting from the implementation of the restructuring plan within other current and non-current liabilities (in thousands):
Personnel
Facilities
Total
Restructuring liabilities as of February 28, 2018
$
—
$
—
$
—
Charges
4,275
3,740
8,015
Payments
(1,496
)
(763
)
(2,259
)
Restructuring liabilities as of February 28, 2019
$
2,779
$
2,977
$
5,756
Cease-use liability reclassified as reduction of Operating lease right-of-use assets
-
(2,977
)
(2,977
)
Charges
2,547
644
3,191
Payments
(2,943
)
(285
)
(3,228
)
Restructuring liabilities as of February 29, 2020
$
2,383
$
359
$
2,742
The anticipated rent payments for the ceased-use leased facilities will be made through December 2025. </t>
  </si>
  <si>
    <t>LEASES</t>
  </si>
  <si>
    <t>Leases [Abstract]</t>
  </si>
  <si>
    <t>NOTE 12 – LEASES On March 1, 2019, we adopted Accounting Standard Codification 842, Leases We have various non-cancelable operating leases for our offices in California, Texas, Massachusetts, Indiana, Minnesota and Virginia in the United States, and Italy, Mexico and the United Kingdom. We also have various non-cancelable operating leases for towers and vehicles throughout the United States, Italy and Mexico. These leases expire at various times through 2028. Certain lease agreements contain renewal options, rent abatement, and escalation clauses that are factored into our determination of lease payments when appropriate. During the third quarter of fiscal 2020, we identified certain immaterial adjustments related to amounts recorded for the adoption of ASC 842. The revised amounts for ROU assets and lease liabilities as of March 1, 2019 are $25.6 million and $29.1 million, respectively. The table below presents lease-related assets and liabilities recorded on the consolidated balance sheet (in thousands):
Classification
February 29, 2020
Assets
Operating lease right-of-use assets
Operating lease right-of-use assets
$
20,626
Liabilities
Operating lease liabilities (current)
Other current liabilities
$
4,662
Operating lease liabilities (noncurrent)
Operating lease liabilities
24,279
Total lease liabilities
$
28,941
As a result of the adoption of ASC 842, effective March 1, 2019, the balance of the restructuring liability related to certain facility leases have been reclassified as a reduction of the Operating lease right-of-use assets in our consolidated balance sheet. During fiscal year ended February 29, 2020, we further impaired our operating lease right-of-use assets for the Canton facility by $1.2 million and recorded as a restructuring cost. Additionally, we also recorded an impairment loss aggregating $0.6 million, which represented total operating lease right-of-use assets from various tower leases that were terminated or planned to be terminated as of February 29, 2020. This impairment loss is included within the total Impairment loss Lease Costs The following lease costs were included in our consolidated statements of comprehensive income (loss) as follows (in thousands):
Year Ended February 29, 2020
Operating lease cost
$
6,497
Short-term lease cost
848
Variable lease cost
315
Total lease cost
$
7,660
Supplemental Information The table below presents supplemental information related to operating leases during the fiscal year ended February 29, 2020 (in thousands, except weighted-average information):
Cash paid for amounts included in the measurement of operating lease liabilities
$
6,624
Right-of-use assets obtained in exchange for new operating lease liabilities
$
4,071
Weighted average remaining lease term
7.3 years
Weighted average discount rate
5.45%
Undiscounted Cash Flows The table below reconciles the undiscounted cash flows for each of the first five years and total of the remaining years to the operating lease liabilities recorded on the consolidated balance sheet as of February 29, 2020 (in thousands):
2021
$
6,087
2022
5,485
2023
5,342
2024
5,076
2025
3,554
Thereafter
9,952
Total minimum lease payments
35,496
Less imputed interest
(6,555
)
Present value of future minimum lease payments
28,941
Less current obligations under leases
(4,662
)
Long-term lease obligations
$
24,279
Disclosures Related to Periods Prior to Adoption of New Lease Standard Minimum lease payments under operating leases with non-cancelable terms in excess of one year as of February 28, 2019, were as follows (in thousands):
2020
$
7,565
2021
6,386
2022
6,242
2023
6,199
2024
6,126
Thereafter
7,659
Total minimum lease payments
$
40,177</t>
  </si>
  <si>
    <t>INCOME TAXES</t>
  </si>
  <si>
    <t>Income Tax Disclosure [Abstract]</t>
  </si>
  <si>
    <t xml:space="preserve">NOTE 13 – INCOME TAXES Our income (loss) before income taxes and equity in net loss of affiliate consists of the following (in thousands):
Year Ended February 29/28,
2020
2019
2018
Domestic
$
(59,133
)
$
21,367
$
13,898
Foreign
813
2,488
14,811
Total income (loss) before income taxes and equity in net loss of affiliate
$
(58,320
)
$
23,855
$
28,709
The components of income tax benefit (provision) consists of the following (in thousands):
Year Ended February 29/28,
2020
2019
2018
Current:
Federal
$
-
$
404
$
(412
)
State
(273
)
(256
)
(694
)
Foreign
(1,629
)
(62
)
(2,204
)
Total current
(1,902
)
86
(3,310
)
Deferred:
Federal
(12,852
)
(2,015
)
(6,156
)
State
(10,645
)
(1,183
)
(1,458
)
Foreign
4,945
4,442
243
Total deferred
(18,552
)
1,244
(7,371
)
Income tax benefit (provision)
$
(20,454
)
$
1,330
$
(10,681
) The income tax benefit (provision) differs from the amount obtained by applying the statutory rate as follows (in thousands):
Year Ended February 29/28,
2020
2019
2018
Income tax benefit (provision) at U.S. statutory federal rate
$
12,248
$
(5,010
)
$
(9,400
)
State income tax benefit (provision), net of federal income tax effect
1,218
(1,300
)
(574
)
Foreign taxes benefit (provision)
(50
)
(31
)
2,923
Impact of tax reform
-
-
(8,955
)
U.S. taxes on foreign income
(571
)
Valuation allowance reductions (increases)
(34,631
)
5,915
3,046
Research and other tax credits
2,594
1,658
1,034
Tax benefits on vested and exercised equity awards
(606
)
-
937
Other, net
(656
)
98
308
Total income tax benefit (provision)
$
(20,454
)
$
1,330
$
(10,681
) The components of net deferred income tax assets for income tax purposes are as follows (in thousands):
February 29/28,
2020
2019
Net operating loss carryforwards
$
22,500
$
19,269
Depreciation, amortization and impairments
(10,528
)
(11,945
)
Research and development credits
20,603
19,189
Stock-based compensation
2,556
2,783
Other tax credits
2,172
1,018
Capitalized research costs
3,389
-
Lease liabilities
7,455
-
Payroll and employee benefit accruals
2,077
2,220
Allowance for doubtful accounts
965
454
Other accrued liabilities
4,887
6,208
Convertible debt
(9,477
)
(10,822
)
Other, net
3,276
4,218
Gross deferred tax assets
49,875
32,592
Valuation allowance
(45,560
)
(10,929
)
Net deferred tax assets
$
4,315
$
21,663
Reported as:
Deferred tax assets
$
4,437
$
22,626
Deferred tax liabilities
(122
)
(963
)
Net deferred tax assets
$
4,315
$
21,663
As of February 29, 2020, we maintained a valuation allowance with respect to certain of our deferred tax assets relating primarily to net operating losses and tax credits in U.S. and certain non-U.S. jurisdictions for which we cannot assert that they are more likely than not going to be realized. For the fiscal year ended February 29, 2020, we considered positive and negative evidence, in assessing our ability to realize our domestic net deferred tax assets and concluded that it is more likely than not that our domestic net deferred tax assets will not be realized. As such, we increased the valuation allowance against our domestic net deferred tax asset by approximately $33.0 million. For the fiscal year ended February 29, 2020, we increased the non-US valuation allowance against our net deferred tax assets related to net operating loss carryforwards by approximately $1.6 million. The amount of the net deferred tax assets considered realizable, however, could be adjusted in future periods in the event sufficient evidence is present to support a conclusion that it is more likely than not that all or a portion of our domestic deferred tax assets will be realized. At February 29, 2020, we had net operating loss carryforwards of approximately $38.9 million, $36.8 million and $35.4 million for federal, state and foreign purposes, respectively, expiring at various dates through fiscal 2039. Approximately $18.5 million of foreign net operating loss carryforwards do not expire. The federal net operating loss carryforwards are subject to various limitations under Section 382 of the Internal Revenue Code. If substantial changes in our ownership were to occur, there may be certain annual limitations on the amount of the NOL carryforwards that can be utilized. As of February 29, 2020, we had R&amp;D tax credit carryforwards of $9.8 million and $9.8 million for federal and state income tax purposes, respectively. The federal R&amp;D tax credits expire at various dates through 2039. A substantial portion of the state R&amp;D tax credits have no expiration date. As of February 29, 2020, we had foreign tax credit carryforwards of $1.9 million for federal income tax purposes which expire beginning in fiscal 2022 through fiscal 2030. We accounted for stock-based compensation pursuant to ASU 2016-09 and we have tax deductions on exercised stock options and vested restricted stock awards that did not exceed stock compensation expense amounts recognized for financial reporting purposes in fiscal 2020. The gross shortfall was $2.4 million in fiscal year 2020. In fiscal 2019 and 2018, there were excess tax deductions of $2.9 million and $2.6 in fiscal years 2019 and 2018, respectively. Under ASU 2016-09, all excess tax benefits and tax deficiencies are recognized in the income statement as they occur. We follow ASC Topic 740, “Income Taxes,” which clarifies the accounting for income taxes by prescribing a minimum recognition threshold that a tax position is required to meet before being recognized in the financial statements. Management determined based on our evaluation of our income tax positions that we have uncertain tax benefit of $2.2 million, $3.2 million and $1.0 million at February 29, 2020, February 28, 2019 and 2018, respectively, for which we have not yet recognized an income tax benefit for financial reporting purposes. At February 29, 2020, we decreased the uncertain tax benefits related to certain foreign net operating loss carryforwards and domestic tax credits by $0.9 million and $0.1 million, respectively. At February 28, 2019, we increased the uncertain tax benefits related to certain foreign net operating loss carryforwards. Such deferred tax assets were previously offset by a valuation allowance so that the increase in the unrecognized tax benefit coupled with the reduction of the valuation allowance on such net operating losses did not result in an income tax expense during the current fiscal year. If total uncertain tax benefits were realized in a future period, it would result in a tax benefit of $2.2 million. As of February 29, 2020, our liabilities for uncertain tax benefits were netted against our deferred tax assets on our consolidated balance sheet. It is reasonably possible the amount of unrecognized tax benefits could be reduced within the next 12 months by at least $0.5 million. We recognize interest and/or penalties related to uncertain tax positions in income tax expense. No amounts of interest and/or penalties have been accrued as of February 29, 2020.
Year Ended February 28/29,
2020
2019
2018
Gross amounts of unrecognized tax benefits as of the beginning of the period
$
3,201
$
1,029
$
1,029
Increases related to prior period tax positions
-
2,241
-
Decreases related to prior period tax positions
(1,029
)
(69
)
-
Increases related to current period tax positions
-
-
-
Settlements
-
-
-
Gross amounts of unrecognized tax benefits as of the end of the period
$
2,172
$
3,201
$
1,029
We file income tax returns in the U.S. federal jurisdiction, various U.S. states and Puerto Rico, Canada, Ireland, Italy, United Kingdom, the Netherlands, Brazil, Mexico, Japan, Hong Kong and New Zealand. Certain income tax returns for the years 2015 through 2018 remain open to examination by U.S. federal and state tax authorities. To the extent allowed by law, the tax authorities may have the right to examine prior periods in which net operating losses or tax credits were generated and carried forward, and to make adjustments up to the net operating loss or tax credit carryforward amount. Our tax returns in the foreign jurisdictions remain open for examination for varying years by jurisdiction with certain jurisdictions being open for examination from 2014 to the present. In fiscal 2019, we considered the earnings of our Irish subsidiary not to be indefinitely reinvested and we recorded a state income tax expense of approximately $0.3 million related to outside basis differences. We continue to assert our intention to indefinitely reinvest foreign earnings in all other remaining non-U.S. subsidiaries and accordingly, recorded no deferred income taxes on outside basis differences . </t>
  </si>
  <si>
    <t>STOCKHOLDERS' EQUITY</t>
  </si>
  <si>
    <t>Equity [Abstract]</t>
  </si>
  <si>
    <t xml:space="preserve">NOTE 14 – STOCKHOLDERS' EQUITY Stock Repurchase We repurchased our common stock under share repurchase programs approved by our Board of Directors. The following table contains information with respect to these repurchases:
Fiscal Year
Total Number of Shares Purchased
Average Price Paid per Share
Total Purchased
Fiscal 2019
2,496,422
$
19.63
$
49,000,000
There were no repurchases for the fiscal years ended February 28, 2018 and February 29, 2020. Employee Stock Purchase Plan On June 7, 2018, our Board of Directors adopted the CalAmp Corp. 2018 Employee Stock Purchase Plan (the “ESPP”), which was approved by our stockholders on July 25, 2018. The ESPP provides for the issuance of 1,750,000 shares of our common stock. The first enrollment under the ESPP Plan commenced in February 2019. There are two enrollment periods each year that commence on February 1st and August 1st and lasts for six months. Stock-based compensation expense related to the ESPP Plan for the year ended February 29, 2020 was $0.5 million and de minimis for the year ended February 28, 2019. Stock-Based Compensation Our Board of Directors adopted the 2004 Incentive Stock Plan (the 2004 Plan) effective July 30, 2004, which provides for the granting of qualified and nonqualified stock options, restricted stock, performance stock units (PSUs), restricted stock units (RSUs), phantom stock and bonus stock to employees and directors. The primary purpose of the 2004 Plan is to enhance our ability to attract, motivate, and retain the services of qualified employees, officers and directors. Any stock options under the 2004 Plan will have a term of not more than 10 years and the vesting of the awards will be at the discretion of the Compensation Committee of the Board of Directors but is not expected to exceed four years. We treat equity awards with multiple vesting tranches as a single award for expense attribution purposes and recognize compensation expense on a straight-line basis over the requisite service period of the entire award. As of February 29, 2020, there were 482,871 award units in the 2004 Plan that were available for grant. The following table summarizes our stock option activity (number of options and aggregate intrinsic value in thousands):
Number of Options
Weighted Average Exercise Price
Weighted average remaining contractual life (years)
Aggregate intrinsic value
Outstanding at February 28, 2017
955
$
8.60
5.5
Granted
165
19.31
Exercised
(140
)
2.36
Forfeited or expired
-
-
Outstanding at February 28, 2018
980
$
11.29
5.9
Granted
140
23.08
Exercised
(66
)
1.87
Forfeited or expired
-
-
Outstanding at February 28, 2019
1,054
$
13.44
5.8
Granted
171
11.11
Exercised
(154
)
2.44
Forfeited or expired
-
-
Outstanding at February 29, 2020
1,071
$
14.65
6.2
$
850
Exercisable at:
February 28, 2018
590
$
7.54
4.1
$
9,349
February 28, 2019
698
$
10.22
4.4
$
3,360
February 29, 2020
633
$
13.21
4.7
$
850
Year ended February 28/29,
2020
2019
2018
Weighted average grant date fair value of stock options granted during the year
$
4.82
$
11.94
$
10.20
We use the Black-Scholes-Merton option pricing model for valuation of stock option awards. Calculating the fair value of stock option awards requires the input of subjective assumptions. Other reasonable assumptions could provide differing results. The fair value of stock options at the grant date was determined using the following assumptions:
Year Ended February 29/28,
Black-Scholes Valuation Assumptions
2020
2019
2018
Expected life (years)
6
2 - 6
6
Expected volatility
43%
36% - 43%
46%
Risk-free interest rates
1.9%
2.5% - 2.9%
2.0%
Expected dividend yield
0%
0%
0%
For the years ended February 29, 2020, February 28, 2019 and 2018, the expected life of options was determined using historical experience of our stock option grants and forfeiture activities. The expected volatility is based on the historical volatility of our stock price. The risk-free interest rate is based on the implied yield currently available on U.S. Treasuries with terms which approximate the expected life of the stock options. Changes in our outstanding restricted stock shares, PSUs and RSUs for the fiscal years ended February 29, 2020, February 28, 2019 and 2018 were as follows (shares in thousands):
Number of Restricted Shares, PSUs and RSUs
Weighted Average Grant Date Fair Value
Shares Retained to Cover Statutory Minimum Withholding Taxes
Outstanding at February 28, 2017
1,239
$
15.94
Granted
770
19.55
Vested
(399
)
15.92
133
Forfeited
(176
)
17.34
Outstanding at February 28, 2018
1,434
$
17.72
Granted
787
22.05
Vested
(478
)
17.32
162
Forfeited
(236
)
19.59
Outstanding at February 28, 2019
1,507
$
19.77
Granted
1,597
11.28
Vested
(521
)
18.67
177
Forfeited
(368
)
16.27
Outstanding at February 29, 2020
2,215
$
14.47
Stock-based compensation expense is included in the following captions of the consolidated statements of comprehensive income (loss) (in thousands):
Year Ended February 29/28,
2020
2019
2018
Cost of revenues
$
675
$
723
$
653
Research and development
2,458
2,061
1,471
Selling and marketing
3,255
2,863
2,314
General and administrative
6,033
5,382
4,860
$
12,421
$
11,029
$
9,298
As of February 29, 2020, there was $26.3 million of unrecognized stock-based compensation cost related to non-vested equity awards, which is expected to be recognized over a weighted-average remaining vesting period of 3.4 years. Tax Benefits from Exercise of Stock Options and Vesting of Restricted Stock and RSU Awards The aggregate fair value of stock options exercised and vested restricted stock and RSU awards as of the exercise date or vesting date was $9.6 million, $8.6 million and $6.9 million for fiscal years ended February 29, 2020, February 28, 2019 and 2018, respectively. In connection with these equity awards, the excess stock compensation tax deductions were $0, $2.9 and $2.6 million for fiscal years ended February 29, 2020, February 28, 2019 and 2018, respectively. </t>
  </si>
  <si>
    <t>EARNINGS (LOSS) PER SHARE</t>
  </si>
  <si>
    <t>Earnings Per Share [Abstract]</t>
  </si>
  <si>
    <t>NOTE 15 – EARNINGS (LOSS) PER SHARE Basic earnings (loss) per share is computed by dividing net income (loss) by the weighted average number of common shares outstanding during the period. Diluted earnings per share is computed by dividing net income by the weighted average number of common shares outstanding during the period plus the dilutive effect of outstanding stock options and restricted stock-based awards using the treasury stock method. The following table sets forth the computation of basic and diluted earnings (loss) per share (in thousands, except per share amounts):
Year Ended February 29/28,
2020
2019
2018
Net income (loss)
$
(79,304
)
$
18,398
$
16,617
Basic weighted average number of common shares outstanding
33,670
34,589
35,250
Effect of stock options and restricted stock units computed on treasury stock method
-
705
889
Diluted weighted average number of common shares outstanding
33,670
35,294
36,139
Earnings (loss) per share:
Basic
$
(2.36
)
$
0.53
$
0.47
Diluted
$
(2.36
)
$
0.52
$
0.46
All outstanding stock options and restricted stock-based awards in the amount of 0.9 million and 0.7 million, respectively, were excluded from the computation of diluted earnings per share for the fiscal year ended February 29, 2020 because the effect of inclusion would be antidilutive. Shares subject to anti-dilutive stock options and restricted stock-based awards of 1.9 million and 0.2 million for the fiscal years ended February 28, 2019 and 2018, respectively, were excluded from the calculations of diluted earnings per share for the years then ended. We have the option to pay cash, issue shares of common stock or any combination thereof for the aggregate amount due upon conversion of the convertible senior notes. It is our intent to settle the principal amount of these notes with cash, and therefore, we use the treasury stock method for calculating any potential dilutive effect of the conversion option on diluted earnings (loss) per share. From the time of the issuance of the notes, the average market price of our common stock has been less than the initial conversion price of the notes, and consequently no shares have been included in diluted earnings per share for the conversion value of the notes.</t>
  </si>
  <si>
    <t>COMPREHENSIVE INCOME (LOSS)</t>
  </si>
  <si>
    <t>Accumulated Other Comprehensive Income Loss Net Of Tax [Abstract]</t>
  </si>
  <si>
    <t>NOTE 16 – COMPREHENSIVE INCOME (LOSS) The following table shows the changes in our accumulated other comprehensive income (loss) for the fiscal years ended February 29, 2020, February 28, 2019 and 2018 (in thousands):
Cumulative Foreign Currency Translation
Unrealized Gains/Losses on Marketable Securities
Total
Balances at February 28, 2017
(506
)
(35
)
(541
)
Other comprehensive income (loss), net of tax
(122
)
464
342
Balances at February 28, 2018
(628
)
429
(199
)
Other comprehensive income (loss), net of tax
(33
)
(429
)
(462
)
Balances at February 28, 2019
(661
)
$
-
(661
)
Other comprehensive income (loss), net of tax
(714
)
-
(714
)
Balances at February 29, 2020
$
(1,375
)
$
-
$
(1,375
)</t>
  </si>
  <si>
    <t>EMPLOYEE RETIREMENT PLAN</t>
  </si>
  <si>
    <t>Compensation And Retirement Disclosure [Abstract]</t>
  </si>
  <si>
    <t>NOTE 17 – EMPLOYEE RETIREMENT PLAN We maintain a 401(k) defined-contribution plan allowing eligible U.S.-based employees to contribute up to an annual maximum amount as set periodically by the Internal Revenue Service. The current matching contribution to the plan is equal to 100% of the first 3% of participants’ compensation contribution plus 50% of the next 2% contributed by the participant. We recorded expense for the matching contributions of $2.1 million, $2.1 million and $2.0 million in fiscal years ended February 29, 2020, February 28, 2019 and 2018, respectively.</t>
  </si>
  <si>
    <t>OTHER FINANCIAL INFORMATION</t>
  </si>
  <si>
    <t>Other Financial Information [Abstract]</t>
  </si>
  <si>
    <t>NOTE 18 – OTHER FINANCIAL INFORMATION Supplemental Balance Sheet Information Other current liabilities consist of the following (in thousands):
February 29/28,
2020
2019
Operating lease liabilities
$
4,662
$
-
Litigation reserve
1,500
1,500
Customer deposits
1,377
546
Warranty reserves
987
1,398
Other
7,627
7,178
$
16,153
$
10,622
Other non-current liabilities consist of the following (in thousands):
February 29/28,
2020
2019
Deferred revenue
$
27,452
$
27,106
Deferred compensation plan liability
5,919
6,409
Accrued restructuring costs
-
2,175
Deferred tax liability
122
963
Deferred rent
-
365
Other
1,551
1,458
$
35,044
$
38,476
Supplemental Income Statement Information Interest expense consists of the following (in thousands):
Year Ended February 29/28,
2020
2019
2018
Interest expense on 2020 Convertible Notes:
Stated interest at 1.625% per annum
$
1,464
$
2,308
$
2,806
Amortization of discount and issuance costs
4,336
6,484
7,472
5,800
8,792
10,278
Interest expense on 2025 Convertible Notes:
Stated interest at 2.00% per annum
4,613
2,811
-
Amortization of discount and issuance costs
8,750
4,980
-
13,363
7,791
-
Other interest expense
933
143
2
Total interest expense
$
20,096
$
16,726
$
10,280
Supplemental Cash Flow Information “Net cash provided by operating activities” in the consolidated statements of cash flows includes cash payments for interest and income taxes. The following is our supplemental schedule of cash payments for interest and income taxes and non-cash investing and financing activities (in thousands):
Year Ended February 29/28,
2020
2019
2018
Cash payments for interest and income taxes:
Interest expense paid
$
6,762
$
5,057
$
2,844
Income tax paid, net of refunds
$
220
$
964
$
3,498
Non-cash investing and financing activities:
Accrued liability for capital expenditures
$
(283
)
$
881
$
-
Conversion of receivables to equity investment
$
-
$
300
$
2,674
Valuation and Qualifying Accounts Following is our schedule of valuation and qualifying accounts for the last three years (in thousands):
Balance at beginning of year
Charged (credited) to costs and expenses
Deductions
Other
Balance at end of year
Allowance for doubtful accounts:
Fiscal 2018
962
685
(461
)
-
1,186
Fiscal 2019
1,186
1,230
(660
)
-
1,756
Fiscal 2020
1,756
2,989
(1,674
)
-
3,071
Warranty reserve:
Fiscal 2018
6,518
1,331
(2,115
)
-
5,734
Fiscal 2019
5,734
1,126
(5,462
)
-
1,398
Fiscal 2020
1,398
729
(1,140
)
987
Deferred tax assets valuation allowance:
Fiscal 2018
6,587
-
(4,835
)
15,092
16,844
Fiscal 2019
16,844
799
(6,714
)
-
10,929
Fiscal 2020
10,929
34,631
-
-
45,560</t>
  </si>
  <si>
    <t>COMMITMENTS AND CONTINGENCIES</t>
  </si>
  <si>
    <t>Commitments And Contingencies Disclosure [Abstract]</t>
  </si>
  <si>
    <t>NOTE 19 – COMMITMENTS AND CONTINGENCIES Legal Proceedings Omega patent infringement claim On May 22, 2017, we filed motions with the court seeking judgment as a matter of law and for a new trial in response to the patent infringement lawsuit filed by Omega Patents, LLC (“Omega”) that was decided against us in 2016. The court denied our motions on November 14, 2017. We then appealed to the Court of Appeals for the Federal Circuit (the “Federal Circuit”). The appeal was fully briefed, and the court heard oral argument on January 9, 2019. On April 8, 2019, the Federal Circuit vacated the compensatory and enhanced damages and attorney’s fees awarded by the trial court to Omega. The Federal Circuit also set aside the jury’s verdict that our alleged infringement was willful, and remanded the case for a new trial. As a result, substantially all of the previously reserved legal provisions of $19.1 million as of November 30, 2018 was reversed as of our fiscal year-end. The reversal was recorded as a reduction of general and administrative expenses in our consolidated statement of comprehensive income (loss) for the fiscal year ended February 28, 2019. The new trial began on September 23, 2019 in the U.S. District Court for the Middle District of Florida (“Trial Court”), and on September 30, 2019, the jury determined that the Company infringed two of the four patents; however, the jury found that there was no willful infringement. On the first patent (U.S. Pat. No. 7,671,727), the jury found only one unit infringed, and assessed $1 in damages. On the second patent (U.S. Pat. No. 8,032,278), the jury found direct infringement and awarded damages at a rate of $5 per unit, for total damages of approximately $4.6 million. On November 26, 2019 the Trial Court entered judgment, awarding Omega damages of $4.6 million, together with pre-judgment interest in the amount of $0.8 million through September 30, 2019. We filed motions with the Trial Court seeking judgment as a matter of law (“JMOL”) in our favor and, alternatively, a new trial. On March 20, 2020, the Trial Court denied our motion for JMOL, a new trial, and remittitur of damages. Also, on March 20, 2020, the Trial Court denied Omega’s motion for a new trial on willfulness. On April 1, 2020, the Trial Court denied Omega’s motion to enhance the royalty rate beyond the jury’s award of $5 per unit and motion to conduct post-trial discovery on CalAmp’s other OBD-II compliant LMUs. On April 3, 2020, the Trial Court denied Omega’s final motion regarding infringement of the VPODs. We also initiated ex parte In connection with this claim, we have accrued our best estimate of the probable liability based on reasonable royalty rates for similar technologies. It is reasonably possible that the judgement and amounts described above could be upheld, which would exceed the amounts we have accrued. EVE battery claim On October 27, 2014, LoJack and LoJack Equipment Ireland DAC (“LJEI”), a wholly-owned subsidiary of LoJack, commenced arbitration proceedings against EVE Energy Co., Ltd. (“EVE”) by filing a notice of arbitration with a tribunal (the “Tribunal”) before the Hong Kong International Arbitration Centre (the “HKIAC”). LoJack and LJEI alleged that EVE breached representations and warranties made in supply agreements relating to the quality and performance of battery packs supplied by EVE. On June 2, 2017, we were notified that the Tribunal rendered a decision and awarded damages to us (the “Damage Award”) for EVE’s breach of contract. On June 9, 2017, we entered into a settlement agreement with EVE and its controlling shareholder EVE Holdings Limited to resolve the Damage Award by having EVE Holdings Limited, the parent company of EVE, make payments to us in the aggregate amount of $46.6 million, which amount is net of attorneys’ fees and insurance subrogation payment (the “Settlement”). As of February 28, 2019, we had received the entire Settlement, of which $18.3 million was received in fiscal 2019 and $28.3 million was received in fiscal 2018. The Settlement amounts were reported and disclosed as other non-operating income in our consolidated statement of comprehensive income for the fiscal years ended February 28, 2019 and 2018. Tracker South Africa claim On December 9, 2016, Tracker Connect (Pty) LTD (“Tracker”), an international licensee of LoJack located in South Africa, commenced arbitration proceedings against LoJack Ireland by filing a notice of arbitration with the International Centre for Dispute Resolution. The filing alleged breaches of the license agreement as well as misrepresentations and violation of Massachusetts General Laws chapter 93A. Tracker was seeking various relief, including monetary damages and recovery of attorneys’ fees. On March 3, 2017, LoJack Ireland filed its response to Tracker’s notice, denying their allegations and filing counterclaims against Tracker for material breaches of the parties’ license agreement and bad faith conduct. The arbitral tribunal was selected and the arbitration was conducted in March 2018 with closing arguments heard on June 25, 2018. On December 6, 2018, the arbitral tribunal issued its confidential final ruling by awarding $6.2 million to Tracker, which was paid on December 18, 2018. In connection with this legal matter, we accrued a contingent liability of $4.0 million and therefore the net effect of the final award is recorded in General &amp; Administrative expenses in our consolidated statements of comprehensive income (loss) for the fiscal year ended February 28, 2019. At this time, we believe that all outstanding legal matters related to the EVE and Tracker matters are complete. In addition to the foregoing matters, from time to time as a normal consequence of doing business, various claims and litigation may be asserted or commenced against us. In particular, we may receive claims concerning contract performance or claims that our products or services infringe the intellectual property of third parties which are in the ordinary course of business. While the outcome of any such claims or litigation cannot be predicted with certainty, management does not believe that the outcome of such matters existing at the present time would have a material adverse effect on our consolidated results of operations, financial condition or cash flows.</t>
  </si>
  <si>
    <t>SEGMENT AND GEOGRAPHIC DATA</t>
  </si>
  <si>
    <t>Segment Reporting [Abstract]</t>
  </si>
  <si>
    <t>NOTE 20 – SEGMENT AND GEOGRAPHIC DATA We operate under two reportable segments: Telematics Systems and Software &amp; Subscription Services. Our organizational structure is based on a number of factors that our former CEO, the Chief Operating Decision Maker (“CODM”), uses to evaluate and operate the business, which include customer base, homogeneity of products, and technology for the fiscal years presented. Our Telematics Systems segment offers a portfolio of wireless data communications products, which includes asset tracking units, SVR units in the U.S., mobile telematics devices, fixed and mobile wireless gateways and routers. These wireless networking devices underpin a wide range of our own and third party software and service solutions worldwide and are critical for applications demanding secure, reliable and business-critical communications. Telematics Systems segment revenues consist primarily of stand-alone product sales. Our Software &amp; Subscription Services segment offers cloud-based, application enablement and telematics service platforms that facilitate integration of our own applications, as well as those of third parties, through open Applications Programing Interfaces (“APIs”) to deliver full-featured IoT solutions to a wide range of customers and markets. Our scalable proprietary SaaS offerings enable rapid and cost-effective deployment of high-value solutions for customers all around the globe. Software &amp; Subscription Services segment revenues includes SaaS, professional services, devices sold with monitoring services and amortization of revenues and costs for customized devices functional only with application subscriptions that are not sold separately. Information by business segment is as follows (in thousands):
Year ended February 29, 2020
Operating Segments
Telematics Systems
Software &amp; Subscription Services
Corporate Expenses
Total
Revenues
$
241,212
$
124,895
$
366,107
Gross profit
$
86,558
$
56,745
$
143,303
Gross margin
35.9
%
45.4
%
39.1
%
Adjusted EBITDA
$
19,682
$
21,747
$
(4,528
)
$
36,901
Year ended February 28, 2019
Operating Segments
Telematics Systems
Software &amp; Subscription Services
Corporate Expenses
Total
Revenues
$
287,370
$
76,430
$
363,800
Gross profit
$
110,542
$
37,222
$
147,764
Gross margin
38.5
%
48.7
%
40.6
%
Adjusted EBITDA
$
40,821
$
13,093
$
(5,699
)
$
48,215
Year ended February 28, 2018
Operating Segments
Telematics Systems
Software &amp; Subscription Services
Corporate Expenses
Total
Revenues
$
302,126
$
63,786
$
365,912
Gross profit
$
120,774
$
30,116
$
150,890
Gross margin
40.0
%
47.2
%
41.2
%
Adjusted EBITDA
$
48,943
$
8,233
$
(4,794
)
$
52,382
The amount shown for each period in the “Corporate Expenses” column above consists of expenses that are not allocated to the business segments. These unallocated corporate expenses include salaries and benefits of certain corporate staff and expenses such as audit fees, investor relations, stock listing fees, director and officer liability insurance, and director fees and expenses. Our CODM evaluates each segment based primarily on revenue and Adjusted Earnings Before Interest, Taxes, Depreciation and Amortization (“Adjusted EBITDA”), and we therefore consider Adjusted EBITDA to be a primary measure of operating performance of our operating segments. We define Adjusted EBITDA as earnings before investment income, interest expense, taxes, depreciation, amortization and stock-based compensation, impairment loss and other adjustments as identified below. The adjustments to our financial results prepared in accordance with U.S. generally accepted accounting principles (“GAAP”) to calculate Adjusted EBITDA are itemized below (in thousands):
Year Ended February 29/28,
2020
2019
2018
Net income (loss)
$
(79,304
)
$
18,398
$
16,617
Investment income
(4,497
)
(5,258
)
(2,256
)
Interest expense
20,096
16,726
10,280
Income tax provision (benefits)
20,454
(1,330
)
10,681
Depreciation and amortization
31,987
20,016
22,957
Stock-based compensation
12,421
11,029
9,298
Impairment loss and equity in net loss of affiliate
530
6,787
1,411
Loss on extinguishment of debt
2,408
2,033
-
Acquisition and integration related expenses
2,210
935
-
Non-recurring legal expenses, net of reversal of litigation provision
6,213
(11,020
)
10,738
Gain on LoJack battery performance legal Settlement
-
(18,333
)
(28,333
)
Restructuring
4,400
8,015
-
Impairment loss
19,143
-
-
Other
840
217
989
Adjusted EBITDA
$
36,901
$
48,215
$
52,382
Our CODM does not obtain identifiable assets by segment because our businesses share resources, functions and facilities. We do not have significant long-lived assets outside the United States. Revenue by geographic area are as follows (in thousands):
Year Ended February 29/28,
2020
2019
2018
United States
$
266,413
$
268,453
$
265,613
Europe, Middle East and Africa
55,185
49,496
45,830
South America
21,235
15,134
20,699
Asia and Pacific Rim
9,166
13,958
12,873
All other
14,108
16,759
20,897
$
366,107
$
363,800
$
365,912
Revenues by geographic area are based upon the country of billing. The geographic location of distributors and OEM customers may be different from the geographic location of the ultimate end users of the products and services provided by us. No single non-U.S. country accounted for more than 10% of our revenue in fiscal years ended February 29, 2020, February 28, 2019 and 2018.</t>
  </si>
  <si>
    <t>QUARTERLY FINANCIAL INFORMATION (UNAUDITED)</t>
  </si>
  <si>
    <t>Quarterly Financial Information Disclosure [Abstract]</t>
  </si>
  <si>
    <t>NOTE 21 – QUARTERLY FINANCIAL INFORMATION (UNAUDITED) The following summarizes certain quarterly statement of operations data for each of the quarters in fiscal years 2020 and 2019 (in thousands, except percentages and per share data). The operating results in any quarter are not necessarily indicative of the results that may be expected for any future period. We derived this data from the unaudited consolidated interim financial statements that, in our opinion, have been prepared on substantially the same basis as the audited financial statements contained elsewhere in this report and include all normal recurring adjustments necessary for a fair presentation of the financial information for the periods presented. These unaudited quarterly results should be read in conjunction with the financial statements and notes thereto included elsewhere in this report.
Fiscal 2020
First Quarter
Second Quarter
Third Quarter
Fourth Quarter
Total
Revenues
$
89,070
$
93,236
$
96,597
$
87,204
$
366,107
Gross profit
35,411
37,670
36,884
33,338
143,303
Gross margin
39.8
%
40.4
%
38.2
%
38.2
%
39.1
%
Net income (loss)
(8,693
)
(7,369
)
(7,415
)
(55,827
)
(79,304
)
Earnings (loss) per diluted share
$
(0.26
)
$
(0.22
)
$
(0.22
)
$
(1.65
)
$
(2.36
)
Fiscal 2019
First Quarter
Second Quarter
Third Quarter
Fourth Quarter
Total
Revenues
$
94,888
$
96,037
$
88,495
$
84,380
$
363,800
Gross profit
38,091
39,821
36,381
33,471
147,764
Gross margin
40.1
%
41.5
%
41.1
%
39.7
%
40.6
%
Net income (loss)
8,511
(854
)
(522
)
11,263
18,398
Earnings (loss) per diluted share
$
0.23
$
(0.02
)
$
(0.02
)
$
0.33
$
0.52
The net loss in fiscal 2020 fourth quarter included a $19.1 million impairment loss from long-lived assets and ROU assets and a $34.6 million increase of the valuation allowance against our net deferred tax assets. The impairment loss is described in Note 1 – Description of Business and Summary of Significant Accounting Policies. The increase of the valuation allowance is described in Note 13 – Income Taxes. The net loss in fiscal 2020 third quarter included a loss of $2.4 million from extinguishment of debt. The loss was described in Note 10 – Financing Arrangements. The net income (loss) in the fiscal 2019 first, third and fourth quarter included a gain from legal settlement of $13.3 million, $2.5 million and $2.5 million, respectively. Substantially all of the previously reserved legal provision of $19.1 million as of November 30, 2018 relating to an alleged patent infringement was reversed in the fourth quarter of fiscal 2019. These matters are described in Note 19 – Commitments and Contingencies. The net loss in fiscal 2019 second quarter included a loss of $2.0 million from extinguishment of debt. The loss on extinguishment is described in Note 10 – Financing Arrangements. As of February 28, 2019, we determined that our investment in Smart Driver Club was subject to other than temporary impairment of $5.0 million, which is reported as part of equity in net loss of affiliate and related impairment loss in our consolidated statement of comprehensive income (loss). The impairment is described in Note 9 – Other Assets.</t>
  </si>
  <si>
    <t>DESCRIPTION OF BUSINESS AND SUMMARY OF SIGNIFICANT ACCOUNTING POLICIES (Policies)</t>
  </si>
  <si>
    <t>Description of Business</t>
  </si>
  <si>
    <t>Description of Business CalAmp Corp. (referred to herein as “CalAmp”, “the Company”, “we”, “our”, or “us”) is a global technology solutions pioneer leading transformation to a mobile connected economy. We help reinvent businesses and improve lives around the globe with technology solutions that streamline complex mobile Internet of Things (“IoT”) deployments through wireless connectivity solutions and derived data intelligence. Our software applications, scalable cloud services, and intelligent devices collect and assess business-critical data anywhere in the world from industrial machines, commercial and passenger vehicles, their drivers and contents. We are a global organization that is headquartered in Irvine, California. We operate under two reportable segments: Telematics Systems and Software &amp; Subscription Services. On February 25, 2019, we completed our acquisition of Tracker Network (UK) Limited (“Tracker UK”), a LoJack licensee and a market leader in stolen vehicle recovery (“SVR”) telematics services across the United Kingdom, for a cash purchase price of approximately $13.0 million. On March 18, 2019, we acquired Car Track, S.A. de C.V. (“LoJack Mexico”), the exclusive licensee of LoJack technology for the Mexican market and former customer. We purchased the 87.5% of the LoJack Mexico shares not currently owned by us for a purchase price, net of cash on hand, of approximately $13.0 million. On April 12, 2019, we acquired Synovia Solutions (“Synovia”), a North American market leader in fleet safety and management for K-12 school bus and state and local government fleets for a purchase price, net of cash on hand, of $49.8 million. Synovia was a customer prior to our acquisition. These acquisitions expand our fleet management and vehicle safety services portfolio and accelerate our transformation to high-value subscription-based services.</t>
  </si>
  <si>
    <t>Subsequent Events</t>
  </si>
  <si>
    <t xml:space="preserve">Subsequent Events We have evaluated subsequent events through May 5, 2020, which is the date our financial statements were included in the Annual Report on Form 10-K. In March 2020, the World Health Organization declared COVID-19 as a pandemic. The full impact of the COVID-19 outbreak is inherently uncertain at the time of this report. The pandemic has resulted in travel restrictions and in some cases, prohibitions of non-essential activities, disruption and shutdown of businesses and greater uncertainty in global financial markets. We cannot predict the extent to which the COVID-19 outbreak will negatively impact our business or operating results at this time. We have considered all known and reasonably available information that existed as of February 29, 2020, in making accounting judgements, estimates and disclosures. We are monitoring the potential effects of the health care related and economic conditions of COVID-19 in assessing certain matters including (but not limited to) supply chain disruptions, decreases in customer demand for our products and services, potential longer-term effects on our customer and distribution channels particularly in the U.S. and relevant end markets as well as other developments. If the impact results in longer-term closures of businesses and economic recessionary conditions, we may recognize additional material asset impairments and charges for uncollectible accounts receivable in future periods. Currently, we estimate that the existing cash, future cash flows and available borrowings under our revolving credit facility will provide sufficient cash flows for at least twelve months after the issuance date of the consolidated financial statements. </t>
  </si>
  <si>
    <t>Principles of Consolidation</t>
  </si>
  <si>
    <t>Principles of Consolidation Our consolidated financial statements include the accounts of CalAmp Corp. (a Delaware corporation) and all of our wholly-owned subsidiaries. All intercompany transactions and accounts have been eliminated in consolidation.</t>
  </si>
  <si>
    <t>Use of Estimates</t>
  </si>
  <si>
    <t xml:space="preserve">Use of Estimates The preparation of financial statements in conformity with accounting principles generally accepted in the United States (“U.S. GAAP”) requires us to make estimates and assumptions that affect the amounts reported in the consolidated financial statements and accompanying notes. Actual results may differ from those estimates and assumptions. Significant items subject to such estimates and assumptions include allowances for doubtful accounts; charges for excess and obsolete inventory; deferred income tax asset valuation allowances; goodwill and other long-lived assets; intellectual property and accrued royalties; stock-based compensation; legal contingencies and revenue recognition. The current COVID-19 pandemic and general economic environment, and our supplier and customer concentrations also increase the degree of uncertainty inherent in these estimates and assumptions. </t>
  </si>
  <si>
    <t>Revenue Recognition and Related Judgements</t>
  </si>
  <si>
    <t>Revenue Recognition and Related Judgements We recognize revenue under ASC 606, Revenue from Contracts with Customers
•
identify the contract with a customer;
•
identify the performance obligations in the contract;
•
determine the transaction price;
•
allocate the transaction price to the performance obligations in the contract; and
•
recognize revenue when (or as) we satisfy a performance obligation. We only apply the five-step model to contracts when it is probable that we will collect the consideration we are entitled to in exchange for goods or services we transfer to the customer. Products . We recognize revenue from product sales upon transfer of control of promised products to customers in an amount that reflects the transaction price, which is generally the stand-alone selling prices of the promised goods. For product shipments made on the basis of “FOB Destination” terms, revenue is recorded when the products reach the customer. Customers generally do not have a right of return except for defective products returned during the warranty period. We record estimated commitments related to customer incentive programs as reductions of revenues. Software-as-a-Service (“SaaS”) . We recognize the following revenues and related cost of revenues in our revenues and cost of revenues because we enter into arrangements that combine various hardware devices as well as installation and notification services that are provided over a stipulated service period. Our integrated SaaS-based solutions for our fleet management, vehicle finance and certain other verticals provide our customers with the ability to wirelessly communicate with monitoring devices installed in vehicles and other mobile or remote assets through our software applications. The transaction price for a typical SaaS arrangement includes the price for the customized device, installation and application subscriptions. We have applied our judgment in determining that these integrated arrangements typically represent single performance obligations satisfied over time. Accordingly, we defer the recognition of revenue for the customized devices that only function with our applications and are sold only on an integrated basis with our proprietary applicable subscriptions. Such customized devices and the application services are not sold separately. In such circumstances, the associated device related costs are recorded as deferred costs on the balance sheet. The upfront fees for the devices are not distinct from the subscription service and are combined into the subscription service performance obligation. Generally, these service arrangements do not provide the customer with the right to take possession of the software supporting the subscription service at any time. Revenues from subscription services are recognized ratably on a straight-line basis over the term of the subscription. The deferred revenue and deferred cost amounts are amortized to application subscriptions and related products and other services revenue and cost of revenue, respectively, on a straight-line basis over the estimated average in-service lives of these devices, which are three years in the vehicle finance and four years in the fleet management verticals. In certain fleet management contracts, we provide devices as part of the subscription contracts but we retain control of such devices. Under such arrangements, the cost of the devices is capitalized as property and equipment and depreciated over the estimated useful life of three to five years. The related subscription revenues of these arrangements are recognized as services are rendered. Our deferred revenue under ASC 606 also includes prepayments from our customers for various subscription services but does not include future subscription fees associated with customers’ unexercised contract renewal rights. Accessories may also be sold to these customers. We recognize revenue for sales of accessories upon transfer of control to the customer based on estimated stand-alone selling prices. In certain customer arrangements, we sell or lease vehicle location devices together with related monitoring services as part of the contractual arrangement. The devices leased to our customers are capitalized as property and equipment and being depreciated over the life of the devices. From time to time we sell devices and monitoring services separately to customers and sell similar devices on a stand-alone basis to licensees. Accordingly, we recognize revenues for the sales of the devices upon transfer of control to the customer and recognize revenue for the related monitoring services over the service period. The allocation of the transaction price is based on estimated stand-alone selling prices for the devices and the monitoring services. Deferred revenues consist primarily of the deferred amounts on integrated SaaS solutions and advance payments for monitoring services. Professional Services . We also provide various professional services to customers. These include project management, engineering services, installation services and an on-going early warning automated notification service, which are typically distinct from other performance obligations and are recognized as the related services are performed. For certain professional service contracts, we recognize revenue based on the proportion of total costs incurred to-date over the estimated cost of the contract, which is an input method. Sales Taxes . We exclude from the measurement of the transaction price all taxes assessed by a governmental authority that are both imposed on and concurrent with a specific revenue-producing transaction and collected by us from a customer. Contract Balances . Timing of revenue recognition may differ from the timing on our invoicing to customers. Contract liabilities are comprised of billings or payments received from our customers in advance of performance under the contract. We refer to these contract liabilities as “Deferred Revenues” in the accompanying consolidated financial statements. During fiscal year ended February 29, 2020, we recognized $23.8 million in revenue from the deferred revenue balance of $51.4 million as of March 1, 2019. Certain incremental costs of obtaining a contract with a customer consist of sales commissions, which are recognized on a straight-line basis over the life of the corresponding contracts. Prepaid sales commissions included in and amounted to $2.0 million and $2.3 million, respectively, as of February 29, 2020. Prepaid sales commissions in are expected to be amortized within the next 12 months. We disaggregate revenue from contracts with customers into reportable segments, geography, type of goods and services and timing of revenue recognition. See Note 20 for our revenue by segment and geography. The disaggregation of revenue by type of goods and services and by timing of revenue recognition was as follows (in thousands):
Year Ended February 29/28,
2020
2019
Revenue by type of goods and services:
Telematics devices and accessories
$
258,449
$
295,750
Rental income and other services
24,415
13,293
Recurring application subscriptions
83,243
54,757
Total
$
366,107
$
363,800
Revenue by timing of revenue recognition:
Revenue recognized at a point in time
$
279,880
$
300,378
Revenue recognized over time
86,227
63,422
Total
$
366,107
$
363,800
Product revenues presented in the table above include devices sold in customer arrangements that include both the device and monitoring services. Recurring application subscriptions revenues include the amortization for customized devices functional only with application subscriptions. We adopted ASC 606 under the modified retrospective method on March 1, 2018, and therefore we did not present comparative information for the fiscal year ended February 28, 2018. Remaining performance obligations represents contracted revenue that has not yet been recognized, which includes deferred revenue on our consolidated balance sheets and unbilled amounts that will be recognized as revenue in future periods. As of February 29, 2020 and February 28, 2019, we have estimated remaining performance obligations for contractually committed revenues of $134.5 million and $51.4 million respectively. As of February 29, 2020, we expect to recognize approximately 44% in fiscal 2021 and 26% in fiscal 2022. As of February 28, 2019, we expected to recognize approximately 48% in fiscal 2020 and 29% in fiscal 2022. We have utilized the practical expedient exception within ASC 606 and exclude contracts that have original durations of less than one year from the aforementioned remaining performance obligation disclosure.</t>
  </si>
  <si>
    <t>Cash and Cash Equivalents</t>
  </si>
  <si>
    <t>Cash and Cash Equivalents We consider all highly liquid investments with maturities at date of purchase of three months or less to be cash equivalents.</t>
  </si>
  <si>
    <t>Concentrations of Credit Risk</t>
  </si>
  <si>
    <t xml:space="preserve">Concentrations of Credit Risk Financial instruments that potentially subject us to concentrations of credit risk consist principally of cash equivalents, marketable debt securities and trade accounts receivable. Cash and cash equivalents as well as investments are maintained with several financial institutions. Deposits held with banks may exceed the federally insured limits. These deposits are maintained with reputable financial institutions and are redeemable upon demand. We have not experienced any losses in such accounts. </t>
  </si>
  <si>
    <t>Accounts Receivable and Allowance for Doubtful Accounts</t>
  </si>
  <si>
    <t xml:space="preserve">Accounts Receivable and Allowance for Doubtful Accounts Accounts receivable consists of amounts due to us from sales arrangements executed in our normal business activities and are recorded at invoiced amounts. We typically require payment from customers within between 30 to 60 days of our invoice date with a few exceptions that extend the credit terms up to 90 days and we do not offer financing options. We present the aggregate accounts receivable balance net of an allowance for doubtful accounts. Generally, collateral and other security is not obtained for outstanding accounts receivable. Credit losses, if any, are recognized based on management’s evaluation of historical collection experience, customer-specific financial conditions as well as an evaluation of current industry trends and general economic conditions. The current global economic and business conditions attributable to COVID-19 may have an unfavorable impact on our customers and impact our ability to collect on outstanding accounts receivable. Past due balances are assessed by management on a periodic basis and balances are written off when the customer’s financial condition no longer warrants pursuit of collection. Although we expect to collect amounts due, actual collections may differ from estimated amounts. </t>
  </si>
  <si>
    <t xml:space="preserve">Inventories Inventories are stated at the lower of cost (using the first-in, first-out method) or market (net realizable value). Inventories are reviewed for excess quantities and obsolescence based upon demand forecasts for a specific time horizon. We record a charge to cost of revenues for the amount required to reduce the carrying value of inventory to estimated net realizable value. Ongoing changes in cellular carrier technology, supplier changes, closure of our warehouse facilities, changes in demand or significant reductions in product pricing may necessitate additional write-downs of inventory carrying value in the future, which could be material. </t>
  </si>
  <si>
    <t>Property and Equipment</t>
  </si>
  <si>
    <t>Property and equipment Property and equipment are recorded at cost and depreciated using the straight-line method over the respective estimated useful lives of the assets ranging from two to ten years. Leasehold improvements are amortized using the straight-line method over the lesser of the lease term or the estimated useful life of the assets. Maintenance and repairs are expensed as incurred. We capitalize certain costs incurred in connection with developing or obtaining internal-use software and software embedded in our products. These costs are recorded as property and equipment in our consolidated balance sheets and are amortized over useful lives ranging from three to seven years. The devices leased to our customers are capitalized as property and equipment and being depreciated over the life of the devices.</t>
  </si>
  <si>
    <t>Business Combinations</t>
  </si>
  <si>
    <t xml:space="preserve">Business Combinations The purchase price of an acquisition is allocated to the underlying assets acquired and liabilities assumed based upon their estimated fair value at the date of acquisition. To the extent the purchase price exceeds the fair value of the net identifiable tangible and intangible assets acquired and liabilities assumed, such excess is allocated to goodwill. We determine the estimated fair values after review and consideration of relevant information, including discounted cash flows, quoted market prices and other estimates made by management. We may refine the preliminary purchase price allocation, as necessary, during the measurement period of up to one year after the acquisition closing date as we obtain more information as to facts and circumstances existing at the acquisition date impacting the asset valuations and liabilities assumed. Goodwill acquired in business combinations is assigned to the reporting unit expected to benefit from the combination as of the acquisition date. Acquisition-related costs are recognized separately from the acquisition and are expensed as incurred. </t>
  </si>
  <si>
    <t>Goodwill and Long-lived Assets</t>
  </si>
  <si>
    <t>Goodwill and Long-lived Assets Goodwill represents the excess of the purchase price over the fair value of net assets acquired in a business combination. We test goodwill for impairment in accordance with the provisions of ASC 350, Intangibles – Goodwill and Other, In accordance with Accounting Standards Update 2017-04, Simplifying the Test for Goodwill Impairment Long-lived assets to be held and used, including identifiable intangible assets, are reviewed for impairment whenever events or changes in circumstances indicate that the carrying amount of an asset may not be fully recoverable. These events or changes in circumstances may include a significant deterioration of operating results, changes in business plans or changes in anticipated future cash flows. If an impairment indicator is present, we evaluate recoverability by a comparison of the carrying amount of the assets or asset group to future undiscounted net cash flows expected to be generated by the lowest level of asset group. If the assets or asset group are impaired, the impairment recognized is measured by the amount by which the carrying amount exceeds the fair value of the assets. Fair value is generally determined by estimates of discounted cash flows. The discount rate used in any estimate of discounted cash flows would be the rate required for similar investment of like risk. In the fourth quarter of fiscal 2020, we determined that the prolonged secular decline in revenues from our legacy LoJack US SVR products coupled with the slower than anticipated market penetration of our telematics solutions in the U.S. automotive dealership channel represented determinate indications of impairment. These factors were further exacerbated by the immediate unfavorable impact that the COVID-19 pandemic has had on the automotive end markets commencing in February 2020. As a result, we initiated an assessment of the carrying amount of the related intangible and long-lived assets supporting these products including the LoJack tradename and dealer and customer relationships. The recoverability assessment with respect to each of the tradenames used in our operations requires us to estimate the fair value of the asset as of the assessment date. Such determination is made using discounted cash flow techniques (Level 3 determination of fair value). Significant inputs to the valuation model include:
•
future revenue and profitability projections associated with the tradename through relief of royalty approach;
•
estimated market royalty rates that could be derived from the licensing of our tradenames to third parties in order to establish the cash flows accruing to the benefit of the Company as a result of our ownership of our tradenames; and
•
rate used to discount the estimated royalty cash flow projections to their present value (or estimated fair value). We estimate the fair value of goodwill and other long-lived assets other than tradenames based on discounted cash flow techniques (Level 3 determination of fair value). Significant inputs to the valuation model include:
•
estimated future cash flows;
•
growth assumptions for future revenues as well as future gross margin rates, expense rates, capital expenditures and other estimates; and
•
rate used to discount our estimated future cash flow projections to their present value (or estimated fair value) based on our estimated weighted average cost of capital. Based upon our assessment of economic conditions, our expectations of future business conditions and trends, our projected revenues, earnings, and cash flows, we determined that certain of our long-lived assets utilized in our LoJack US SVR reporting unit were impaired in fiscal year 2020 as follows (in thousands):
Year Ended February 29, 2020
Other intangible assets:
Tradenames
$
11,540
Dealer and customer relationships
6,194
Property and equipment
514
Operating lease right-of-use assets and related liabilities
895
Total
$
19,143
There was no impairment of goodwill for fiscal 2020 and fiscal 2019. The fair value of the LoJack US SVR reporting unit exceeds its carrying amount by approximately 8% as of February 29, 2020. Any deterioration in future cash flows of this reporting unit may result in impairment of its goodwill, which had a carrying value of approximately $12 million as of February 29, 2020. Any reduction in the revenue forecast utilized for the impairment test of the LoJack tradename, which had a carrying value of $10.5 million as of February 29, 2020, may also result in additional impairment. Our stock price has declined subsequent to year-end because of COVID-19 and other market factors. We will evaluate if this decline is more than temporary as an impairment indicator for assessing the carrying amount of our goodwill and long-lived assets in future periods.</t>
  </si>
  <si>
    <t>Fair Value Measurements</t>
  </si>
  <si>
    <t>Fair Value Measurements Our cash equivalents, accounts receivable, accounts payable and accrued expenses approximate fair value due to the short-term maturities of these items. Our marketable securities are measured at fair value on a recurring basis. The framework for measuring fair value and related disclosure requirements about fair value measurements are provided in ASC 820, Fair Value Measurements Level 1 – Quoted prices in active markets for identical assets or liabilities. Level 2 – Observable inputs other than quoted prices in active markets for identical assets or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t>
  </si>
  <si>
    <t>Convertible Senior Notes and Capped Call Transactions</t>
  </si>
  <si>
    <t>Convertible Senior Notes and Capped Call Transactions We account for our convertible senior notes as separate liability and equity components. We determine the carrying amount of the liability component based on the estimated fair value of a similar debt instrument excluding the embedded conversion option at the issuance date. The carrying amount of the equity component representing the conversion option is calculated by deducting the carrying value of the liability component from the principal amount of the notes as a whole. This difference represents a debt discount that is amortized to interest expense over the term of the notes using the effective interest rate method. The equity component of the notes is included in stockholders’ equity and is not remeasured as long as it continues to meet the conditions for equity classification. We allocate transaction costs related to the issuance of the notes to the liability and equity components using the same proportions as the initial carrying value of the notes. Transaction costs attributable to the liability component are being amortized to interest expense using the effective interest method over the respective term of the notes, and transaction costs attributable to the equity components are netted with the equity component of the note in stockholders’ equity. We account for the cost of the capped calls as a reduction to additional paid-in capital.</t>
  </si>
  <si>
    <t>Research and Development Costs</t>
  </si>
  <si>
    <t xml:space="preserve">Research and Development Costs Research and development costs are expensed as incurred. In certain cases, costs are incurred to purchase materials and equipment for future use in research and development efforts. In such cases, these costs are capitalized and expensed as consumed. </t>
  </si>
  <si>
    <t>Product Warranty</t>
  </si>
  <si>
    <t xml:space="preserve">Product Warranty All products have a one- or two-year limited warranty against manufacturing defects and workmanship. We estimate the future costs relating to product returns subject to our warranty and record a reserve upon shipment of our products. We periodically adjust our estimates for actual warranty claims, historical claims experience as well as the impact of known product quality issues. </t>
  </si>
  <si>
    <t>Patent Litigation and Other Contingencies</t>
  </si>
  <si>
    <t xml:space="preserve">Patent Litigation and Other Contingencies We accrue for patent litigation and other contingencies whenever we determine that an unfavorable outcome is probable and a liability is reasonably estimable. The amount of the accrual is estimated based on a review of each claim, including the type and facts of the claim and our assessment of the merits of the claim. These accruals are reviewed at least on a quarterly basis and are adjusted to reflect the impact of recent negotiations, settlements, court rulings, advice from legal counsel and other events pertaining to the case. Such accruals, if any, are recorded as general and administrative expense in our consolidated statements of comprehensive income (loss). Although we take considerable measures to mitigate our exposure in these matters, litigation is unpredictable; however, we believe that we have valid defenses with respect to pending legal matters against us as well as adequate provisions for probable and estimable losses. All costs for legal services are expensed as incurred. </t>
  </si>
  <si>
    <t>Income Taxes</t>
  </si>
  <si>
    <t xml:space="preserve">Income Taxes We use the asset and liability method when accounting for income taxes. Under this method, deferred income tax assets and liabilities are recognized for future tax consequences attributable to difference between the financial statement carrying amounts of existing assets and liabilities and their respective tax bases and operating loss and tax credit carryforwards. Deferred tax assets and liabilities are measured using enacted tax rates expected to apply to the taxable income in the years in which those temporary differences are expected to be recovered or settled. The effect on deferred tax assets and liabilities of a change in tax rates is recognized in income in the period that includes the enactment date. Under U.S. GAAP we are allowed to make an accounting policy choice to either: (1) treat taxes due on future GILTI inclusions in U.S. taxable income as a current-period expense when incurred (the “period cost method”); or (2) factor in such amounts into our measurement of our deferred taxes (the “deferred method”). We have elected to account for GILTI as a period cost in the year the tax is incurred. Accordingly, no GILTI-related deferred amounts were recorded. We recognize the effect of income tax positions only if those positions are more likely than not of being sustained. Changes in recognition or measurement are reflected in the period in which the change in judgement occurs. Valuation allowances are provided against net deferred tax assets when it is determined that it is more likely than not that the assets will not be realized. In assessing valuation allowances, we review historical and future expected operating results and other factors, including cumulative earnings experience, expectations of future taxable income by jurisdiction and the carryforward periods available for reporting purposes. In the fourth quarter of fiscal 2020, management assessed the available positive and negative evidence to estimate whether sufficient future taxable income will be generated to permit the use of the existing net deferred tax assets. Due to our recent decrease in profitability, three-year cumulative loss position considering forecasts of future profitability and weighing all other positive and negative objective evidence, we determined that it is more likely than not that our domestic net deferred tax assets will not be realized, as such a valuation allowance against our domestic net deferred tax assets was established during the three months ended February 29, 2020. The amount of the deferred tax assets considered realizable, however, could be adjusted in future periods in the event sufficient evidence is present to support a conclusion that it is more likely than not that all or a portion of our domestic deferred tax assets will be realized. We recognize interest and/or penalties related to uncertain tax positions in income tax expense. </t>
  </si>
  <si>
    <t>Foreign Currency Translation</t>
  </si>
  <si>
    <t>Foreign Currency Translation We translate the assets and liabilities of our non-U.S. dollar functional currency subsidiaries into U.S. dollars using exchange rates in effect at the end of each period. Revenue and expenses for these subsidiaries are translated using rates that approximate those in effect during the period. Gains and losses from these translations are recognized in foreign currency translation included in Accumulated Other Comprehensive Income (Loss) during the period. The aggregate foreign currency transaction exchange rate gain (losses) included in determining income (loss) before income taxes were $(0.2) million, $(0.4) million and $0.5 million in fiscal years 2020, 2019 and 2018, respectively.</t>
  </si>
  <si>
    <t>Stock-Based Compensation</t>
  </si>
  <si>
    <t xml:space="preserve">Stock-Based Compensation Our stock-based compensation expense resulting from grants of employee stock options, restricted stock and restricted stock units is recognized in the consolidated financial statements based on the respective grant date fair values of the awards. We use the Black-Scholes option-pricing method for valuing stock options and shares granted under the employee stock purchase plan and recognize the expense over a requisite service (vesting) period using the straight-line method. Restricted stock units, or RSUs, are valued based on the fair value of our common stock on the date of grant. The measurement of stock-based compensation is based on several criteria such as the type of equity award, the valuation model used and associated input factors including the expected term of the award, stock price volatility, risk free interest rate and forfeiture rate. Certain of these inputs are subjective and are determined based in part on management's judgment. We account for forfeitures as they occur, rather than estimating expected forfeitures over the course of a vesting period. </t>
  </si>
  <si>
    <t>Other Comprehensive Income (Loss)</t>
  </si>
  <si>
    <t>Other Comprehensive Income (Loss) Other comprehensive income (loss) consists of two components, net income (loss) and other comprehensive income (loss) (“OCI”). OCI refers to revenue, expenses and gains and losses that under U.S. GAAP are recorded as an element of stockholders’ equity and excluded from net income (loss). Our OCI consists of foreign currency translation adjustments from those subsidiaries not using the U.S. dollar as their functional currency.</t>
  </si>
  <si>
    <t>Recently Issued Accounting Standards Not Yet Adopted</t>
  </si>
  <si>
    <t>Recently Issued Accounting Standards Not Yet Adopted In December 2019, the Financial Accounting Standards Board (“FASB”) issued ASU No. 2019-12, Income Taxes (Topic 740): Simplifying the Accounting for Income Taxes In August 2018, the FASB issued Accounting Standards Update 2018-15, Customer’s Accounting for Implementation Costs Incurred in a Cloud Computing Arrangement That is a Service Contract In June 2016, the FASB issued ASU 2016-13, Financial Instruments - Credit Losses (Topic 326): Measurement of Credit Losses on Financial Instruments</t>
  </si>
  <si>
    <t>Reclassifications</t>
  </si>
  <si>
    <t>Reclassifications Certain prior year amounts in Note 1 related to disaggregated revenue for contracts have been reclassified to conform to the fiscal 2020 presentation, with no effect on total amount.</t>
  </si>
  <si>
    <t>DESCRIPTION OF BUSINESS AND SUMMARY OF SIGNIFICANT ACCOUNTING POLICIES (Tables)</t>
  </si>
  <si>
    <t>Summary of Long-lived Assets Impaired</t>
  </si>
  <si>
    <t>Based upon our assessment of economic conditions, our expectations of future business conditions and trends, our projected revenues, earnings, and cash flows, we determined that certain of our long-lived assets utilized in our LoJack US SVR reporting unit were impaired in fiscal year 2020 as follows (in thousands):
Year Ended February 29, 2020
Other intangible assets:
Tradenames
$
11,540
Dealer and customer relationships
6,194
Property and equipment
514
Operating lease right-of-use assets and related liabilities
895
Total
$
19,143</t>
  </si>
  <si>
    <t>ASU 2014-09 [Member]</t>
  </si>
  <si>
    <t>Summary of Disaggregation of Revenue by Type of Goods and Services and by Timing of Revenue Recognition</t>
  </si>
  <si>
    <t>We disaggregate revenue from contracts with customers into reportable segments, geography, type of goods and services and timing of revenue recognition. See Note 20 for our revenue by segment and geography. The disaggregation of revenue by type of goods and services and by timing of revenue recognition was as follows (in thousands):
Year Ended February 29/28,
2020
2019
Revenue by type of goods and services:
Telematics devices and accessories
$
258,449
$
295,750
Rental income and other services
24,415
13,293
Recurring application subscriptions
83,243
54,757
Total
$
366,107
$
363,800
Revenue by timing of revenue recognition:
Revenue recognized at a point in time
$
279,880
$
300,378
Revenue recognized over time
86,227
63,422
Total
$
366,107
$
363,800
Product revenues presented in the table above include devices sold in customer arrangements that include both the device and monitoring services. Recurring application subscriptions revenues include the amortization for customized devices functional only with application subscriptions. We adopted ASC 606 under the modified retrospective method on March 1, 2018, and therefore we did not present comparative information for the fiscal year ended February 28, 2018.</t>
  </si>
  <si>
    <t>ACQUISITIONS (Tables)</t>
  </si>
  <si>
    <t>Summary of Final Purchase Price Allocations</t>
  </si>
  <si>
    <t>The following are the final purchase price allocations as of February 29, 2020 for the three acquisitions (in thousands):
Tracker UK
LoJack Mexico
Synovia
Purchase price
$
13,097
$
14,306
$
29,500
Add debt paid at closing
-
-
20,296
Less cash acquired, net of debt assumed
(65
)
(1,586
)
(889
)
Net cash paid
13,032
12,720
48,907
Less provisional amount of working capital claim against escrowed consideration
(973
)
-
-
Net consideration
12,059
12,720
48,907
Add previously held interest
-
2,021
-
Fair value of net assets and liabilities assumed:
Current assets other than cash
$
3,549
$
4,537
$
9,637
Property and equipment
1,008
3,652
24,840
Customer relationships
2,354
7,000
16,700
Trade name
2,354
-
1,600
Developed technology
1,830
-
3,800
Deferred tax assets
-
-
2,061
Other non-current assets
104
1,301
177
Current liabilities
(3,130
)
(2,586
)
(4,645
)
Due to factors
-
-
(19,692
)
Deferred revenue
(3,162
)
(4,507
)
(4,319
)
Deferred tax liability
(874
)
(943
)
-
Other non-current liabilities
(270
)
-
-
Total fair value of net assets acquired
3,763
8,454
30,159
Goodwill
$
8,296
$
6,287
$
18,748</t>
  </si>
  <si>
    <t>CONCENTRATION OF CUSTOMERS AND SUPPLIERS (Tables)</t>
  </si>
  <si>
    <t>Schedule of Significant Customers and Significant Suppliers Concentration Risk Percentage</t>
  </si>
  <si>
    <t>Some of these customers accounted for more than 10% of our revenue or accounts receivable as follows:
Year Ended February 29/28,
2020
2019
2018
Net sales:
Customer A
14
%
15
%
12
%
As of February 29/28,
2020
2019
2018
Accounts receivable:
Customer A
19
%
14
%
15
%
Customer B
8
%
3
%
13
%
As of February 29/28,
2020
2019
2018
Accounts Payable:
Supplier A
0
%
30
%
40
%
Supplier B
11
%
18
%
16
%
Supplier C
11
%
0
%
0
%</t>
  </si>
  <si>
    <t>CASH, CASH EQUIVALENTS AND INVESTMENTS (Tables)</t>
  </si>
  <si>
    <t>Schedule of Cash and Marketable Securities</t>
  </si>
  <si>
    <t>The following tables summarize our financial instrument assets (in thousands):
As of February 29, 2020
Balance Sheet Classification of Fair Value
Unrealized
Cash and
Short-Term
Gains
Fair
Cash
Marketable
Other
Cost
(Losses)
Value
Equivalents
Securities
Assets
Cash
$
31,895
$
-
$
31,895
$
31,895
$
-
$
-
Level 1:
Money market funds
5,508
-
5,508
5,508
-
-
Mutual funds (1)
3,926
26
3,952
-
-
3,952
Level 2:
Repurchase agreements
60,000
-
60,000
60,000
-
-
Corporate bonds
10,001
-
10,001
10,001
-
-
Total
$
111,330
$
26
$
111,356
$
107,404
$
-
$
3,952
As of February 28, 2019
Balance Sheet Classification of Fair Value
Unrealized
Cash and
Short-Term
Gains
Fair
Cash
Marketable
Other
Cost
(Losses)
Value
Equivalents
Securities
Assets
Cash
$
26,084
$
-
$
26,084
$
26,084
$
-
$
-
Level 1:
Money market funds
154,428
-
154,428
154,428
-
-
Mutual funds (1)
6,023
390
6,413
-
-
6,413
International equities
296
(73
)
223
-
-
223
Level 2:
Repurchase agreements
72,000
-
72,000
72,000
-
-
Corporate bonds
21,502
(2
)
21,500
3,988
17,512
-
Total
$
280,333
$
315
$
280,648
$
256,500
$
17,512
$
6,636
(1)
Amounts represent various equities, bond and money market mutual funds held in a “Rabbi Trust” and are restricted for payment obligations to non-qualified deferred compensation plan participants. In addition to the mutual funds above, our “Rabbi Trust” also included Corporate-Owned Life Insurance (COLI) starting in fiscal 2020. As of February 29, 2020, the cash surrender value of COLI was $2.2 million. See Note 9 for discussion of the deferred compensation plan.</t>
  </si>
  <si>
    <t>ACCOUNTS RECEIVABLE (Tables)</t>
  </si>
  <si>
    <t>Schedule of Accounts Receivable</t>
  </si>
  <si>
    <t>Accounts receivable consist of the following (in thousands):
February 29/28,
2020
2019
Accounts receivable
$
75,344
$
79,835
Allowance for doubtful accounts
(3,071
)
(1,756
)
$
72,273
$
78,079</t>
  </si>
  <si>
    <t>INVENTORIES (Tables)</t>
  </si>
  <si>
    <t>Schedule of Inventories</t>
  </si>
  <si>
    <t>Inventories consist of the following (in thousands):
February 29/28,
2020
2019
Raw materials
$
18,118
$
14,141
Work in process
-
72
Finished goods
18,660
17,820
$
36,778
$
32,033</t>
  </si>
  <si>
    <t>PROPERTY AND EQUIPMENT (Tables)</t>
  </si>
  <si>
    <t>Schedule of Property and Equipment</t>
  </si>
  <si>
    <t>Property and equipment consist of the following (in thousands):
Useful
February 29/28,
Life
2020
2019
Leasehold improvements
5 - 10 years
$
9,425
$
3,522
LoJack system components and law enforcement tracking units
7 to 10 years
17,096
20,326
Leased devices
2 to 5 years
30,646
-
Plant equipment and tooling
2 - 5 years
13,026
13,078
Office equipment, computers and furniture
3 - 5 years
11,598
11,553
Software
3 - 7 years
50,760
31,349
132,551
79,828
Less accumulated depreciation and amortization
(81,079
)
(58,641
)
51,472
21,187
Fixed assets not yet in service
4,406
5,836
$
55,878
$
27,023</t>
  </si>
  <si>
    <t>GOODWILL AND OTHER INTANGIBLE ASSETS (Tables)</t>
  </si>
  <si>
    <t>Schedule of Goodwill</t>
  </si>
  <si>
    <t>Changes in goodwill are as follows (in thousands):
Telematics Systems
Software &amp; Subscription Services
Total
Balance as of February 28, 2019
$
51,203
$
29,602
$
80,805
Acquisition of Tracker, Synovia and LoJack Mexico
-
25,810
25,810
Effect of exchange rate change on goodwill
-
(280
)
(280
)
Balance as of February 29, 2020
$
51,203
$
55,132
$
106,335</t>
  </si>
  <si>
    <t>Schedule of Other Intangible Assets</t>
  </si>
  <si>
    <t>Other intangible assets are comprised as follows (in thousands, except years):
Gross
Accumulated Amortization
Effect of Foreign Currency Translation
Net
Useful
Feb. 28,
Addi-
Impair-
Feb. 29,
Feb. 28,
Feb. 29,
Feb. 29,
Feb. 28,
Feb. 29,
Life
2019
tions
ment
2020
2019
Expense
2020
2020
2019
2020
Developed technology
2-7 years
$
23,603
3,800
-
$
27,403
$
18,253
3,184
$
21,437
$
(40
)
$
5,350
$
5,926
Tradenames
10 years
40,091
1,600
(11,540
)
30,151
12,644
3,659
16,303
(58
)
27,447
13,790
Customer lists
4-7 years
25,304
-
-
25,304
21,307
1,596
22,903
-
3,997
2,401
Dealer and customer relationships
7-12 years
16,850
23,700
(6,194
)
34,356
6,908
3,845
10,753
(217
)
9,942
23,386
Patents
5 years
589
-
-
589
160
37
197
-
429
392
$
106,437
$
29,100
$
(17,734
)
$
117,803
$
59,272
$
12,321
$
71,593
$
(315
)
$
47,165
$
45,895</t>
  </si>
  <si>
    <t>Schedule of Future Amortization Expense</t>
  </si>
  <si>
    <t>Estimated future amortization expense as of February 29, 2020 is as follows (in thousands):
2021
$
7,625
2022
5,990
2023
5,771
2024
4,539
2025
4,410
Thereafter
17,560
$
45,895</t>
  </si>
  <si>
    <t>OTHER ASSETS (Tables)</t>
  </si>
  <si>
    <t>Schedule of Other Assets</t>
  </si>
  <si>
    <t>Other assets consist of the following (in thousands):
February 29/28,
2020
2019
Deferred product cost
$
7,818
$
10,094
Deferred compensation plan assets
6,041
6,413
Lease receivables, non-current
5,992
-
Prepaid commissions
2,318
-
Other
2,599
6,003
$
24,768
$
22,510</t>
  </si>
  <si>
    <t>FINANCING ARRANGEMENTS (Tables)</t>
  </si>
  <si>
    <t>Summary of Balances Attributable to Financing Arrangements</t>
  </si>
  <si>
    <t>Balances attributable to our financing arrangements consist of the following (in thousands):
Maturity
Effective
February 29/28,
Date
Interest Rate
2020
2019
2020 Convertible Notes, 1.625% fixed rate
May 15, 2020
6.20%
$
27,599
$
122,527
2025 Convertible Notes, 2.00% fixed rate
August 1, 2025
7.56%
230,000
230,000
Due to factors under revenue assignments
2020 - 2024
4.70%
14,371
-
Total term debt
271,970
352,527
Unamortized discount and issuance costs
(61,763
)
(76,622
)
Less: current portion of long-term term debt
(33,119
)
-
Long-term debt, net of current portion
$
177,088
$
275,905</t>
  </si>
  <si>
    <t>Summary of Liability and Equity Components of Notes, Issuance Costs and Applicable Assumptions Used for Calculation</t>
  </si>
  <si>
    <t>The table below summarizes the liability and equity components of the Notes, the issuance costs and the applicable assumptions used for the calculation (in millions except initial conversion rate and per share amounts):
2020 Convertible Notes
2025 Convertible Notes
Initial conversion rate (shares per $1,000 principal amount)
36.2398
32.5256
Initial conversion price per share
$
27.5940
$
30.7450
Fair value of liability component upon issuance
$
138.9
$
160.8
Fair value measurement level
Level 3
Level 3
Fair value of embedded equity component upon issuance
$
33.6
$
69.2
Deferred tax asset effect
$
16.0
$
17.3
Total issuance cost
$
4.3
$
7.3
Equity component
$
1.0
$
2.2
Deferred tax asset effect
$
0.4
$
0.5</t>
  </si>
  <si>
    <t>RESTRUCTURING CHARGES (Tables)</t>
  </si>
  <si>
    <t>Summary of Charges and Activity Resulting from Implementation of Restructuring Plan within Other Current and Non-current Liabilities</t>
  </si>
  <si>
    <t>The following table summarizes the charges resulting from the implementation of the restructuring plan for the fiscal years ended February 29, 2020 and February 28, 2019 (in thousands):
Years ended February 29/28,
2020
2019
Personnel
Facilities
Total
Personnel
Facilities
Total
Cost of revenue
$
493
$
1,853
$
2,346
$
1,585
$
1,001
$
2,586
Research and development
222
-
222
412
803
1,215
Selling and marketing
601
-
601
1,228
1,388
2,616
General and administrative
1,231
-
1,231
1,050
548
1,598
Total
$
2,547
$
1,853
$
4,400
$
4,275
$
3,740
$
8,015
The following table summarizes the activity resulting from the implementation of the restructuring plan within other current and non-current liabilities (in thousands):
Personnel
Facilities
Total
Restructuring liabilities as of February 28, 2018
$
—
$
—
$
—
Charges
4,275
3,740
8,015
Payments
(1,496
)
(763
)
(2,259
)
Restructuring liabilities as of February 28, 2019
$
2,779
$
2,977
$
5,756
Cease-use liability reclassified as reduction of Operating lease right-of-use assets
-
(2,977
)
(2,977
)
Charges
2,547
644
3,191
Payments
(2,943
)
(285
)
(3,228
)
Restructuring liabilities as of February 29, 2020
$
2,383
$
359
$
2,742</t>
  </si>
  <si>
    <t>LEASES (Tables)</t>
  </si>
  <si>
    <t>Summary of Lease-related Assets and Liabilities</t>
  </si>
  <si>
    <t>The table below presents lease-related assets and liabilities recorded on the consolidated balance sheet (in thousands):
Classification
February 29, 2020
Assets
Operating lease right-of-use assets
Operating lease right-of-use assets
$
20,626
Liabilities
Operating lease liabilities (current)
Other current liabilities
$
4,662
Operating lease liabilities (noncurrent)
Operating lease liabilities
24,279
Total lease liabilities
$
28,941</t>
  </si>
  <si>
    <t>Summary of Lease Costs Included in Consolidated Statements of Comprehensive Income (Loss)</t>
  </si>
  <si>
    <t>The following lease costs were included in our consolidated statements of comprehensive income (loss) as follows (in thousands):
Year Ended February 29, 2020
Operating lease cost
$
6,497
Short-term lease cost
848
Variable lease cost
315
Total lease cost
$
7,660</t>
  </si>
  <si>
    <t>Schedule of Supplemental Information Related to Operating Leases</t>
  </si>
  <si>
    <t>The table below presents supplemental information related to operating leases during the fiscal year ended February 29, 2020 (in thousands, except weighted-average information):
Cash paid for amounts included in the measurement of operating lease liabilities
$
6,624
Right-of-use assets obtained in exchange for new operating lease liabilities
$
4,071
Weighted average remaining lease term
7.3 years
Weighted average discount rate
5.45%</t>
  </si>
  <si>
    <t>Schedule of Reconciles the Undiscounted Cash Flows for Operating Lease Liabilities</t>
  </si>
  <si>
    <t>The table below reconciles the undiscounted cash flows for each of the first five years and total of the remaining years to the operating lease liabilities recorded on the consolidated balance sheet as of February 29, 2020 (in thousands):
2021
$
6,087
2022
5,485
2023
5,342
2024
5,076
2025
3,554
Thereafter
9,952
Total minimum lease payments
35,496
Less imputed interest
(6,555
)
Present value of future minimum lease payments
28,941
Less current obligations under leases
(4,662
)
Long-term lease obligations
$
24,279</t>
  </si>
  <si>
    <t>Schedule of Minimum Lease Payments Under Operating Leases with Non-cancellable Terms in Excess of One Year</t>
  </si>
  <si>
    <t>Minimum lease payments under operating leases with non-cancelable terms in excess of one year as of February 28, 2019, were as follows (in thousands):
2020
$
7,565
2021
6,386
2022
6,242
2023
6,199
2024
6,126
Thereafter
7,659
Total minimum lease payments
$
40,177</t>
  </si>
  <si>
    <t>INCOME TAXES (Tables)</t>
  </si>
  <si>
    <t>Schedule of Income Before Income Taxes</t>
  </si>
  <si>
    <t>Our income (loss) before income taxes and equity in net loss of affiliate consists of the following (in thousands):
Year Ended February 29/28,
2020
2019
2018
Domestic
$
(59,133
)
$
21,367
$
13,898
Foreign
813
2,488
14,811
Total income (loss) before income taxes and equity in net loss of affiliate
$
(58,320
)
$
23,855
$
28,709</t>
  </si>
  <si>
    <t>Components of Income Tax Benefit (Provision)</t>
  </si>
  <si>
    <t>The components of income tax benefit (provision) consists of the following (in thousands):
Year Ended February 29/28,
2020
2019
2018
Current:
Federal
$
-
$
404
$
(412
)
State
(273
)
(256
)
(694
)
Foreign
(1,629
)
(62
)
(2,204
)
Total current
(1,902
)
86
(3,310
)
Deferred:
Federal
(12,852
)
(2,015
)
(6,156
)
State
(10,645
)
(1,183
)
(1,458
)
Foreign
4,945
4,442
243
Total deferred
(18,552
)
1,244
(7,371
)
Income tax benefit (provision)
$
(20,454
)
$
1,330
$
(10,681
)</t>
  </si>
  <si>
    <t>Reconciliation of Effective Income Tax Benefit (Provision)</t>
  </si>
  <si>
    <t>The income tax benefit (provision) differs from the amount obtained by applying the statutory rate as follows (in thousands):
Year Ended February 29/28,
2020
2019
2018
Income tax benefit (provision) at U.S. statutory federal rate
$
12,248
$
(5,010
)
$
(9,400
)
State income tax benefit (provision), net of federal income tax effect
1,218
(1,300
)
(574
)
Foreign taxes benefit (provision)
(50
)
(31
)
2,923
Impact of tax reform
-
-
(8,955
)
U.S. taxes on foreign income
(571
)
Valuation allowance reductions (increases)
(34,631
)
5,915
3,046
Research and other tax credits
2,594
1,658
1,034
Tax benefits on vested and exercised equity awards
(606
)
-
937
Other, net
(656
)
98
308
Total income tax benefit (provision)
$
(20,454
)
$
1,330
$
(10,681
)</t>
  </si>
  <si>
    <t>Schedule of Net Deferred Tax Income Assets</t>
  </si>
  <si>
    <t>The components of net deferred income tax assets for income tax purposes are as follows (in thousands):
February 29/28,
2020
2019
Net operating loss carryforwards
$
22,500
$
19,269
Depreciation, amortization and impairments
(10,528
)
(11,945
)
Research and development credits
20,603
19,189
Stock-based compensation
2,556
2,783
Other tax credits
2,172
1,018
Capitalized research costs
3,389
-
Lease liabilities
7,455
-
Payroll and employee benefit accruals
2,077
2,220
Allowance for doubtful accounts
965
454
Other accrued liabilities
4,887
6,208
Convertible debt
(9,477
)
(10,822
)
Other, net
3,276
4,218
Gross deferred tax assets
49,875
32,592
Valuation allowance
(45,560
)
(10,929
)
Net deferred tax assets
$
4,315
$
21,663
Reported as:
Deferred tax assets
$
4,437
$
22,626
Deferred tax liabilities
(122
)
(963
)
Net deferred tax assets
$
4,315
$
21,663</t>
  </si>
  <si>
    <t>Summary of Unrecognized Tax Benefits</t>
  </si>
  <si>
    <t>Year Ended February 28/29,
2020
2019
2018
Gross amounts of unrecognized tax benefits as of the beginning of the period
$
3,201
$
1,029
$
1,029
Increases related to prior period tax positions
-
2,241
-
Decreases related to prior period tax positions
(1,029
)
(69
)
-
Increases related to current period tax positions
-
-
-
Settlements
-
-
-
Gross amounts of unrecognized tax benefits as of the end of the period
$
2,172
$
3,201
$
1,029</t>
  </si>
  <si>
    <t>STOCKHOLDERS' EQUITY (Tables)</t>
  </si>
  <si>
    <t>Schedule of Repurchase of Common Stock under Share Repurchase Program</t>
  </si>
  <si>
    <t>We repurchased our common stock under share repurchase programs approved by our Board of Directors. The following table contains information with respect to these repurchases:
Fiscal Year
Total Number of Shares Purchased
Average Price Paid per Share
Total Purchased
Fiscal 2019
2,496,422
$
19.63
$
49,000,000</t>
  </si>
  <si>
    <t>Summary of Stock Option Activity</t>
  </si>
  <si>
    <t>The following table summarizes our stock option activity (number of options and aggregate intrinsic value in thousands):
Number of Options
Weighted Average Exercise Price
Weighted average remaining contractual life (years)
Aggregate intrinsic value
Outstanding at February 28, 2017
955
$
8.60
5.5
Granted
165
19.31
Exercised
(140
)
2.36
Forfeited or expired
-
-
Outstanding at February 28, 2018
980
$
11.29
5.9
Granted
140
23.08
Exercised
(66
)
1.87
Forfeited or expired
-
-
Outstanding at February 28, 2019
1,054
$
13.44
5.8
Granted
171
11.11
Exercised
(154
)
2.44
Forfeited or expired
-
-
Outstanding at February 29, 2020
1,071
$
14.65
6.2
$
850
Exercisable at:
February 28, 2018
590
$
7.54
4.1
$
9,349
February 28, 2019
698
$
10.22
4.4
$
3,360
February 29, 2020
633
$
13.21
4.7
$
850
Year ended February 28/29,
2020
2019
2018
Weighted average grant date fair value of stock options granted during the year
$
4.82
$
11.94
$
10.20</t>
  </si>
  <si>
    <t>Summary of Fair Value of Stock Options at Grant Date</t>
  </si>
  <si>
    <t>We use the Black-Scholes-Merton option pricing model for valuation of stock option awards. Calculating the fair value of stock option awards requires the input of subjective assumptions. Other reasonable assumptions could provide differing results. The fair value of stock options at the grant date was determined using the following assumptions:
Year Ended February 29/28,
Black-Scholes Valuation Assumptions
2020
2019
2018
Expected life (years)
6
2 - 6
6
Expected volatility
43%
36% - 43%
46%
Risk-free interest rates
1.9%
2.5% - 2.9%
2.0%
Expected dividend yield
0%
0%
0%</t>
  </si>
  <si>
    <t>Summary of Restricted Stock Shares (RSU's), and Performance Stock Units (PSU's) Activity</t>
  </si>
  <si>
    <t>Changes in our outstanding restricted stock shares, PSUs and RSUs for the fiscal years ended February 29, 2020, February 28, 2019 and 2018 were as follows (shares in thousands):
Number of Restricted Shares, PSUs and RSUs
Weighted Average Grant Date Fair Value
Shares Retained to Cover Statutory Minimum Withholding Taxes
Outstanding at February 28, 2017
1,239
$
15.94
Granted
770
19.55
Vested
(399
)
15.92
133
Forfeited
(176
)
17.34
Outstanding at February 28, 2018
1,434
$
17.72
Granted
787
22.05
Vested
(478
)
17.32
162
Forfeited
(236
)
19.59
Outstanding at February 28, 2019
1,507
$
19.77
Granted
1,597
11.28
Vested
(521
)
18.67
177
Forfeited
(368
)
16.27
Outstanding at February 29, 2020
2,215
$
14.47</t>
  </si>
  <si>
    <t>Schedule of Stock-based Compensation Expense</t>
  </si>
  <si>
    <t>Stock-based compensation expense is included in the following captions of the consolidated statements of comprehensive income (loss) (in thousands):
Year Ended February 29/28,
2020
2019
2018
Cost of revenues
$
675
$
723
$
653
Research and development
2,458
2,061
1,471
Selling and marketing
3,255
2,863
2,314
General and administrative
6,033
5,382
4,860
$
12,421
$
11,029
$
9,298</t>
  </si>
  <si>
    <t>EARNINGS (LOSS) PER SHARE (Tables)</t>
  </si>
  <si>
    <t>Schedule of Weighted Average Number of Shares</t>
  </si>
  <si>
    <t>The following table sets forth the computation of basic and diluted earnings (loss) per share (in thousands, except per share amounts):
Year Ended February 29/28,
2020
2019
2018
Net income (loss)
$
(79,304
)
$
18,398
$
16,617
Basic weighted average number of common shares outstanding
33,670
34,589
35,250
Effect of stock options and restricted stock units computed on treasury stock method
-
705
889
Diluted weighted average number of common shares outstanding
33,670
35,294
36,139
Earnings (loss) per share:
Basic
$
(2.36
)
$
0.53
$
0.47
Diluted
$
(2.36
)
$
0.52
$
0.46</t>
  </si>
  <si>
    <t>COMPREHENSIVE INCOME (LOSS) (Tables)</t>
  </si>
  <si>
    <t>Schedule of Changes in Accumulated Other Comprehensive Income (Loss)</t>
  </si>
  <si>
    <t>The following table shows the changes in our accumulated other comprehensive income (loss) for the fiscal years ended February 29, 2020, February 28, 2019 and 2018 (in thousands):
Cumulative Foreign Currency Translation
Unrealized Gains/Losses on Marketable Securities
Total
Balances at February 28, 2017
(506
)
(35
)
(541
)
Other comprehensive income (loss), net of tax
(122
)
464
342
Balances at February 28, 2018
(628
)
429
(199
)
Other comprehensive income (loss), net of tax
(33
)
(429
)
(462
)
Balances at February 28, 2019
(661
)
$
-
(661
)
Other comprehensive income (loss), net of tax
(714
)
-
(714
)
Balances at February 29, 2020
$
(1,375
)
$
-
$
(1,375
)</t>
  </si>
  <si>
    <t>OTHER FINANCIAL INFORMATION (Tables)</t>
  </si>
  <si>
    <t>Schedule of Supplemental Balance Sheet Information</t>
  </si>
  <si>
    <t>Supplemental Balance Sheet Information Other current liabilities consist of the following (in thousands):
February 29/28,
2020
2019
Operating lease liabilities
$
4,662
$
-
Litigation reserve
1,500
1,500
Customer deposits
1,377
546
Warranty reserves
987
1,398
Other
7,627
7,178
$
16,153
$
10,622
Other non-current liabilities consist of the following (in thousands):
February 29/28,
2020
2019
Deferred revenue
$
27,452
$
27,106
Deferred compensation plan liability
5,919
6,409
Accrued restructuring costs
-
2,175
Deferred tax liability
122
963
Deferred rent
-
365
Other
1,551
1,458
$
35,044
$
38,476</t>
  </si>
  <si>
    <t>Schedule of Interest Expense</t>
  </si>
  <si>
    <t>Supplemental Income Statement Information Interest expense consists of the following (in thousands):
Year Ended February 29/28,
2020
2019
2018
Interest expense on 2020 Convertible Notes:
Stated interest at 1.625% per annum
$
1,464
$
2,308
$
2,806
Amortization of discount and issuance costs
4,336
6,484
7,472
5,800
8,792
10,278
Interest expense on 2025 Convertible Notes:
Stated interest at 2.00% per annum
4,613
2,811
-
Amortization of discount and issuance costs
8,750
4,980
-
13,363
7,791
-
Other interest expense
933
143
2
Total interest expense
$
20,096
$
16,726
$
10,280</t>
  </si>
  <si>
    <t>Schedule of Supplemental Cash Payments for Interest and Income Taxes and Non-cash Investing and Financing Activities</t>
  </si>
  <si>
    <t>“Net cash provided by operating activities” in the consolidated statements of cash flows includes cash payments for interest and income taxes. The following is our supplemental schedule of cash payments for interest and income taxes and non-cash investing and financing activities (in thousands):
Year Ended February 29/28,
2020
2019
2018
Cash payments for interest and income taxes:
Interest expense paid
$
6,762
$
5,057
$
2,844
Income tax paid, net of refunds
$
220
$
964
$
3,498
Non-cash investing and financing activities:
Accrued liability for capital expenditures
$
(283
)
$
881
$
-
Conversion of receivables to equity investment
$
-
$
300
$
2,674</t>
  </si>
  <si>
    <t>Schedule of Valuation and Qualifying Accounts Disclosure</t>
  </si>
  <si>
    <t>Following is our schedule of valuation and qualifying accounts for the last three years (in thousands):
Balance at beginning of year
Charged (credited) to costs and expenses
Deductions
Other
Balance at end of year
Allowance for doubtful accounts:
Fiscal 2018
962
685
(461
)
-
1,186
Fiscal 2019
1,186
1,230
(660
)
-
1,756
Fiscal 2020
1,756
2,989
(1,674
)
-
3,071
Warranty reserve:
Fiscal 2018
6,518
1,331
(2,115
)
-
5,734
Fiscal 2019
5,734
1,126
(5,462
)
-
1,398
Fiscal 2020
1,398
729
(1,140
)
987
Deferred tax assets valuation allowance:
Fiscal 2018
6,587
-
(4,835
)
15,092
16,844
Fiscal 2019
16,844
799
(6,714
)
-
10,929
Fiscal 2020
10,929
34,631
-
-
45,560</t>
  </si>
  <si>
    <t>SEGMENT AND GEOGRAPHIC DATA (Tables)</t>
  </si>
  <si>
    <t>Summary of Segment Information</t>
  </si>
  <si>
    <t>Information by business segment is as follows (in thousands):
Year ended February 29, 2020
Operating Segments
Telematics Systems
Software &amp; Subscription Services
Corporate Expenses
Total
Revenues
$
241,212
$
124,895
$
366,107
Gross profit
$
86,558
$
56,745
$
143,303
Gross margin
35.9
%
45.4
%
39.1
%
Adjusted EBITDA
$
19,682
$
21,747
$
(4,528
)
$
36,901
Year ended February 28, 2019
Operating Segments
Telematics Systems
Software &amp; Subscription Services
Corporate Expenses
Total
Revenues
$
287,370
$
76,430
$
363,800
Gross profit
$
110,542
$
37,222
$
147,764
Gross margin
38.5
%
48.7
%
40.6
%
Adjusted EBITDA
$
40,821
$
13,093
$
(5,699
)
$
48,215
Year ended February 28, 2018
Operating Segments
Telematics Systems
Software &amp; Subscription Services
Corporate Expenses
Total
Revenues
$
302,126
$
63,786
$
365,912
Gross profit
$
120,774
$
30,116
$
150,890
Gross margin
40.0
%
47.2
%
41.2
%
Adjusted EBITDA
$
48,943
$
8,233
$
(4,794
)
$
52,382</t>
  </si>
  <si>
    <t>Summary of Adjusted EBITDA</t>
  </si>
  <si>
    <t>The adjustments to our financial results prepared in accordance with U.S. generally accepted accounting principles (“GAAP”) to calculate Adjusted EBITDA are itemized below (in thousands):
Year Ended February 29/28,
2020
2019
2018
Net income (loss)
$
(79,304
)
$
18,398
$
16,617
Investment income
(4,497
)
(5,258
)
(2,256
)
Interest expense
20,096
16,726
10,280
Income tax provision (benefits)
20,454
(1,330
)
10,681
Depreciation and amortization
31,987
20,016
22,957
Stock-based compensation
12,421
11,029
9,298
Impairment loss and equity in net loss of affiliate
530
6,787
1,411
Loss on extinguishment of debt
2,408
2,033
-
Acquisition and integration related expenses
2,210
935
-
Non-recurring legal expenses, net of reversal of litigation provision
6,213
(11,020
)
10,738
Gain on LoJack battery performance legal Settlement
-
(18,333
)
(28,333
)
Restructuring
4,400
8,015
-
Impairment loss
19,143
-
-
Other
840
217
989
Adjusted EBITDA
$
36,901
$
48,215
$
52,382</t>
  </si>
  <si>
    <t>Summary of Revenues by Geographic Area</t>
  </si>
  <si>
    <t>Revenue by geographic area are as follows (in thousands):
Year Ended February 29/28,
2020
2019
2018
United States
$
266,413
$
268,453
$
265,613
Europe, Middle East and Africa
55,185
49,496
45,830
South America
21,235
15,134
20,699
Asia and Pacific Rim
9,166
13,958
12,873
All other
14,108
16,759
20,897
$
366,107
$
363,800
$
365,912</t>
  </si>
  <si>
    <t>QUARTERLY FINANCIAL INFORMATION (UNAUDITED) (Tables)</t>
  </si>
  <si>
    <t>Schedule of Quarterly Financial Information</t>
  </si>
  <si>
    <t>Fiscal 2020
First Quarter
Second Quarter
Third Quarter
Fourth Quarter
Total
Revenues
$
89,070
$
93,236
$
96,597
$
87,204
$
366,107
Gross profit
35,411
37,670
36,884
33,338
143,303
Gross margin
39.8
%
40.4
%
38.2
%
38.2
%
39.1
%
Net income (loss)
(8,693
)
(7,369
)
(7,415
)
(55,827
)
(79,304
)
Earnings (loss) per diluted share
$
(0.26
)
$
(0.22
)
$
(0.22
)
$
(1.65
)
$
(2.36
)
Fiscal 2019
First Quarter
Second Quarter
Third Quarter
Fourth Quarter
Total
Revenues
$
94,888
$
96,037
$
88,495
$
84,380
$
363,800
Gross profit
38,091
39,821
36,381
33,471
147,764
Gross margin
40.1
%
41.5
%
41.1
%
39.7
%
40.6
%
Net income (loss)
8,511
(854
)
(522
)
11,263
18,398
Earnings (loss) per diluted share
$
0.23
$
(0.02
)
$
(0.02
)
$
0.33
$
0.52</t>
  </si>
  <si>
    <t>DESCRIPTION OF BUSINESS AND SUMMARY OF SIGNIFICANT ACCOUNTING POLICIES (Narrative) (Details) $ in Thousands, £ in Millions</t>
  </si>
  <si>
    <t>Nov. 30, 2019Segment</t>
  </si>
  <si>
    <t>Apr. 12, 2019USD ($)</t>
  </si>
  <si>
    <t>Mar. 18, 2019USD ($)</t>
  </si>
  <si>
    <t>Feb. 25, 2019USD ($)</t>
  </si>
  <si>
    <t>Feb. 25, 2019GBP (£)</t>
  </si>
  <si>
    <t>Feb. 29, 2020USD ($)Segment</t>
  </si>
  <si>
    <t>Feb. 28, 2019USD ($)</t>
  </si>
  <si>
    <t>Feb. 28, 2018USD ($)</t>
  </si>
  <si>
    <t>Mar. 01, 2019USD ($)</t>
  </si>
  <si>
    <t>Description Of Business And Summary Of Significant Accounting Policies [Line Items]</t>
  </si>
  <si>
    <t>Number of reportable segments | Segment</t>
  </si>
  <si>
    <t>Purchase price, net of cash on hand</t>
  </si>
  <si>
    <t>Revenue recognized</t>
  </si>
  <si>
    <t>Unearned revenue</t>
  </si>
  <si>
    <t>Contracted not recognized revenue</t>
  </si>
  <si>
    <t>Foreign transaction exchange gains (losses)</t>
  </si>
  <si>
    <t>Prepaid Expenses and Other Current Assets [Member]</t>
  </si>
  <si>
    <t>Prepaid sales commissions</t>
  </si>
  <si>
    <t>Other Assets [Member]</t>
  </si>
  <si>
    <t>Minimum [Member]</t>
  </si>
  <si>
    <t>Estimated useful life</t>
  </si>
  <si>
    <t>2 years</t>
  </si>
  <si>
    <t>Accounts receivable payment period</t>
  </si>
  <si>
    <t>30 days</t>
  </si>
  <si>
    <t>Product warranty term against manufacturing defects and workmanship</t>
  </si>
  <si>
    <t>1 year</t>
  </si>
  <si>
    <t>Maximum [Member]</t>
  </si>
  <si>
    <t>10 years</t>
  </si>
  <si>
    <t>60 days</t>
  </si>
  <si>
    <t>Accounts receivable payment extended period</t>
  </si>
  <si>
    <t>90 days</t>
  </si>
  <si>
    <t>Vehicle Finance Vertical [Member]</t>
  </si>
  <si>
    <t>Deferred revenue contract in-service life</t>
  </si>
  <si>
    <t>3 years</t>
  </si>
  <si>
    <t>Fleet Management Vertical [Member]</t>
  </si>
  <si>
    <t>4 years</t>
  </si>
  <si>
    <t>Software-as-a-Service [Member] | Minimum [Member]</t>
  </si>
  <si>
    <t>Software-as-a-Service [Member] | Maximum [Member]</t>
  </si>
  <si>
    <t>5 years</t>
  </si>
  <si>
    <t>Tracker Network (UK) Limited [Member]</t>
  </si>
  <si>
    <t>Purchase price</t>
  </si>
  <si>
    <t>Car Track, S.A. de C.V ("LoJack Mexico") [Member]</t>
  </si>
  <si>
    <t>Percentage of shares purchase in business combination</t>
  </si>
  <si>
    <t>87.50%</t>
  </si>
  <si>
    <t>Synovia Solutions LLC (“Synovia”) [Member]</t>
  </si>
  <si>
    <t>DESCRIPTION OF BUSINESS AND SUMMARY OF SIGNIFICANT ACCOUNTING POLICIES (Summary of Disaggregation of Revenue by Type of Goods and Services and by Timing of Revenue Recognition) (Details) - USD ($) $ in Thousands</t>
  </si>
  <si>
    <t>3 Months Ended</t>
  </si>
  <si>
    <t>Nov. 30, 2019</t>
  </si>
  <si>
    <t>May 31, 2019</t>
  </si>
  <si>
    <t>Nov. 30, 2018</t>
  </si>
  <si>
    <t>Aug. 31, 2018</t>
  </si>
  <si>
    <t>May 31, 2018</t>
  </si>
  <si>
    <t>Disaggregation Of Revenue [Line Items]</t>
  </si>
  <si>
    <t>Telematics Devices and Accessories [Member]</t>
  </si>
  <si>
    <t>Rental Income and Other Services [Memer]</t>
  </si>
  <si>
    <t>Recurring Application Subscriptions [Member]</t>
  </si>
  <si>
    <t>Revenue Recognized At Point In Time [Member]</t>
  </si>
  <si>
    <t>Revenue Recognized Over Time [Member]</t>
  </si>
  <si>
    <t>DESCRIPTION OF BUSINESS AND SUMMARY OF SIGNIFICANT ACCOUNTING POLICIES (Narrative 1) (Details)</t>
  </si>
  <si>
    <t>Revenue, Remaining Performance Obligation, Expected Timing of Satisfaction, Start Date: 2019-03-01</t>
  </si>
  <si>
    <t>Revenue, remaining performance obligation expect to recognize in percentage</t>
  </si>
  <si>
    <t>48.00%</t>
  </si>
  <si>
    <t>Revenue, remaining Performance obligation, expected timing of satisfaction, year</t>
  </si>
  <si>
    <t>Revenue, remaining Performance obligation, expected timing of satisfaction, period</t>
  </si>
  <si>
    <t>Revenue, Remaining Performance Obligation, Expected Timing of Satisfaction, Start Date: 2020-03-01</t>
  </si>
  <si>
    <t>44.00%</t>
  </si>
  <si>
    <t>2021</t>
  </si>
  <si>
    <t>Revenue, Remaining Performance Obligation, Expected Timing of Satisfaction, Start Date: 2021-03-01</t>
  </si>
  <si>
    <t>26.00%</t>
  </si>
  <si>
    <t>29.00%</t>
  </si>
  <si>
    <t>2022</t>
  </si>
  <si>
    <t>DESCRIPTION OF BUSINESS AND SUMMARY OF SIGNIFICANT ACCOUNTING POLICIES (Useful Lives of Assets) (Details)</t>
  </si>
  <si>
    <t>Property, Plant and Equipment [Line Items]</t>
  </si>
  <si>
    <t>Number of operating segments | Segment</t>
  </si>
  <si>
    <t>Number of reporting units | Segment</t>
  </si>
  <si>
    <t>Impairment of goodwill | $</t>
  </si>
  <si>
    <t>Lo Jack U S S V R</t>
  </si>
  <si>
    <t>Reporting unit, Percentage in excess of carrying amount</t>
  </si>
  <si>
    <t>8.00%</t>
  </si>
  <si>
    <t>Lo Jack U S S V R | Goodwill [Member]</t>
  </si>
  <si>
    <t>Reporting unit, Amount in excess of carrying amount | $</t>
  </si>
  <si>
    <t>Lojack | Trade Names [Member]</t>
  </si>
  <si>
    <t>Property, plant and equipment, useful life</t>
  </si>
  <si>
    <t>Minimum [Member] | Software Development [Member]</t>
  </si>
  <si>
    <t>Maximum [Member] | Software Development [Member]</t>
  </si>
  <si>
    <t>7 years</t>
  </si>
  <si>
    <t>DESCRIPTION OF BUSINESS AND SUMMARY OF SIGNIFICANT ACCOUNTING POLICIES (Summary of Long-lived Assets Impaired) (Details) $ in Thousands</t>
  </si>
  <si>
    <t>Feb. 29, 2020USD ($)</t>
  </si>
  <si>
    <t>Impaired Long Lived Assets Held And Used [Line Items]</t>
  </si>
  <si>
    <t>Other intangible assets</t>
  </si>
  <si>
    <t>Operating lease right-of-use assets and related liabilities</t>
  </si>
  <si>
    <t>Property and equipment</t>
  </si>
  <si>
    <t>Trade Names [Member]</t>
  </si>
  <si>
    <t>Trade Names [Member] | Lo Jack U S S V R</t>
  </si>
  <si>
    <t>Dealer and Customer Relationships [Member]</t>
  </si>
  <si>
    <t>Dealer and Customer Relationships [Member] | Lo Jack U S S V R</t>
  </si>
  <si>
    <t>ACQUISITIONS (Summary of Final Purchase Price Allocations) (Details) - USD ($) $ in Thousands</t>
  </si>
  <si>
    <t>Apr. 12, 2019</t>
  </si>
  <si>
    <t>Mar. 19, 2019</t>
  </si>
  <si>
    <t>Business Acquisition [Line Items]</t>
  </si>
  <si>
    <t>Add debt paid at closing</t>
  </si>
  <si>
    <t>Net cash paid</t>
  </si>
  <si>
    <t>Fair value of net assets and liabilities assumed:</t>
  </si>
  <si>
    <t>Tracker UK [Member]</t>
  </si>
  <si>
    <t>Less cash acquired, net of debt assumed</t>
  </si>
  <si>
    <t>Less provisional amount of working capital claim against escrowed consideration</t>
  </si>
  <si>
    <t>Net consideration</t>
  </si>
  <si>
    <t>Current assets other than cash</t>
  </si>
  <si>
    <t>Other non-current assets</t>
  </si>
  <si>
    <t>Current liabilities</t>
  </si>
  <si>
    <t>Deferred tax liability</t>
  </si>
  <si>
    <t>Total fair value of net assets acquired</t>
  </si>
  <si>
    <t>LoJack Mexico [Member]</t>
  </si>
  <si>
    <t>Add previously held interest</t>
  </si>
  <si>
    <t>Synovia [Member]</t>
  </si>
  <si>
    <t>Deferred tax assets</t>
  </si>
  <si>
    <t>Due to factors</t>
  </si>
  <si>
    <t>Dealer Relationships [Member] | Tracker UK [Member]</t>
  </si>
  <si>
    <t>Finite-lived intangible assets</t>
  </si>
  <si>
    <t>Dealer Relationships [Member] | LoJack Mexico [Member]</t>
  </si>
  <si>
    <t>Dealer Relationships [Member] | Synovia [Member]</t>
  </si>
  <si>
    <t>Trade Names [Member] | Tracker UK [Member]</t>
  </si>
  <si>
    <t>Trade Names [Member] | Synovia [Member]</t>
  </si>
  <si>
    <t>Developed Technology [Member] | Tracker UK [Member]</t>
  </si>
  <si>
    <t>Developed Technology [Member] | Synovia [Member]</t>
  </si>
  <si>
    <t>ACQUISITIONS (Narrative) (Details) $ in Thousands, £ in Millions</t>
  </si>
  <si>
    <t>Mar. 19, 2019USD ($)</t>
  </si>
  <si>
    <t>Acquisition related costs</t>
  </si>
  <si>
    <t>12.50%</t>
  </si>
  <si>
    <t>Gain on equity ownership</t>
  </si>
  <si>
    <t>General and Administrative Expenses [Member]</t>
  </si>
  <si>
    <t>CONCENTRATION OF CUSTOMERS AND SUPPLIERS (Narrative) (Details) - Supplier</t>
  </si>
  <si>
    <t>Customer Concentration Risk [Member] | Major Customer One [Member] | Minimum [Member] | Revenues [Member]</t>
  </si>
  <si>
    <t>Concentration Risk [Line Items]</t>
  </si>
  <si>
    <t>Concentration percentage</t>
  </si>
  <si>
    <t>10.00%</t>
  </si>
  <si>
    <t>Customer Concentration Risk [Member] | Major Customer One [Member] | Minimum [Member] | Accounts Receivable [Member]</t>
  </si>
  <si>
    <t>Supplier Concentration Risk [Member] | Inventory Purchases [Member]</t>
  </si>
  <si>
    <t>57.00%</t>
  </si>
  <si>
    <t>58.00%</t>
  </si>
  <si>
    <t>Number of suppliers</t>
  </si>
  <si>
    <t>CONCENTRATION OF CUSTOMERS AND SUPPLIERS - Schedule of Significant Customers and Significant Suppliers Concentration Risk Percentage (Details)</t>
  </si>
  <si>
    <t>Revenues [Member] | Customer Concentration Risk [Member] | Customer A [Member]</t>
  </si>
  <si>
    <t>14.00%</t>
  </si>
  <si>
    <t>15.00%</t>
  </si>
  <si>
    <t>12.00%</t>
  </si>
  <si>
    <t>Accounts Receivable [Member] | Customer Concentration Risk [Member] | Customer A [Member]</t>
  </si>
  <si>
    <t>19.00%</t>
  </si>
  <si>
    <t>Accounts Receivable [Member] | Customer Concentration Risk [Member] | Customer B [Member]</t>
  </si>
  <si>
    <t>3.00%</t>
  </si>
  <si>
    <t>13.00%</t>
  </si>
  <si>
    <t>Accounts Payable [Member] | Supplier Concentration Risk [Member] | Supplier A [Member]</t>
  </si>
  <si>
    <t>0.00%</t>
  </si>
  <si>
    <t>30.00%</t>
  </si>
  <si>
    <t>40.00%</t>
  </si>
  <si>
    <t>Accounts Payable [Member] | Supplier Concentration Risk [Member] | Supplier B [Member]</t>
  </si>
  <si>
    <t>11.00%</t>
  </si>
  <si>
    <t>18.00%</t>
  </si>
  <si>
    <t>16.00%</t>
  </si>
  <si>
    <t>Accounts Payable [Member] | Supplier Concentration Risk [Member] | Supplier C [Member]</t>
  </si>
  <si>
    <t>CASH, CASH EQUIVALENTS AND INVESTMENTS (Details) - USD ($) $ in Thousands</t>
  </si>
  <si>
    <t>Fair Value, Assets and Liabilities Measured on Recurring and Nonrecurring Basis [Line Items]</t>
  </si>
  <si>
    <t>Cost</t>
  </si>
  <si>
    <t>Unrealized Gains (Losses)</t>
  </si>
  <si>
    <t>Fair Value</t>
  </si>
  <si>
    <t>Cash and Cash Equivalents [Member]</t>
  </si>
  <si>
    <t>Short Term Marketable Securities [Member]</t>
  </si>
  <si>
    <t>Cash [Member]</t>
  </si>
  <si>
    <t>Cash [Member] | Cash and Cash Equivalents [Member]</t>
  </si>
  <si>
    <t>Cash [Member] | Short Term Marketable Securities [Member]</t>
  </si>
  <si>
    <t>Cash [Member] | Other Assets [Member]</t>
  </si>
  <si>
    <t>Money Market Funds [Member] | Fair Value, Inputs, Level 1 [Member]</t>
  </si>
  <si>
    <t>Money Market Funds [Member] | Fair Value, Inputs, Level 1 [Member] | Cash and Cash Equivalents [Member]</t>
  </si>
  <si>
    <t>Money Market Funds [Member] | Fair Value, Inputs, Level 1 [Member] | Short Term Marketable Securities [Member]</t>
  </si>
  <si>
    <t>Money Market Funds [Member] | Fair Value, Inputs, Level 1 [Member] | Other Assets [Member]</t>
  </si>
  <si>
    <t>Mutual Fund [Member] | Fair Value, Inputs, Level 1 [Member]</t>
  </si>
  <si>
    <t>[1]</t>
  </si>
  <si>
    <t>Mutual Fund [Member] | Fair Value, Inputs, Level 1 [Member] | Cash and Cash Equivalents [Member]</t>
  </si>
  <si>
    <t>Mutual Fund [Member] | Fair Value, Inputs, Level 1 [Member] | Short Term Marketable Securities [Member]</t>
  </si>
  <si>
    <t>Mutual Fund [Member] | Fair Value, Inputs, Level 1 [Member] | Other Assets [Member]</t>
  </si>
  <si>
    <t>Repurchase Agreements [Member] | Fair Value, Inputs, Level 2 [Member]</t>
  </si>
  <si>
    <t>Repurchase Agreements [Member] | Fair Value, Inputs, Level 2 [Member] | Cash and Cash Equivalents [Member]</t>
  </si>
  <si>
    <t>Repurchase Agreements [Member] | Fair Value, Inputs, Level 2 [Member] | Short Term Marketable Securities [Member]</t>
  </si>
  <si>
    <t>Repurchase Agreements [Member] | Fair Value, Inputs, Level 2 [Member] | Other Assets [Member]</t>
  </si>
  <si>
    <t>Corporate Debt Securities [Member] | Fair Value, Inputs, Level 2 [Member]</t>
  </si>
  <si>
    <t>Corporate Debt Securities [Member] | Fair Value, Inputs, Level 2 [Member] | Cash and Cash Equivalents [Member]</t>
  </si>
  <si>
    <t>Corporate Debt Securities [Member] | Fair Value, Inputs, Level 2 [Member] | Short Term Marketable Securities [Member]</t>
  </si>
  <si>
    <t>Corporate Debt Securities [Member] | Fair Value, Inputs, Level 2 [Member] | Other Assets [Member]</t>
  </si>
  <si>
    <t>Equity Securities [Member] | Fair Value, Inputs, Level 1 [Member]</t>
  </si>
  <si>
    <t>Equity Securities [Member] | Fair Value, Inputs, Level 1 [Member] | Cash and Cash Equivalents [Member]</t>
  </si>
  <si>
    <t>Equity Securities [Member] | Fair Value, Inputs, Level 1 [Member] | Short Term Marketable Securities [Member]</t>
  </si>
  <si>
    <t>Equity Securities [Member] | Fair Value, Inputs, Level 1 [Member] | Other Assets [Member]</t>
  </si>
  <si>
    <t>Amounts represent various equities, bond and money market mutual funds held in a “Rabbi Trust” and are restricted for payment obligations to non-qualified deferred compensation plan participants. In addition to the mutual funds above, our “Rabbi Trust” also included Corporate-Owned Life Insurance (COLI) starting in fiscal 2020. As of February 29, 2020, the cash surrender value of COLI was $2.2 million. See Note 9 for discussion of the deferred compensation plan.</t>
  </si>
  <si>
    <t>CASH, CASH EQUIVALENTS AND INVESTMENTS (Parenthetical) (Details) $ in Millions</t>
  </si>
  <si>
    <t>Cash surrender value of Corporate-Owned Life Insurance (COLI)</t>
  </si>
  <si>
    <t>ACCOUNTS RECEIVABLE (Details) - USD ($) $ in Thousands</t>
  </si>
  <si>
    <t>Allowance for doubtful accounts</t>
  </si>
  <si>
    <t>INVENTORIES (Details) - USD ($) $ in Thousands</t>
  </si>
  <si>
    <t>Raw materials</t>
  </si>
  <si>
    <t>Work in process</t>
  </si>
  <si>
    <t>Finished goods</t>
  </si>
  <si>
    <t>PROPERTY AND EQUIPMENT (Details) - USD ($) $ in Thousands</t>
  </si>
  <si>
    <t>Property, equipment and improvements, net of accumulated depreciation and amortization</t>
  </si>
  <si>
    <t>Leasehold improvements [Member]</t>
  </si>
  <si>
    <t>Property, equipment and improvements, gross</t>
  </si>
  <si>
    <t>Leasehold improvements [Member] | Minimum [Member]</t>
  </si>
  <si>
    <t>Leasehold improvements [Member] | Maximum [Member]</t>
  </si>
  <si>
    <t>LoJack system components and law enforcement tracking units [Member]</t>
  </si>
  <si>
    <t>LoJack system components and law enforcement tracking units [Member] | Minimum [Member]</t>
  </si>
  <si>
    <t>LoJack system components and law enforcement tracking units [Member] | Maximum [Member]</t>
  </si>
  <si>
    <t>Leased devices [Member]</t>
  </si>
  <si>
    <t>Leased devices [Member] | Minimum [Member]</t>
  </si>
  <si>
    <t>Leased devices [Member] | Maximum [Member]</t>
  </si>
  <si>
    <t>Plant equipment and tooling [Member]</t>
  </si>
  <si>
    <t>Plant equipment and tooling [Member] | Minimum [Member]</t>
  </si>
  <si>
    <t>Plant equipment and tooling [Member] | Maximum [Member]</t>
  </si>
  <si>
    <t>Office equipment, computers and furniture [Member]</t>
  </si>
  <si>
    <t>Office equipment, computers and furniture [Member] | Minimum [Member]</t>
  </si>
  <si>
    <t>Office equipment, computers and furniture [Member] | Maximum [Member]</t>
  </si>
  <si>
    <t>Software [Member]</t>
  </si>
  <si>
    <t>Software [Member] | Minimum [Member]</t>
  </si>
  <si>
    <t>Software [Member] | Maximum [Member]</t>
  </si>
  <si>
    <t>Property and Equipment, Excluding Fixed Assets Not Yet In Service [Member]</t>
  </si>
  <si>
    <t>Less accumulated depreciation and amortization</t>
  </si>
  <si>
    <t>Fixed Assets Not Yet in Service [Member]</t>
  </si>
  <si>
    <t>PROPERTY AND EQUIPMENT (Narrative) (Details) - USD ($) $ in Thousands</t>
  </si>
  <si>
    <t>Depreciation expense</t>
  </si>
  <si>
    <t>Tower Equipment [Member]</t>
  </si>
  <si>
    <t>Impairment losses</t>
  </si>
  <si>
    <t>GOODWILL AND OTHER INTANGIBLE ASSETS (Schedule of Goodwill) (Details) $ in Thousands</t>
  </si>
  <si>
    <t>Goodwill [Line Items]</t>
  </si>
  <si>
    <t>Balance as of February 28, 2019</t>
  </si>
  <si>
    <t>Acquisition of Tracker, Synovia and LoJack Mexico</t>
  </si>
  <si>
    <t>Effect of exchange rate change on goodwill</t>
  </si>
  <si>
    <t>Balance as of February 29, 2020</t>
  </si>
  <si>
    <t>Telematics Systems [Member]</t>
  </si>
  <si>
    <t>Software &amp; Subscription Services [Member]</t>
  </si>
  <si>
    <t>GOODWILL AND OTHER INTANGIBLE ASSETS (Schedule of Other Intangible Assets) (Details) - USD ($) $ in Thousands</t>
  </si>
  <si>
    <t>Finite-Lived Intangible Assets [Line Items]</t>
  </si>
  <si>
    <t>Gross, Beginning balance</t>
  </si>
  <si>
    <t>Additions</t>
  </si>
  <si>
    <t>Impairment</t>
  </si>
  <si>
    <t>Gross, Ending balance</t>
  </si>
  <si>
    <t>Accumulated Amortization, Beginning balance</t>
  </si>
  <si>
    <t>Expense</t>
  </si>
  <si>
    <t>Accumulated Amortization, Ending balance</t>
  </si>
  <si>
    <t>Effect of Foreign Currency Translation</t>
  </si>
  <si>
    <t>Net beginning</t>
  </si>
  <si>
    <t>Net ending</t>
  </si>
  <si>
    <t>Developed Technology Rights [Member]</t>
  </si>
  <si>
    <t>Developed Technology Rights [Member] | Minimum [Member]</t>
  </si>
  <si>
    <t>Amortization period</t>
  </si>
  <si>
    <t>Developed Technology Rights [Member] | Maximum [Member]</t>
  </si>
  <si>
    <t>Customer Lists [Member]</t>
  </si>
  <si>
    <t>Customer Lists [Member] | Minimum [Member]</t>
  </si>
  <si>
    <t>Customer Lists [Member] | Maximum [Member]</t>
  </si>
  <si>
    <t>Dealer and Customer Relationships [Member] | Minimum [Member]</t>
  </si>
  <si>
    <t>Dealer and Customer Relationships [Member] | Maximum [Member]</t>
  </si>
  <si>
    <t>12 years</t>
  </si>
  <si>
    <t>Patents [Member]</t>
  </si>
  <si>
    <t>GOODWILL AND OTHER INTANGIBLE ASSETS (Narrative) (Details) - USD ($) $ in Thousands</t>
  </si>
  <si>
    <t>Finite Lived Intangible Assets [Line Items]</t>
  </si>
  <si>
    <t>Dealer Relationships [Member]</t>
  </si>
  <si>
    <t>GOODWILL AND OTHER INTANGIBLE ASSETS (Schedule of Future Amortization Expense) (Details) - USD ($) $ in Thousands</t>
  </si>
  <si>
    <t>Fiscal Year</t>
  </si>
  <si>
    <t>2023</t>
  </si>
  <si>
    <t>2024</t>
  </si>
  <si>
    <t>2025</t>
  </si>
  <si>
    <t>Thereafter</t>
  </si>
  <si>
    <t>Net</t>
  </si>
  <si>
    <t>OTHER ASSETS (Schedule of Other Assets) (Details) - USD ($) $ in Thousands</t>
  </si>
  <si>
    <t>Deferred product cost</t>
  </si>
  <si>
    <t>Deferred compensation plan assets</t>
  </si>
  <si>
    <t>Lease receivables, non-current</t>
  </si>
  <si>
    <t>Prepaid commissions</t>
  </si>
  <si>
    <t>OTHER ASSETS (Details) - USD ($) $ in Thousands</t>
  </si>
  <si>
    <t>1 Months Ended</t>
  </si>
  <si>
    <t>43 Months Ended</t>
  </si>
  <si>
    <t>Mar. 31, 2019</t>
  </si>
  <si>
    <t>Sep. 30, 2015</t>
  </si>
  <si>
    <t>Schedule of Equity Method Investments [Line Items]</t>
  </si>
  <si>
    <t>Investment in equity method investment</t>
  </si>
  <si>
    <t>Impairment charge</t>
  </si>
  <si>
    <t>Equity in net loss</t>
  </si>
  <si>
    <t>Smart Driver Club Limited [Member]</t>
  </si>
  <si>
    <t>Ownership percentage of equity-method investments</t>
  </si>
  <si>
    <t>49.00%</t>
  </si>
  <si>
    <t>Aggregate loan amount</t>
  </si>
  <si>
    <t>FINANCING ARRANGEMENTS (Summary of Balances Attributable to Financing Arrangements) (Details) - USD ($) $ in Thousands</t>
  </si>
  <si>
    <t>Debt Instrument [Line Items]</t>
  </si>
  <si>
    <t>Total term debt</t>
  </si>
  <si>
    <t>Unamortized discount and issuance costs</t>
  </si>
  <si>
    <t>Less: current portion of long-term term debt</t>
  </si>
  <si>
    <t>2020 Convertible Notes, 1.625% Fixed Rate [Member]</t>
  </si>
  <si>
    <t>Maturity Date</t>
  </si>
  <si>
    <t>May 15,
		2020</t>
  </si>
  <si>
    <t>Effective Interest Rate</t>
  </si>
  <si>
    <t>6.20%</t>
  </si>
  <si>
    <t>2025 Convertible Notes, 2.00% Fixed Rate [Member]</t>
  </si>
  <si>
    <t>Aug. 1,
		2025</t>
  </si>
  <si>
    <t>7.56%</t>
  </si>
  <si>
    <t>Due to Factors Under Revenue Assignment [Member]</t>
  </si>
  <si>
    <t>4.70%</t>
  </si>
  <si>
    <t>2020 2021 2022 2023 2024</t>
  </si>
  <si>
    <t>FINANCING ARRANGEMENTS (Summary of Balances Attributable to Financing Arrangements) (Parenthetical) (Details)</t>
  </si>
  <si>
    <t>Fixed interest rate</t>
  </si>
  <si>
    <t>1.625%</t>
  </si>
  <si>
    <t>2.00%</t>
  </si>
  <si>
    <t>FINANCING ARRANGEMENTS (Details)</t>
  </si>
  <si>
    <t>Apr. 16, 2020USD ($)</t>
  </si>
  <si>
    <t>Jul. 28, 2018USD ($)</t>
  </si>
  <si>
    <t>Jul. 20, 2018USD ($)</t>
  </si>
  <si>
    <t>Mar. 30, 2018USD ($)</t>
  </si>
  <si>
    <t>May 28, 2015USD ($)</t>
  </si>
  <si>
    <t>Nov. 30, 2019USD ($)</t>
  </si>
  <si>
    <t>Jul. 31, 2018USD ($)shares</t>
  </si>
  <si>
    <t>May 31, 2015USD ($)</t>
  </si>
  <si>
    <t>Aug. 31, 2018USD ($)</t>
  </si>
  <si>
    <t>Feb. 29, 2020USD ($)Note</t>
  </si>
  <si>
    <t>Fair value of convertible notes</t>
  </si>
  <si>
    <t>Repurchase of common stock</t>
  </si>
  <si>
    <t>Percentage of subscription contract value on sales price paid</t>
  </si>
  <si>
    <t>80.00%</t>
  </si>
  <si>
    <t>Fair value of debt</t>
  </si>
  <si>
    <t>Pre-tax cost of debt percentage</t>
  </si>
  <si>
    <t>Unamortized discount</t>
  </si>
  <si>
    <t>Interest expense related to debt recognized</t>
  </si>
  <si>
    <t>Non-cash revenue recognized from arrangements with financial institutions</t>
  </si>
  <si>
    <t>Convertible Senior Unsecured Notes [Member]</t>
  </si>
  <si>
    <t>Number of outstanding convertible senior unsecured notes | Note</t>
  </si>
  <si>
    <t>2020 Convertible Notes [Member]</t>
  </si>
  <si>
    <t>Aggregate principal amount</t>
  </si>
  <si>
    <t>Debt instrument, face amount</t>
  </si>
  <si>
    <t>Maturity date</t>
  </si>
  <si>
    <t>Aggregate amount of notes repurchase</t>
  </si>
  <si>
    <t>Repurchases of notes including accrued interest</t>
  </si>
  <si>
    <t>Allocated notes repurchase price</t>
  </si>
  <si>
    <t>Notes repurchase price, equity component</t>
  </si>
  <si>
    <t>Carrying value of repurchased notes</t>
  </si>
  <si>
    <t>Fair value of the liability</t>
  </si>
  <si>
    <t>Issuance costs</t>
  </si>
  <si>
    <t>Conversion rate of shares of common stock</t>
  </si>
  <si>
    <t>2020 Convertible Notes [Member] | Additional Paid in Capital [Member]</t>
  </si>
  <si>
    <t>Proceeds from unwind of the note hedge and warrants</t>
  </si>
  <si>
    <t>2020 Convertible Notes [Member] | Discount Rate [Member]</t>
  </si>
  <si>
    <t>Market interest rate used to discount nonconvertible debt</t>
  </si>
  <si>
    <t>2025 Convertible Notes [Member]</t>
  </si>
  <si>
    <t>Proceeds from sale of notes</t>
  </si>
  <si>
    <t>Amount utilized from net proceeds of offering</t>
  </si>
  <si>
    <t>Purchase of note hedges, net of tax</t>
  </si>
  <si>
    <t>Indebtedness for excess money borrowed</t>
  </si>
  <si>
    <t>Indebtedness, entry of judgments for payment</t>
  </si>
  <si>
    <t>Debt instrument, covenant description</t>
  </si>
  <si>
    <t>The 2025 Indenture contains customary terms and conditions, including that upon certain events of default occurring and continuing, either the trustee, by notice to us, or the holders of at least 25% in aggregate principal amount of the then outstanding Notes, by notice to us and the trustee, may declare the principal amount of, and all accrued and unpaid interest on, all of the 2025 Convertible Notes then outstanding to become due and payable immediately. Such events of default include, without limitation, the default by us or any of our subsidiaries with respect to indebtedness for borrowed money in excess of $10 million and the entry of judgments for the payment of $15 million or more against us or any of our subsidiaries, which are not paid, discharged or stayed within 60 days.</t>
  </si>
  <si>
    <t>Debt instrument, redemption, description</t>
  </si>
  <si>
    <t>We may redeem the Notes at our option at any time on or after August 6, 2022 at a cash redemption price equal to the principal amount plus accrued interest, but only if the last reported sale price per share of our stock exceeds 130% of the conversion price on (i) each of at least 20 trading days, whether or not consecutive, during the 30 consecutive trading days ending on, and including, the trading day immediately before the date we send the related redemption notice; and (ii) the trading day immediately before the date we send such notice.</t>
  </si>
  <si>
    <t>Number of common stock with hedge transactions | shares</t>
  </si>
  <si>
    <t>Payments for notes hedges</t>
  </si>
  <si>
    <t>2025 Convertible Notes [Member] | Maximum [Member]</t>
  </si>
  <si>
    <t>Debt instrument, default judgment payment period</t>
  </si>
  <si>
    <t>Paycheck Protection Program [Member] | JPMorgan Chase Bank, N.A [Member] | Subsequent Event [Member]</t>
  </si>
  <si>
    <t>Proceeds from loan amount</t>
  </si>
  <si>
    <t>Revolving Credit Facility</t>
  </si>
  <si>
    <t>Maximum borrowing capacity</t>
  </si>
  <si>
    <t>Mar. 30,
		2022</t>
  </si>
  <si>
    <t>Borrowings outstanding</t>
  </si>
  <si>
    <t>FINANCING ARRANGEMENTS (Summary of Liability and Equity Components of Notes, Issuance Costs and Applicable Assumptions Used for Calculation) (Details) $ / shares in Units, $ in Millions</t>
  </si>
  <si>
    <t>Jul. 28, 2018USD ($)$ / shares</t>
  </si>
  <si>
    <t>May 28, 2015USD ($)$ / shares</t>
  </si>
  <si>
    <t>Jul. 31, 2018</t>
  </si>
  <si>
    <t>Initial conversion rate (shares per $1,000 principal amount)</t>
  </si>
  <si>
    <t>Initial conversion price per share | $ / shares</t>
  </si>
  <si>
    <t>Fair value of liability component upon issuance</t>
  </si>
  <si>
    <t>Debt Instrument, Measurement Input [Extensible List]</t>
  </si>
  <si>
    <t>us-gaap:MeasurementInputDiscountRateMember</t>
  </si>
  <si>
    <t>Fair value measurement level</t>
  </si>
  <si>
    <t>Level 3</t>
  </si>
  <si>
    <t>Fair value of embedded equity component upon issuance</t>
  </si>
  <si>
    <t>Deferred tax asset effect</t>
  </si>
  <si>
    <t>Total issuance cost</t>
  </si>
  <si>
    <t>Equity component</t>
  </si>
  <si>
    <t>FINANCING ARRANGEMENTS (Summary of Liability and Equity Components of Notes, Issuance Costs and Applicable Assumptions Used for Calculation) (Parenthetical) (Details) - USD ($)</t>
  </si>
  <si>
    <t>Jul. 28, 2018</t>
  </si>
  <si>
    <t>May 28, 2015</t>
  </si>
  <si>
    <t>Debt instrument conversion, principal amount of each note converted</t>
  </si>
  <si>
    <t>RESTRUCTURING CHARGES (Narrative) (Details) - USD ($) $ in Thousands</t>
  </si>
  <si>
    <t>21 Months Ended</t>
  </si>
  <si>
    <t>Restructuring Cost And Reserve [Line Items]</t>
  </si>
  <si>
    <t>Restructuring charges</t>
  </si>
  <si>
    <t>Severance and employee related costs</t>
  </si>
  <si>
    <t>Impairment reduction of right-of-use asset</t>
  </si>
  <si>
    <t>Canton, Massachusetts [Member]</t>
  </si>
  <si>
    <t>RESTRUCTURING CHARGES - Summary of Charges Resulting from Implementation of Restructuring Plan (Details) - USD ($) $ in Thousands</t>
  </si>
  <si>
    <t>Personnel [Member]</t>
  </si>
  <si>
    <t>Facilities [Member]</t>
  </si>
  <si>
    <t>Cost of Revenue [Member]</t>
  </si>
  <si>
    <t>Cost of Revenue [Member] | Personnel [Member]</t>
  </si>
  <si>
    <t>Cost of Revenue [Member] | Facilities [Member]</t>
  </si>
  <si>
    <t>Research and Development [Member]</t>
  </si>
  <si>
    <t>Research and Development [Member] | Personnel [Member]</t>
  </si>
  <si>
    <t>Research and Development [Member] | Facilities [Member]</t>
  </si>
  <si>
    <t>Selling and Marketing [Member]</t>
  </si>
  <si>
    <t>Selling and Marketing [Member] | Personnel [Member]</t>
  </si>
  <si>
    <t>Selling and Marketing [Member] | Facilities [Member]</t>
  </si>
  <si>
    <t>General and Administrative Expenses [Member] | Personnel [Member]</t>
  </si>
  <si>
    <t>General and Administrative Expenses [Member] | Facilities [Member]</t>
  </si>
  <si>
    <t>RESTRUCTURING CHARGES - Summary of Activity Resulting from Implementation of Restructuring Plan within Other Current and Non-current Liabilities (Details) - USD ($) $ in Thousands</t>
  </si>
  <si>
    <t>Restructuring liabilities, Beginning Balance</t>
  </si>
  <si>
    <t>Cease-use liability reclassified as reduction of Operating lease right-of-use assets</t>
  </si>
  <si>
    <t>Charges</t>
  </si>
  <si>
    <t>Payments</t>
  </si>
  <si>
    <t>Restructuring liabilities, Ending Balance</t>
  </si>
  <si>
    <t>Leases (Narrative) (Details) - USD ($) $ in Thousands</t>
  </si>
  <si>
    <t>Mar. 01, 2019</t>
  </si>
  <si>
    <t>Lessee Lease Description [Line Items]</t>
  </si>
  <si>
    <t>Lease liabilities</t>
  </si>
  <si>
    <t>Impairment loss on operating lease</t>
  </si>
  <si>
    <t>Restructuring cost on operating lease</t>
  </si>
  <si>
    <t>LEASES (Summary of Lease-related Assets and Liabilities) (Details) - USD ($) $ in Thousands</t>
  </si>
  <si>
    <t>Schedule Of Lease Assets And Liabilities [Abstract]</t>
  </si>
  <si>
    <t>Operating lease liabilities (current)</t>
  </si>
  <si>
    <t>Operating Lease, Liability, Current, Statement of Financial Position [Extensible List]</t>
  </si>
  <si>
    <t>us-gaap:OtherCurrentLiabilitiesMember</t>
  </si>
  <si>
    <t>Total lease liabilities</t>
  </si>
  <si>
    <t>LEASES (Summary of Lease Costs Included in Consolidated Statements of Comprehensive Income (Loss) (Details) $ in Thousands</t>
  </si>
  <si>
    <t>Lease Cost [Abstract]</t>
  </si>
  <si>
    <t>Operating lease cost</t>
  </si>
  <si>
    <t>Short-term lease cost</t>
  </si>
  <si>
    <t>Variable lease cost</t>
  </si>
  <si>
    <t>Total lease cost</t>
  </si>
  <si>
    <t>LEASES (Schedule of Supplemental Information Related to Operating Leases) (Details) $ in Thousands</t>
  </si>
  <si>
    <t>Cash paid for amounts included in the measurement of operating lease liabilities</t>
  </si>
  <si>
    <t>Right-of-use assets obtained in exchange for new operating lease liabilities</t>
  </si>
  <si>
    <t>Weighted average remaining lease term</t>
  </si>
  <si>
    <t>7 years 3 months 18 days</t>
  </si>
  <si>
    <t>Weighted average discount rate</t>
  </si>
  <si>
    <t>5.45%</t>
  </si>
  <si>
    <t>LEASES (Schedule of Reconciles the Undiscounted Cash Flows for Operating Lease Liabilities) (Details) - USD ($) $ in Thousands</t>
  </si>
  <si>
    <t>Operating Lease Liabilities Payments Due [Abstract]</t>
  </si>
  <si>
    <t>Total minimum lease payments</t>
  </si>
  <si>
    <t>Less imputed interest</t>
  </si>
  <si>
    <t>Less current obligations under leases</t>
  </si>
  <si>
    <t>Long-term lease obligations</t>
  </si>
  <si>
    <t>LEASES (Schedule of Minimum Lease Payments Under Operating Leases with Non-cancellable Terms in Excess of One Year) (Details) $ in Thousands</t>
  </si>
  <si>
    <t>Operating Leases Future Minimum Payments Due [Abstract]</t>
  </si>
  <si>
    <t>INCOME TAXES (Income Before Income Taxes) (Details) - USD ($) $ in Thousands</t>
  </si>
  <si>
    <t>Domestic</t>
  </si>
  <si>
    <t>Foreign</t>
  </si>
  <si>
    <t>INCOME TAXES (Components of Income Tax Benefit (Provision)) (Details) - USD ($) $ in Thousands</t>
  </si>
  <si>
    <t>Current:</t>
  </si>
  <si>
    <t>Federal</t>
  </si>
  <si>
    <t>State</t>
  </si>
  <si>
    <t>Total current</t>
  </si>
  <si>
    <t>Deferred:</t>
  </si>
  <si>
    <t>Total deferred</t>
  </si>
  <si>
    <t>INCOME TAXES (Reconciliation of Income Tax Benefit (Provision)) (Details) - USD ($) $ in Thousands</t>
  </si>
  <si>
    <t>Income tax benefit (provision) at U.S. statutory federal rate</t>
  </si>
  <si>
    <t>State income tax benefit (provision), net of federal income tax effect</t>
  </si>
  <si>
    <t>Foreign taxes benefit (provision)</t>
  </si>
  <si>
    <t>Impact of tax reform</t>
  </si>
  <si>
    <t>U.S. taxes on foreign income</t>
  </si>
  <si>
    <t>Valuation allowance reductions (increases)</t>
  </si>
  <si>
    <t>Research and other tax credits</t>
  </si>
  <si>
    <t>Other, net</t>
  </si>
  <si>
    <t>INCOME TAXES (Deferred Tax Assets) (Details) - USD ($) $ in Thousands</t>
  </si>
  <si>
    <t>Net operating loss carryforwards</t>
  </si>
  <si>
    <t>Depreciation, amortization and impairments</t>
  </si>
  <si>
    <t>Research and development credits</t>
  </si>
  <si>
    <t>Stock-based compensation</t>
  </si>
  <si>
    <t>Other tax credits</t>
  </si>
  <si>
    <t>Capitalized research costs</t>
  </si>
  <si>
    <t>Payroll and employee benefit accruals</t>
  </si>
  <si>
    <t>Other accrued liabilities</t>
  </si>
  <si>
    <t>Convertible debt</t>
  </si>
  <si>
    <t>Gross deferred tax assets</t>
  </si>
  <si>
    <t>Valuation allowance</t>
  </si>
  <si>
    <t>Net deferred tax assets</t>
  </si>
  <si>
    <t>Reported as:</t>
  </si>
  <si>
    <t>Deferred tax liabilities</t>
  </si>
  <si>
    <t>INCOME TAXES (Narrative) (Details) - USD ($)</t>
  </si>
  <si>
    <t>Operating Loss Carryforwards [Line Items]</t>
  </si>
  <si>
    <t>Change in valuation allowance deferred tax asset</t>
  </si>
  <si>
    <t>Gross excess tax deductions from share-based payment arrangements</t>
  </si>
  <si>
    <t>Tax deficiency from share-based payment arrangements</t>
  </si>
  <si>
    <t>Unrecognized tax benefit from uncertain tax position</t>
  </si>
  <si>
    <t>Accrued interest and/or penalties</t>
  </si>
  <si>
    <t>Deferred income taxes recognized</t>
  </si>
  <si>
    <t>Income tax expense</t>
  </si>
  <si>
    <t>Income tax benefit attributable to reduction in unrecognized tax benefits</t>
  </si>
  <si>
    <t>Foreign Tax Authority [Member]</t>
  </si>
  <si>
    <t>Unexpire operating loss carryforwards</t>
  </si>
  <si>
    <t>Tax credit carryforwards</t>
  </si>
  <si>
    <t>Unrecognized tax benefits, period increase (decrease)</t>
  </si>
  <si>
    <t>Domestic Tax Authority [Member]</t>
  </si>
  <si>
    <t>Domestic Tax Authority [Member] | Research Tax Credit Carryforward [Member]</t>
  </si>
  <si>
    <t>State and Local Jurisdiction [Member]</t>
  </si>
  <si>
    <t>State and Local Jurisdiction [Member] | Research Tax Credit Carryforward [Member]</t>
  </si>
  <si>
    <t>INCOME TAXES (Summary of Unrecognized Tax Benefits) (Details) - USD ($) $ in Thousands</t>
  </si>
  <si>
    <t>Gross amounts of unrecognized tax benefits as of the beginning of the period</t>
  </si>
  <si>
    <t>Increases related to prior period tax positions</t>
  </si>
  <si>
    <t>Decreases related to prior period tax positions</t>
  </si>
  <si>
    <t>Gross amounts of unrecognized tax benefits as of the end of the period</t>
  </si>
  <si>
    <t>STOCKHOLDERS' EQUITY (Schedule of Repurchase of Common Stock Under Share Repurchase Program) (Details) - USD ($)</t>
  </si>
  <si>
    <t>Total Number of Shares Purchased</t>
  </si>
  <si>
    <t>Average Price Paid per Share</t>
  </si>
  <si>
    <t>Total Purchased</t>
  </si>
  <si>
    <t>STOCKHOLDERS' EQUITY (Narrative) (Details) - USD ($) $ in Thousands</t>
  </si>
  <si>
    <t>Jun. 07, 2018</t>
  </si>
  <si>
    <t>Share-based Compensation Arrangement by Share-based Payment Award [Line Items]</t>
  </si>
  <si>
    <t>Shares repurchased</t>
  </si>
  <si>
    <t>Issuance of common stock under ESPP</t>
  </si>
  <si>
    <t>Shares available for grant</t>
  </si>
  <si>
    <t>Unrecognized share-based compensation cost</t>
  </si>
  <si>
    <t>Unrecognized compensation cost, recognition period</t>
  </si>
  <si>
    <t>3 years 4 months 24 days</t>
  </si>
  <si>
    <t>Aggregate fair value of stock options exercised and vested restricted stock-based awards</t>
  </si>
  <si>
    <t>Excess tax deductions from equity awards</t>
  </si>
  <si>
    <t>Employee Stock Purchase Plan [Member]</t>
  </si>
  <si>
    <t>Employee Stock Option [Member] | 2004 Incentive Stock Plan [Member] | Maximum [Member]</t>
  </si>
  <si>
    <t>Expiration term</t>
  </si>
  <si>
    <t>Vesting period</t>
  </si>
  <si>
    <t>STOCKHOLDERS' EQUITY (Summary of Stock Option Activity) (Details) - USD ($) $ / shares in Units, shares in Thousands, $ in Thousands</t>
  </si>
  <si>
    <t>Feb. 28, 2017</t>
  </si>
  <si>
    <t>Number of Options</t>
  </si>
  <si>
    <t>Outstanding, beginning balance</t>
  </si>
  <si>
    <t>Granted</t>
  </si>
  <si>
    <t>Exercised</t>
  </si>
  <si>
    <t>Forfeited or expired</t>
  </si>
  <si>
    <t>Outstanding, ending balance</t>
  </si>
  <si>
    <t>Exercisable</t>
  </si>
  <si>
    <t>Weighted Average Exercise Price</t>
  </si>
  <si>
    <t>Weighted average remaining contractual life, Outstanding</t>
  </si>
  <si>
    <t>6 years 2 months 12 days</t>
  </si>
  <si>
    <t>5 years 9 months 18 days</t>
  </si>
  <si>
    <t>5 years 10 months 24 days</t>
  </si>
  <si>
    <t>5 years 6 months</t>
  </si>
  <si>
    <t>Weighted average remaining contractual life, Exercisable</t>
  </si>
  <si>
    <t>4 years 8 months 12 days</t>
  </si>
  <si>
    <t>4 years 4 months 24 days</t>
  </si>
  <si>
    <t>4 years 1 month 6 days</t>
  </si>
  <si>
    <t>Aggregate intrinsic value, Outstanding</t>
  </si>
  <si>
    <t>Aggregate intrinsic value, Exercisable</t>
  </si>
  <si>
    <t>Weighted average grant date fair value of stock options granted during the year</t>
  </si>
  <si>
    <t>STOCKHOLDERS' EQUITY (Fair Value Assumptions) (Details) - Employee Stock Option [Member]</t>
  </si>
  <si>
    <t>Expected life (years)</t>
  </si>
  <si>
    <t>6 years</t>
  </si>
  <si>
    <t>Expected volatility, minimum</t>
  </si>
  <si>
    <t>43.00%</t>
  </si>
  <si>
    <t>36.00%</t>
  </si>
  <si>
    <t>Expected volatility, maximum</t>
  </si>
  <si>
    <t>Expected volatility</t>
  </si>
  <si>
    <t>46.00%</t>
  </si>
  <si>
    <t>Risk-free interest rates, minimum</t>
  </si>
  <si>
    <t>1.90%</t>
  </si>
  <si>
    <t>2.50%</t>
  </si>
  <si>
    <t>Risk-free interest rates, maximum</t>
  </si>
  <si>
    <t>2.90%</t>
  </si>
  <si>
    <t>Risk-free interest rates</t>
  </si>
  <si>
    <t>Expected dividend yield</t>
  </si>
  <si>
    <t>STOCKHOLDERS' EQUITY (Summary of Restricted Stock Shares and RSUs Activity) (Details) - $ / shares shares in Thousands</t>
  </si>
  <si>
    <t>Number of Restricted Shares, PSUs and RSUs</t>
  </si>
  <si>
    <t>Vested</t>
  </si>
  <si>
    <t>Forfeited</t>
  </si>
  <si>
    <t>Weighted Average Grant Date Fair Value</t>
  </si>
  <si>
    <t>Vested, Shares Retained to Cover Statutory Minimum Withholding Taxes</t>
  </si>
  <si>
    <t>STOCKHOLDERS' EQUITY (Schedule of Stock-based Compensation Expense) (Details) - USD ($) $ in Thousands</t>
  </si>
  <si>
    <t>Share-based Compensation Arrangement by Share-based Payment Award, Compensation Cost [Line Items]</t>
  </si>
  <si>
    <t>Cost of Revenues [Member]</t>
  </si>
  <si>
    <t>EARNINGS (LOSS) PER SHARE (Details) - USD ($) $ / shares in Units, shares in Thousands, $ in Thousands</t>
  </si>
  <si>
    <t>Basic weighted average number of common shares outstanding</t>
  </si>
  <si>
    <t>Effect of stock options and restricted stock units computed on treasury stock method</t>
  </si>
  <si>
    <t>Diluted weighted average number of common shares outstanding</t>
  </si>
  <si>
    <t>EARNINGS (LOSS) PER SHARE (Narrative) (Details) - shares</t>
  </si>
  <si>
    <t>Antidilutive Securities Excluded From Computation Of Earnings Per Share [Line Items]</t>
  </si>
  <si>
    <t>Diluted earnings per share for the conversion value of the notes</t>
  </si>
  <si>
    <t>Stock Options [Member]</t>
  </si>
  <si>
    <t>Antidilutive securities</t>
  </si>
  <si>
    <t>Restricted Stock Units (RSUs) [Member]</t>
  </si>
  <si>
    <t>COMPREHENSIVE INCOME (LOSS) (Schedule of Changes in Accumulated Other Comprehensive Income (Loss) (Details) - USD ($) $ in Thousands</t>
  </si>
  <si>
    <t>Accumulated Other Comprehensive Income Loss [Line Items]</t>
  </si>
  <si>
    <t>Balances</t>
  </si>
  <si>
    <t>Other comprehensive income (loss), net of tax</t>
  </si>
  <si>
    <t>Cumulative Foreign Currency Translation [Member]</t>
  </si>
  <si>
    <t>Unrealized Gains/Losses on Marketable Securities [Member]</t>
  </si>
  <si>
    <t>EMPLOYEE RETIREMENT PLAN (Details) - USD ($) $ in Millions</t>
  </si>
  <si>
    <t>Defined Contribution Plan Disclosure [Line Items]</t>
  </si>
  <si>
    <t>Expense recorded related to matching contributions</t>
  </si>
  <si>
    <t>Defined Contribution Plan Threshold One [Member]</t>
  </si>
  <si>
    <t>Percent of employee contribution matched by the Company</t>
  </si>
  <si>
    <t>100.00%</t>
  </si>
  <si>
    <t>Percent of employee compensation contributed</t>
  </si>
  <si>
    <t>Defined Contribution Plan Threshold Two [Member]</t>
  </si>
  <si>
    <t>50.00%</t>
  </si>
  <si>
    <t>OTHER FINANCIAL INFORMATION (Schedule of Other Current Liabilities) (Details) - USD ($) $ in Thousands</t>
  </si>
  <si>
    <t>Other Financial Information Schedule Of Other Current Liabilities Details [Abstract]</t>
  </si>
  <si>
    <t>Litigation reserve</t>
  </si>
  <si>
    <t>Customer deposits</t>
  </si>
  <si>
    <t>Warranty reserves</t>
  </si>
  <si>
    <t>Total other current liabilities</t>
  </si>
  <si>
    <t>OTHER FINANCIAL INFORMATION (Schedule of Other Non-Current Liabilities) (Details) - USD ($) $ in Thousands</t>
  </si>
  <si>
    <t>Deferred compensation plan liability</t>
  </si>
  <si>
    <t>Accrued restructuring costs</t>
  </si>
  <si>
    <t>Deferred rent</t>
  </si>
  <si>
    <t>Total other non-current liabilities</t>
  </si>
  <si>
    <t>OTHER FINANCIAL INFORMATION (Schedule of Interest Expense) (Details) - USD ($) $ in Thousands</t>
  </si>
  <si>
    <t>Condensed Income Statements, Captions [Line Items]</t>
  </si>
  <si>
    <t>Amortization of discount and issuance costs</t>
  </si>
  <si>
    <t>Other interest expense</t>
  </si>
  <si>
    <t>Total interest expense</t>
  </si>
  <si>
    <t>Stated interest</t>
  </si>
  <si>
    <t>Interest expense on convertible notes</t>
  </si>
  <si>
    <t>OTHER FINANCIAL INFORMATION (Schedule of Interest Expense) (Parenthetical) (Details)</t>
  </si>
  <si>
    <t>Interest rate (as a percent)</t>
  </si>
  <si>
    <t>OTHER FINANCIAL INFORMATION (Schedule of Supplemental Cash Payments for Interest and Income Taxes and Non-cash Investing and Financing Activities) (Details) - USD ($) $ in Thousands</t>
  </si>
  <si>
    <t>Cash payments for interest and income taxes:</t>
  </si>
  <si>
    <t>Interest expense paid</t>
  </si>
  <si>
    <t>Income tax paid, net of refunds</t>
  </si>
  <si>
    <t>Non-cash investing and financing activities:</t>
  </si>
  <si>
    <t>Accrued liability for capital expenditures</t>
  </si>
  <si>
    <t>Conversion of receivables to equity investment</t>
  </si>
  <si>
    <t>OTHER FINANCIAL INFORMATION (Schedule of Valuation and Qualifying Accounts) (Details) - USD ($) $ in Thousands</t>
  </si>
  <si>
    <t>Allowance for Doubtful Accounts [Member]</t>
  </si>
  <si>
    <t>Valuation And Qualifying Accounts Disclosure [Line Items]</t>
  </si>
  <si>
    <t>Balance at beginning of year</t>
  </si>
  <si>
    <t>Charged (credited) to costs and expenses</t>
  </si>
  <si>
    <t>Deductions</t>
  </si>
  <si>
    <t>Balance at end of year</t>
  </si>
  <si>
    <t>Warranty Reserves [Member]</t>
  </si>
  <si>
    <t>Deferred Tax Assets Valuation Allowance [Member]</t>
  </si>
  <si>
    <t>COMMITMENTS AND CONTINGENCIES (Narrative) (Details)</t>
  </si>
  <si>
    <t>Apr. 03, 2020</t>
  </si>
  <si>
    <t>Nov. 26, 2019USD ($)</t>
  </si>
  <si>
    <t>Sep. 30, 2019USD ($)PatentUnit</t>
  </si>
  <si>
    <t>Dec. 06, 2018USD ($)</t>
  </si>
  <si>
    <t>Jun. 09, 2017USD ($)</t>
  </si>
  <si>
    <t>Nov. 30, 2018USD ($)</t>
  </si>
  <si>
    <t>Gain Loss On Contingencies [Line Items]</t>
  </si>
  <si>
    <t>Legal provision previously reserved</t>
  </si>
  <si>
    <t>Legal proceedings settlement agreement, court</t>
  </si>
  <si>
    <t>U.S. District Court for the Middle District of Florida</t>
  </si>
  <si>
    <t>Number of patents | Patent</t>
  </si>
  <si>
    <t>Number of patents infringed | Patent</t>
  </si>
  <si>
    <t>Damages assessed and awarded</t>
  </si>
  <si>
    <t>Pre-judgment interest amount</t>
  </si>
  <si>
    <t>Subsequent Event [Member]</t>
  </si>
  <si>
    <t>Number of days to file an appeal</t>
  </si>
  <si>
    <t>First Patent (U.S. Pat. No. 7,671,727) [Member]</t>
  </si>
  <si>
    <t>Number of units infringed | Unit</t>
  </si>
  <si>
    <t>Second Patent (U.S. Pat. No. 8,032,278) [Member]</t>
  </si>
  <si>
    <t>Damages assessed and awarded, per unit</t>
  </si>
  <si>
    <t>EVE Holdings Limited [Member]</t>
  </si>
  <si>
    <t>Amount of damages sought by company in litigation matter</t>
  </si>
  <si>
    <t>Proceeds from litigation settlement</t>
  </si>
  <si>
    <t>General and Administrative Expenses [Member] | EVE Holdings Limited [Member]</t>
  </si>
  <si>
    <t>Accrued liability</t>
  </si>
  <si>
    <t>Tracker Connect Pty Ltd [Member] | EVE Holdings Limited [Member]</t>
  </si>
  <si>
    <t>Litigation settlement, amount awarded to other party</t>
  </si>
  <si>
    <t>SEGMENT AND GEOGRAPHIC DATA (Narrative) (Details) - Segment</t>
  </si>
  <si>
    <t>Number of reportable segments</t>
  </si>
  <si>
    <t>SEGMENT AND GEOGRAPHIC DATA (Schedule of Business Segment Information) (Details) - USD ($) $ in Thousands</t>
  </si>
  <si>
    <t>Segment Reporting Information [Line Items]</t>
  </si>
  <si>
    <t>Gross margin</t>
  </si>
  <si>
    <t>38.20%</t>
  </si>
  <si>
    <t>40.40%</t>
  </si>
  <si>
    <t>39.80%</t>
  </si>
  <si>
    <t>39.70%</t>
  </si>
  <si>
    <t>41.10%</t>
  </si>
  <si>
    <t>41.50%</t>
  </si>
  <si>
    <t>40.10%</t>
  </si>
  <si>
    <t>39.10%</t>
  </si>
  <si>
    <t>40.60%</t>
  </si>
  <si>
    <t>41.20%</t>
  </si>
  <si>
    <t>Adjusted EBITDA</t>
  </si>
  <si>
    <t>Operating Segments [Member] | Telematics Systems [Member]</t>
  </si>
  <si>
    <t>35.90%</t>
  </si>
  <si>
    <t>38.50%</t>
  </si>
  <si>
    <t>Operating Segments [Member] | Software &amp; Subscription Services [Member]</t>
  </si>
  <si>
    <t>45.40%</t>
  </si>
  <si>
    <t>48.70%</t>
  </si>
  <si>
    <t>47.20%</t>
  </si>
  <si>
    <t>Corporate Expenses [Member]</t>
  </si>
  <si>
    <t>SEGMENT AND GEOGRAPHIC DATA (Summary of Adjusted EBITDA) (Details) - USD ($) $ in Thousands</t>
  </si>
  <si>
    <t>Segment Information Summary Of Adjustments Results Of Ebitda Details [Abstract]</t>
  </si>
  <si>
    <t>Income tax provision (benefits)</t>
  </si>
  <si>
    <t>Depreciation and amortization</t>
  </si>
  <si>
    <t>Acquisition and integration related expenses</t>
  </si>
  <si>
    <t>Non-recurring legal expenses, net of reversal of litigation provision</t>
  </si>
  <si>
    <t>Gain on LoJack battery performance legal Settlement</t>
  </si>
  <si>
    <t>SEGMENT AND GEOGRAPHIC DATA (Summary of Revenues by Geographic Area) (Details) - USD ($) $ in Thousands</t>
  </si>
  <si>
    <t>United States [Member]</t>
  </si>
  <si>
    <t>Europe, Middle East and Africa [Member]</t>
  </si>
  <si>
    <t>South America [Member]</t>
  </si>
  <si>
    <t>Asia and Pacific Rim [Member]</t>
  </si>
  <si>
    <t>All other [Member]</t>
  </si>
  <si>
    <t>QUARTERLY FINANCIAL INFORMATION (UNAUDITED) (Details) - USD ($) $ / shares in Units, $ in Thousands</t>
  </si>
  <si>
    <t>Earnings (loss) per diluted share</t>
  </si>
  <si>
    <t>Impairment of long-lived assets and right of use assets</t>
  </si>
  <si>
    <t>Gain from legal settlement</t>
  </si>
  <si>
    <t>Temporary impairment</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_);_(&quot;$ &quot;(#,##0.00)" numFmtId="166"/>
    <numFmt formatCode="_(&quot;£ &quot;#,##0_);_(&quot;£ &quot;(#,##0)" numFmtId="167"/>
    <numFmt formatCode="#,##0.0000_);(#,##0.0000)" numFmtId="168"/>
    <numFmt formatCode="_(&quot;$ &quot;#,##0.0000_);_(&quot;$ &quot;(#,##0.00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sharedStrings.xml" Type="http://schemas.openxmlformats.org/officeDocument/2006/relationships/sharedStrings"/><Relationship Id="rId112" Target="styles.xml" Type="http://schemas.openxmlformats.org/officeDocument/2006/relationships/styles"/><Relationship Id="rId11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5</v>
      </c>
    </row>
    <row r="24" spans="1:4">
      <c r="A24" s="4" t="s">
        <v>46</v>
      </c>
      <c r="B24" s="4" t="s">
        <v>19</v>
      </c>
    </row>
    <row r="25" spans="1:4">
      <c r="A25" s="4" t="s">
        <v>47</v>
      </c>
      <c r="B25" s="4" t="s">
        <v>48</v>
      </c>
    </row>
    <row r="26" spans="1:4">
      <c r="A26" s="4" t="s">
        <v>49</v>
      </c>
      <c r="B26" s="4" t="s">
        <v>48</v>
      </c>
    </row>
    <row r="27" spans="1:4">
      <c r="A27" s="4" t="s">
        <v>50</v>
      </c>
      <c r="B27" s="4" t="s">
        <v>51</v>
      </c>
    </row>
    <row r="28" spans="1:4">
      <c r="A28" s="4" t="s">
        <v>52</v>
      </c>
      <c r="B28" s="4" t="s">
        <v>51</v>
      </c>
    </row>
    <row r="29" spans="1:4">
      <c r="A29" s="4" t="s">
        <v>53</v>
      </c>
      <c r="B29" s="4" t="s">
        <v>19</v>
      </c>
    </row>
    <row r="30" spans="1:4">
      <c r="A30" s="4" t="s">
        <v>54</v>
      </c>
      <c r="B30" s="4" t="s">
        <v>19</v>
      </c>
    </row>
    <row r="31" spans="1:4">
      <c r="A31" s="4" t="s">
        <v>55</v>
      </c>
      <c r="B31" s="4" t="s">
        <v>19</v>
      </c>
    </row>
    <row r="32" spans="1:4">
      <c r="A32" s="4" t="s">
        <v>56</v>
      </c>
      <c r="D32" s="5" t="n">
        <v>264.9</v>
      </c>
    </row>
    <row r="33" spans="1:4">
      <c r="A33" s="4" t="s">
        <v>57</v>
      </c>
      <c r="C33" s="6" t="n">
        <v>34325681</v>
      </c>
    </row>
    <row r="34" spans="1:4">
      <c r="A34" s="4" t="s">
        <v>58</v>
      </c>
      <c r="B34" s="4" t="s">
        <v>59</v>
      </c>
    </row>
    <row r="35" spans="1:4">
      <c r="A35" s="4" t="s">
        <v>60</v>
      </c>
      <c r="B35" s="4" t="s">
        <v>61</v>
      </c>
    </row>
    <row r="36" spans="1:4">
      <c r="A36" s="4" t="s">
        <v>62</v>
      </c>
      <c r="B36" s="4" t="s">
        <v>63</v>
      </c>
    </row>
    <row r="37" spans="1:4">
      <c r="A37" s="4" t="s">
        <v>64</v>
      </c>
      <c r="B37" s="4" t="s">
        <v>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8</v>
      </c>
      <c r="B1" s="2" t="s">
        <v>2</v>
      </c>
      <c r="C1" s="2" t="s">
        <v>67</v>
      </c>
    </row>
    <row r="2" spans="1:3">
      <c r="A2" s="3" t="s">
        <v>261</v>
      </c>
    </row>
    <row r="3" spans="1:3">
      <c r="A3" s="4" t="s">
        <v>86</v>
      </c>
      <c r="B3" s="7" t="n">
        <v>27452</v>
      </c>
      <c r="C3" s="7" t="n">
        <v>27106</v>
      </c>
    </row>
    <row r="4" spans="1:3">
      <c r="A4" s="4" t="s">
        <v>1019</v>
      </c>
      <c r="B4" s="6" t="n">
        <v>5919</v>
      </c>
      <c r="C4" s="6" t="n">
        <v>6409</v>
      </c>
    </row>
    <row r="5" spans="1:3">
      <c r="A5" s="4" t="s">
        <v>1020</v>
      </c>
      <c r="C5" s="6" t="n">
        <v>2175</v>
      </c>
    </row>
    <row r="6" spans="1:3">
      <c r="A6" s="4" t="s">
        <v>529</v>
      </c>
      <c r="B6" s="6" t="n">
        <v>122</v>
      </c>
      <c r="C6" s="6" t="n">
        <v>963</v>
      </c>
    </row>
    <row r="7" spans="1:3">
      <c r="A7" s="4" t="s">
        <v>1021</v>
      </c>
      <c r="C7" s="6" t="n">
        <v>365</v>
      </c>
    </row>
    <row r="8" spans="1:3">
      <c r="A8" s="4" t="s">
        <v>187</v>
      </c>
      <c r="B8" s="6" t="n">
        <v>1551</v>
      </c>
      <c r="C8" s="6" t="n">
        <v>1458</v>
      </c>
    </row>
    <row r="9" spans="1:3">
      <c r="A9" s="4" t="s">
        <v>1022</v>
      </c>
      <c r="B9" s="7" t="n">
        <v>35044</v>
      </c>
      <c r="C9" s="7" t="n">
        <v>38476</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3</v>
      </c>
      <c r="B1" s="2" t="s">
        <v>1</v>
      </c>
    </row>
    <row r="2" spans="1:4">
      <c r="B2" s="2" t="s">
        <v>2</v>
      </c>
      <c r="C2" s="2" t="s">
        <v>67</v>
      </c>
      <c r="D2" s="2" t="s">
        <v>114</v>
      </c>
    </row>
    <row r="3" spans="1:4">
      <c r="A3" s="3" t="s">
        <v>1024</v>
      </c>
    </row>
    <row r="4" spans="1:4">
      <c r="A4" s="4" t="s">
        <v>1025</v>
      </c>
      <c r="B4" s="7" t="n">
        <v>13764</v>
      </c>
      <c r="C4" s="7" t="n">
        <v>11492</v>
      </c>
      <c r="D4" s="7" t="n">
        <v>7472</v>
      </c>
    </row>
    <row r="5" spans="1:4">
      <c r="A5" s="4" t="s">
        <v>1026</v>
      </c>
      <c r="B5" s="6" t="n">
        <v>933</v>
      </c>
      <c r="C5" s="6" t="n">
        <v>143</v>
      </c>
      <c r="D5" s="6" t="n">
        <v>2</v>
      </c>
    </row>
    <row r="6" spans="1:4">
      <c r="A6" s="4" t="s">
        <v>1027</v>
      </c>
      <c r="B6" s="6" t="n">
        <v>20096</v>
      </c>
      <c r="C6" s="6" t="n">
        <v>16726</v>
      </c>
      <c r="D6" s="6" t="n">
        <v>10280</v>
      </c>
    </row>
    <row r="7" spans="1:4">
      <c r="A7" s="4" t="s">
        <v>749</v>
      </c>
    </row>
    <row r="8" spans="1:4">
      <c r="A8" s="3" t="s">
        <v>1024</v>
      </c>
    </row>
    <row r="9" spans="1:4">
      <c r="A9" s="4" t="s">
        <v>1028</v>
      </c>
      <c r="B9" s="6" t="n">
        <v>1464</v>
      </c>
      <c r="C9" s="6" t="n">
        <v>2308</v>
      </c>
      <c r="D9" s="6" t="n">
        <v>2806</v>
      </c>
    </row>
    <row r="10" spans="1:4">
      <c r="A10" s="4" t="s">
        <v>1025</v>
      </c>
      <c r="B10" s="6" t="n">
        <v>4336</v>
      </c>
      <c r="C10" s="6" t="n">
        <v>6484</v>
      </c>
      <c r="D10" s="6" t="n">
        <v>7472</v>
      </c>
    </row>
    <row r="11" spans="1:4">
      <c r="A11" s="4" t="s">
        <v>1029</v>
      </c>
      <c r="B11" s="6" t="n">
        <v>5800</v>
      </c>
      <c r="C11" s="6" t="n">
        <v>8792</v>
      </c>
      <c r="D11" s="7" t="n">
        <v>10278</v>
      </c>
    </row>
    <row r="12" spans="1:4">
      <c r="A12" s="4" t="s">
        <v>765</v>
      </c>
    </row>
    <row r="13" spans="1:4">
      <c r="A13" s="3" t="s">
        <v>1024</v>
      </c>
    </row>
    <row r="14" spans="1:4">
      <c r="A14" s="4" t="s">
        <v>1028</v>
      </c>
      <c r="B14" s="6" t="n">
        <v>4613</v>
      </c>
      <c r="C14" s="6" t="n">
        <v>2811</v>
      </c>
    </row>
    <row r="15" spans="1:4">
      <c r="A15" s="4" t="s">
        <v>1025</v>
      </c>
      <c r="B15" s="6" t="n">
        <v>8750</v>
      </c>
      <c r="C15" s="6" t="n">
        <v>4980</v>
      </c>
    </row>
    <row r="16" spans="1:4">
      <c r="A16" s="4" t="s">
        <v>1029</v>
      </c>
      <c r="B16" s="7" t="n">
        <v>13363</v>
      </c>
      <c r="C16" s="7" t="n">
        <v>7791</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30</v>
      </c>
      <c r="B1" s="2" t="s">
        <v>2</v>
      </c>
      <c r="C1" s="2" t="s">
        <v>67</v>
      </c>
      <c r="D1" s="2" t="s">
        <v>114</v>
      </c>
    </row>
    <row r="2" spans="1:4">
      <c r="A2" s="4" t="s">
        <v>749</v>
      </c>
    </row>
    <row r="3" spans="1:4">
      <c r="A3" s="3" t="s">
        <v>1024</v>
      </c>
    </row>
    <row r="4" spans="1:4">
      <c r="A4" s="4" t="s">
        <v>1031</v>
      </c>
      <c r="B4" s="4" t="s">
        <v>725</v>
      </c>
      <c r="C4" s="4" t="s">
        <v>725</v>
      </c>
      <c r="D4" s="4" t="s">
        <v>725</v>
      </c>
    </row>
    <row r="5" spans="1:4">
      <c r="A5" s="4" t="s">
        <v>765</v>
      </c>
    </row>
    <row r="6" spans="1:4">
      <c r="A6" s="3" t="s">
        <v>1024</v>
      </c>
    </row>
    <row r="7" spans="1:4">
      <c r="A7" s="4" t="s">
        <v>1031</v>
      </c>
      <c r="B7" s="4" t="s">
        <v>726</v>
      </c>
      <c r="C7" s="4" t="s">
        <v>726</v>
      </c>
      <c r="D7" s="4" t="s">
        <v>726</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2</v>
      </c>
      <c r="B1" s="2" t="s">
        <v>1</v>
      </c>
    </row>
    <row r="2" spans="1:4">
      <c r="B2" s="2" t="s">
        <v>2</v>
      </c>
      <c r="C2" s="2" t="s">
        <v>67</v>
      </c>
      <c r="D2" s="2" t="s">
        <v>114</v>
      </c>
    </row>
    <row r="3" spans="1:4">
      <c r="A3" s="3" t="s">
        <v>1033</v>
      </c>
    </row>
    <row r="4" spans="1:4">
      <c r="A4" s="4" t="s">
        <v>1034</v>
      </c>
      <c r="B4" s="7" t="n">
        <v>6762</v>
      </c>
      <c r="C4" s="7" t="n">
        <v>5057</v>
      </c>
      <c r="D4" s="7" t="n">
        <v>2844</v>
      </c>
    </row>
    <row r="5" spans="1:4">
      <c r="A5" s="4" t="s">
        <v>1035</v>
      </c>
      <c r="B5" s="6" t="n">
        <v>220</v>
      </c>
      <c r="C5" s="6" t="n">
        <v>964</v>
      </c>
      <c r="D5" s="6" t="n">
        <v>3498</v>
      </c>
    </row>
    <row r="6" spans="1:4">
      <c r="A6" s="3" t="s">
        <v>1036</v>
      </c>
    </row>
    <row r="7" spans="1:4">
      <c r="A7" s="4" t="s">
        <v>1037</v>
      </c>
      <c r="B7" s="7" t="n">
        <v>-283</v>
      </c>
      <c r="C7" s="6" t="n">
        <v>881</v>
      </c>
    </row>
    <row r="8" spans="1:4">
      <c r="A8" s="4" t="s">
        <v>1038</v>
      </c>
      <c r="C8" s="7" t="n">
        <v>300</v>
      </c>
      <c r="D8" s="7" t="n">
        <v>2674</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9</v>
      </c>
      <c r="B1" s="2" t="s">
        <v>1</v>
      </c>
    </row>
    <row r="2" spans="1:4">
      <c r="B2" s="2" t="s">
        <v>2</v>
      </c>
      <c r="C2" s="2" t="s">
        <v>67</v>
      </c>
      <c r="D2" s="2" t="s">
        <v>114</v>
      </c>
    </row>
    <row r="3" spans="1:4">
      <c r="A3" s="4" t="s">
        <v>1040</v>
      </c>
    </row>
    <row r="4" spans="1:4">
      <c r="A4" s="3" t="s">
        <v>1041</v>
      </c>
    </row>
    <row r="5" spans="1:4">
      <c r="A5" s="4" t="s">
        <v>1042</v>
      </c>
      <c r="B5" s="7" t="n">
        <v>1756</v>
      </c>
      <c r="C5" s="7" t="n">
        <v>1186</v>
      </c>
      <c r="D5" s="7" t="n">
        <v>962</v>
      </c>
    </row>
    <row r="6" spans="1:4">
      <c r="A6" s="4" t="s">
        <v>1043</v>
      </c>
      <c r="B6" s="6" t="n">
        <v>2989</v>
      </c>
      <c r="C6" s="6" t="n">
        <v>1230</v>
      </c>
      <c r="D6" s="6" t="n">
        <v>685</v>
      </c>
    </row>
    <row r="7" spans="1:4">
      <c r="A7" s="4" t="s">
        <v>1044</v>
      </c>
      <c r="B7" s="6" t="n">
        <v>-1674</v>
      </c>
      <c r="C7" s="6" t="n">
        <v>-660</v>
      </c>
      <c r="D7" s="6" t="n">
        <v>-461</v>
      </c>
    </row>
    <row r="8" spans="1:4">
      <c r="A8" s="4" t="s">
        <v>187</v>
      </c>
      <c r="B8" s="6" t="n">
        <v>0</v>
      </c>
      <c r="C8" s="6" t="n">
        <v>0</v>
      </c>
      <c r="D8" s="6" t="n">
        <v>0</v>
      </c>
    </row>
    <row r="9" spans="1:4">
      <c r="A9" s="4" t="s">
        <v>1045</v>
      </c>
      <c r="B9" s="6" t="n">
        <v>3071</v>
      </c>
      <c r="C9" s="6" t="n">
        <v>1756</v>
      </c>
      <c r="D9" s="6" t="n">
        <v>1186</v>
      </c>
    </row>
    <row r="10" spans="1:4">
      <c r="A10" s="4" t="s">
        <v>1046</v>
      </c>
    </row>
    <row r="11" spans="1:4">
      <c r="A11" s="3" t="s">
        <v>1041</v>
      </c>
    </row>
    <row r="12" spans="1:4">
      <c r="A12" s="4" t="s">
        <v>1042</v>
      </c>
      <c r="B12" s="6" t="n">
        <v>1398</v>
      </c>
      <c r="C12" s="6" t="n">
        <v>5734</v>
      </c>
      <c r="D12" s="6" t="n">
        <v>6518</v>
      </c>
    </row>
    <row r="13" spans="1:4">
      <c r="A13" s="4" t="s">
        <v>1043</v>
      </c>
      <c r="B13" s="6" t="n">
        <v>729</v>
      </c>
      <c r="C13" s="6" t="n">
        <v>1126</v>
      </c>
      <c r="D13" s="6" t="n">
        <v>1331</v>
      </c>
    </row>
    <row r="14" spans="1:4">
      <c r="A14" s="4" t="s">
        <v>1044</v>
      </c>
      <c r="B14" s="6" t="n">
        <v>-1140</v>
      </c>
      <c r="C14" s="6" t="n">
        <v>-5462</v>
      </c>
      <c r="D14" s="6" t="n">
        <v>-2115</v>
      </c>
    </row>
    <row r="15" spans="1:4">
      <c r="A15" s="4" t="s">
        <v>1045</v>
      </c>
      <c r="B15" s="6" t="n">
        <v>987</v>
      </c>
      <c r="C15" s="6" t="n">
        <v>1398</v>
      </c>
      <c r="D15" s="6" t="n">
        <v>5734</v>
      </c>
    </row>
    <row r="16" spans="1:4">
      <c r="A16" s="4" t="s">
        <v>1047</v>
      </c>
    </row>
    <row r="17" spans="1:4">
      <c r="A17" s="3" t="s">
        <v>1041</v>
      </c>
    </row>
    <row r="18" spans="1:4">
      <c r="A18" s="4" t="s">
        <v>1042</v>
      </c>
      <c r="B18" s="6" t="n">
        <v>10929</v>
      </c>
      <c r="C18" s="6" t="n">
        <v>16844</v>
      </c>
      <c r="D18" s="6" t="n">
        <v>6587</v>
      </c>
    </row>
    <row r="19" spans="1:4">
      <c r="A19" s="4" t="s">
        <v>1043</v>
      </c>
      <c r="B19" s="6" t="n">
        <v>34631</v>
      </c>
      <c r="C19" s="6" t="n">
        <v>799</v>
      </c>
    </row>
    <row r="20" spans="1:4">
      <c r="A20" s="4" t="s">
        <v>1044</v>
      </c>
      <c r="C20" s="6" t="n">
        <v>-6714</v>
      </c>
      <c r="D20" s="6" t="n">
        <v>-4835</v>
      </c>
    </row>
    <row r="21" spans="1:4">
      <c r="A21" s="4" t="s">
        <v>187</v>
      </c>
      <c r="D21" s="6" t="n">
        <v>15092</v>
      </c>
    </row>
    <row r="22" spans="1:4">
      <c r="A22" s="4" t="s">
        <v>1045</v>
      </c>
      <c r="B22" s="7" t="n">
        <v>45560</v>
      </c>
      <c r="C22" s="7" t="n">
        <v>10929</v>
      </c>
      <c r="D22" s="7" t="n">
        <v>16844</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77"/>
    <col customWidth="1" max="2" min="2" width="14"/>
    <col customWidth="1" max="3" min="3" width="21"/>
    <col customWidth="1" max="4" min="4" width="31"/>
    <col customWidth="1" max="5" min="5" width="21"/>
    <col customWidth="1" max="6" min="6" width="21"/>
    <col customWidth="1" max="7" min="7" width="55"/>
    <col customWidth="1" max="8" min="8" width="21"/>
    <col customWidth="1" max="9" min="9" width="21"/>
  </cols>
  <sheetData>
    <row r="1" spans="1:9">
      <c r="A1" s="1" t="s">
        <v>1048</v>
      </c>
      <c r="B1" s="2" t="s">
        <v>1049</v>
      </c>
      <c r="C1" s="2" t="s">
        <v>1050</v>
      </c>
      <c r="D1" s="2" t="s">
        <v>1051</v>
      </c>
      <c r="E1" s="2" t="s">
        <v>1052</v>
      </c>
      <c r="F1" s="2" t="s">
        <v>1053</v>
      </c>
      <c r="G1" s="2" t="s">
        <v>506</v>
      </c>
      <c r="H1" s="2" t="s">
        <v>426</v>
      </c>
      <c r="I1" s="2" t="s">
        <v>1054</v>
      </c>
    </row>
    <row r="2" spans="1:9">
      <c r="A2" s="3" t="s">
        <v>1055</v>
      </c>
    </row>
    <row r="3" spans="1:9">
      <c r="A3" s="4" t="s">
        <v>1056</v>
      </c>
      <c r="I3" s="7" t="n">
        <v>19100000</v>
      </c>
    </row>
    <row r="4" spans="1:9">
      <c r="A4" s="4" t="s">
        <v>1057</v>
      </c>
      <c r="G4" s="4" t="s">
        <v>1058</v>
      </c>
    </row>
    <row r="5" spans="1:9">
      <c r="A5" s="4" t="s">
        <v>1059</v>
      </c>
      <c r="D5" s="6" t="n">
        <v>4</v>
      </c>
    </row>
    <row r="6" spans="1:9">
      <c r="A6" s="4" t="s">
        <v>1060</v>
      </c>
      <c r="D6" s="6" t="n">
        <v>2</v>
      </c>
    </row>
    <row r="7" spans="1:9">
      <c r="A7" s="4" t="s">
        <v>1061</v>
      </c>
      <c r="C7" s="7" t="n">
        <v>4600000</v>
      </c>
    </row>
    <row r="8" spans="1:9">
      <c r="A8" s="4" t="s">
        <v>1062</v>
      </c>
      <c r="C8" s="7" t="n">
        <v>800000</v>
      </c>
    </row>
    <row r="9" spans="1:9">
      <c r="A9" s="4" t="s">
        <v>1063</v>
      </c>
    </row>
    <row r="10" spans="1:9">
      <c r="A10" s="3" t="s">
        <v>1055</v>
      </c>
    </row>
    <row r="11" spans="1:9">
      <c r="A11" s="4" t="s">
        <v>1064</v>
      </c>
      <c r="B11" s="4" t="s">
        <v>442</v>
      </c>
    </row>
    <row r="12" spans="1:9">
      <c r="A12" s="4" t="s">
        <v>1065</v>
      </c>
    </row>
    <row r="13" spans="1:9">
      <c r="A13" s="3" t="s">
        <v>1055</v>
      </c>
    </row>
    <row r="14" spans="1:9">
      <c r="A14" s="4" t="s">
        <v>1066</v>
      </c>
      <c r="D14" s="6" t="n">
        <v>1</v>
      </c>
    </row>
    <row r="15" spans="1:9">
      <c r="A15" s="4" t="s">
        <v>1061</v>
      </c>
      <c r="D15" s="7" t="n">
        <v>1</v>
      </c>
    </row>
    <row r="16" spans="1:9">
      <c r="A16" s="4" t="s">
        <v>1067</v>
      </c>
    </row>
    <row r="17" spans="1:9">
      <c r="A17" s="3" t="s">
        <v>1055</v>
      </c>
    </row>
    <row r="18" spans="1:9">
      <c r="A18" s="4" t="s">
        <v>1061</v>
      </c>
      <c r="D18" s="7" t="n">
        <v>4600000</v>
      </c>
    </row>
    <row r="19" spans="1:9">
      <c r="A19" s="4" t="s">
        <v>1068</v>
      </c>
      <c r="D19" s="6" t="n">
        <v>5</v>
      </c>
    </row>
    <row r="20" spans="1:9">
      <c r="A20" s="4" t="s">
        <v>1069</v>
      </c>
    </row>
    <row r="21" spans="1:9">
      <c r="A21" s="3" t="s">
        <v>1055</v>
      </c>
    </row>
    <row r="22" spans="1:9">
      <c r="A22" s="4" t="s">
        <v>1070</v>
      </c>
      <c r="F22" s="7" t="n">
        <v>46600000</v>
      </c>
    </row>
    <row r="23" spans="1:9">
      <c r="A23" s="4" t="s">
        <v>1071</v>
      </c>
      <c r="G23" s="7" t="n">
        <v>18300000</v>
      </c>
      <c r="H23" s="7" t="n">
        <v>28300000</v>
      </c>
    </row>
    <row r="24" spans="1:9">
      <c r="A24" s="4" t="s">
        <v>1072</v>
      </c>
    </row>
    <row r="25" spans="1:9">
      <c r="A25" s="3" t="s">
        <v>1055</v>
      </c>
    </row>
    <row r="26" spans="1:9">
      <c r="A26" s="4" t="s">
        <v>1073</v>
      </c>
      <c r="E26" s="7" t="n">
        <v>4000000</v>
      </c>
    </row>
    <row r="27" spans="1:9">
      <c r="A27" s="4" t="s">
        <v>1074</v>
      </c>
    </row>
    <row r="28" spans="1:9">
      <c r="A28" s="3" t="s">
        <v>1055</v>
      </c>
    </row>
    <row r="29" spans="1:9">
      <c r="A29" s="4" t="s">
        <v>1075</v>
      </c>
      <c r="E29" s="7" t="n">
        <v>620000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1076</v>
      </c>
      <c r="B1" s="2" t="s">
        <v>466</v>
      </c>
      <c r="C1" s="2" t="s">
        <v>2</v>
      </c>
    </row>
    <row r="2" spans="1:3">
      <c r="A2" s="3" t="s">
        <v>267</v>
      </c>
    </row>
    <row r="3" spans="1:3">
      <c r="A3" s="4" t="s">
        <v>1077</v>
      </c>
      <c r="B3" s="6" t="n">
        <v>2</v>
      </c>
      <c r="C3" s="6" t="n">
        <v>2</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1078</v>
      </c>
      <c r="B1" s="2" t="s">
        <v>465</v>
      </c>
      <c r="J1" s="2" t="s">
        <v>1</v>
      </c>
    </row>
    <row r="2" spans="1:12">
      <c r="B2" s="2" t="s">
        <v>2</v>
      </c>
      <c r="C2" s="2" t="s">
        <v>466</v>
      </c>
      <c r="D2" s="2" t="s">
        <v>4</v>
      </c>
      <c r="E2" s="2" t="s">
        <v>467</v>
      </c>
      <c r="F2" s="2" t="s">
        <v>67</v>
      </c>
      <c r="G2" s="2" t="s">
        <v>468</v>
      </c>
      <c r="H2" s="2" t="s">
        <v>469</v>
      </c>
      <c r="I2" s="2" t="s">
        <v>470</v>
      </c>
      <c r="J2" s="2" t="s">
        <v>2</v>
      </c>
      <c r="K2" s="2" t="s">
        <v>67</v>
      </c>
      <c r="L2" s="2" t="s">
        <v>114</v>
      </c>
    </row>
    <row r="3" spans="1:12">
      <c r="A3" s="3" t="s">
        <v>1079</v>
      </c>
    </row>
    <row r="4" spans="1:12">
      <c r="A4" s="4" t="s">
        <v>116</v>
      </c>
      <c r="B4" s="7" t="n">
        <v>87204</v>
      </c>
      <c r="C4" s="7" t="n">
        <v>96597</v>
      </c>
      <c r="D4" s="7" t="n">
        <v>93236</v>
      </c>
      <c r="E4" s="7" t="n">
        <v>89070</v>
      </c>
      <c r="F4" s="7" t="n">
        <v>84380</v>
      </c>
      <c r="G4" s="7" t="n">
        <v>88495</v>
      </c>
      <c r="H4" s="7" t="n">
        <v>96037</v>
      </c>
      <c r="I4" s="7" t="n">
        <v>94888</v>
      </c>
      <c r="J4" s="7" t="n">
        <v>366107</v>
      </c>
      <c r="K4" s="7" t="n">
        <v>363800</v>
      </c>
      <c r="L4" s="7" t="n">
        <v>365912</v>
      </c>
    </row>
    <row r="5" spans="1:12">
      <c r="A5" s="4" t="s">
        <v>119</v>
      </c>
      <c r="B5" s="7" t="n">
        <v>33338</v>
      </c>
      <c r="C5" s="7" t="n">
        <v>36884</v>
      </c>
      <c r="D5" s="7" t="n">
        <v>37670</v>
      </c>
      <c r="E5" s="7" t="n">
        <v>35411</v>
      </c>
      <c r="F5" s="7" t="n">
        <v>33471</v>
      </c>
      <c r="G5" s="7" t="n">
        <v>36381</v>
      </c>
      <c r="H5" s="7" t="n">
        <v>39821</v>
      </c>
      <c r="I5" s="7" t="n">
        <v>38091</v>
      </c>
      <c r="J5" s="7" t="n">
        <v>143303</v>
      </c>
      <c r="K5" s="7" t="n">
        <v>147764</v>
      </c>
      <c r="L5" s="7" t="n">
        <v>150890</v>
      </c>
    </row>
    <row r="6" spans="1:12">
      <c r="A6" s="4" t="s">
        <v>1080</v>
      </c>
      <c r="B6" s="4" t="s">
        <v>1081</v>
      </c>
      <c r="C6" s="4" t="s">
        <v>1081</v>
      </c>
      <c r="D6" s="4" t="s">
        <v>1082</v>
      </c>
      <c r="E6" s="4" t="s">
        <v>1083</v>
      </c>
      <c r="F6" s="4" t="s">
        <v>1084</v>
      </c>
      <c r="G6" s="4" t="s">
        <v>1085</v>
      </c>
      <c r="H6" s="4" t="s">
        <v>1086</v>
      </c>
      <c r="I6" s="4" t="s">
        <v>1087</v>
      </c>
      <c r="J6" s="4" t="s">
        <v>1088</v>
      </c>
      <c r="K6" s="4" t="s">
        <v>1089</v>
      </c>
      <c r="L6" s="4" t="s">
        <v>1090</v>
      </c>
    </row>
    <row r="7" spans="1:12">
      <c r="A7" s="4" t="s">
        <v>1091</v>
      </c>
      <c r="J7" s="7" t="n">
        <v>36901</v>
      </c>
      <c r="K7" s="7" t="n">
        <v>48215</v>
      </c>
      <c r="L7" s="7" t="n">
        <v>52382</v>
      </c>
    </row>
    <row r="8" spans="1:12">
      <c r="A8" s="4" t="s">
        <v>1092</v>
      </c>
    </row>
    <row r="9" spans="1:12">
      <c r="A9" s="3" t="s">
        <v>1079</v>
      </c>
    </row>
    <row r="10" spans="1:12">
      <c r="A10" s="4" t="s">
        <v>116</v>
      </c>
      <c r="J10" s="6" t="n">
        <v>241212</v>
      </c>
      <c r="K10" s="6" t="n">
        <v>287370</v>
      </c>
      <c r="L10" s="6" t="n">
        <v>302126</v>
      </c>
    </row>
    <row r="11" spans="1:12">
      <c r="A11" s="4" t="s">
        <v>119</v>
      </c>
      <c r="J11" s="7" t="n">
        <v>86558</v>
      </c>
      <c r="K11" s="7" t="n">
        <v>110542</v>
      </c>
      <c r="L11" s="7" t="n">
        <v>120774</v>
      </c>
    </row>
    <row r="12" spans="1:12">
      <c r="A12" s="4" t="s">
        <v>1080</v>
      </c>
      <c r="J12" s="4" t="s">
        <v>1093</v>
      </c>
      <c r="K12" s="4" t="s">
        <v>1094</v>
      </c>
      <c r="L12" s="4" t="s">
        <v>573</v>
      </c>
    </row>
    <row r="13" spans="1:12">
      <c r="A13" s="4" t="s">
        <v>1091</v>
      </c>
      <c r="J13" s="7" t="n">
        <v>19682</v>
      </c>
      <c r="K13" s="7" t="n">
        <v>40821</v>
      </c>
      <c r="L13" s="7" t="n">
        <v>48943</v>
      </c>
    </row>
    <row r="14" spans="1:12">
      <c r="A14" s="4" t="s">
        <v>1095</v>
      </c>
    </row>
    <row r="15" spans="1:12">
      <c r="A15" s="3" t="s">
        <v>1079</v>
      </c>
    </row>
    <row r="16" spans="1:12">
      <c r="A16" s="4" t="s">
        <v>116</v>
      </c>
      <c r="J16" s="6" t="n">
        <v>124895</v>
      </c>
      <c r="K16" s="6" t="n">
        <v>76430</v>
      </c>
      <c r="L16" s="6" t="n">
        <v>63786</v>
      </c>
    </row>
    <row r="17" spans="1:12">
      <c r="A17" s="4" t="s">
        <v>119</v>
      </c>
      <c r="J17" s="7" t="n">
        <v>56745</v>
      </c>
      <c r="K17" s="7" t="n">
        <v>37222</v>
      </c>
      <c r="L17" s="7" t="n">
        <v>30116</v>
      </c>
    </row>
    <row r="18" spans="1:12">
      <c r="A18" s="4" t="s">
        <v>1080</v>
      </c>
      <c r="J18" s="4" t="s">
        <v>1096</v>
      </c>
      <c r="K18" s="4" t="s">
        <v>1097</v>
      </c>
      <c r="L18" s="4" t="s">
        <v>1098</v>
      </c>
    </row>
    <row r="19" spans="1:12">
      <c r="A19" s="4" t="s">
        <v>1091</v>
      </c>
      <c r="J19" s="7" t="n">
        <v>21747</v>
      </c>
      <c r="K19" s="7" t="n">
        <v>13093</v>
      </c>
      <c r="L19" s="7" t="n">
        <v>8233</v>
      </c>
    </row>
    <row r="20" spans="1:12">
      <c r="A20" s="4" t="s">
        <v>1099</v>
      </c>
    </row>
    <row r="21" spans="1:12">
      <c r="A21" s="3" t="s">
        <v>1079</v>
      </c>
    </row>
    <row r="22" spans="1:12">
      <c r="A22" s="4" t="s">
        <v>1091</v>
      </c>
      <c r="J22" s="7" t="n">
        <v>-4528</v>
      </c>
      <c r="K22" s="7" t="n">
        <v>-5699</v>
      </c>
      <c r="L22" s="7" t="n">
        <v>-4794</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 customWidth="1" max="12" min="12" width="14"/>
    <col customWidth="1" max="13" min="13" width="16"/>
  </cols>
  <sheetData>
    <row r="1" spans="1:13">
      <c r="A1" s="1" t="s">
        <v>1100</v>
      </c>
      <c r="B1" s="2" t="s">
        <v>465</v>
      </c>
      <c r="J1" s="2" t="s">
        <v>1</v>
      </c>
      <c r="M1" s="2" t="s">
        <v>805</v>
      </c>
    </row>
    <row r="2" spans="1:13">
      <c r="B2" s="2" t="s">
        <v>2</v>
      </c>
      <c r="C2" s="2" t="s">
        <v>466</v>
      </c>
      <c r="D2" s="2" t="s">
        <v>4</v>
      </c>
      <c r="E2" s="2" t="s">
        <v>467</v>
      </c>
      <c r="F2" s="2" t="s">
        <v>67</v>
      </c>
      <c r="G2" s="2" t="s">
        <v>468</v>
      </c>
      <c r="H2" s="2" t="s">
        <v>469</v>
      </c>
      <c r="I2" s="2" t="s">
        <v>470</v>
      </c>
      <c r="J2" s="2" t="s">
        <v>2</v>
      </c>
      <c r="K2" s="2" t="s">
        <v>67</v>
      </c>
      <c r="L2" s="2" t="s">
        <v>114</v>
      </c>
      <c r="M2" s="2" t="s">
        <v>2</v>
      </c>
    </row>
    <row r="3" spans="1:13">
      <c r="A3" s="3" t="s">
        <v>1101</v>
      </c>
    </row>
    <row r="4" spans="1:13">
      <c r="A4" s="4" t="s">
        <v>140</v>
      </c>
      <c r="B4" s="7" t="n">
        <v>-55827</v>
      </c>
      <c r="C4" s="7" t="n">
        <v>-7415</v>
      </c>
      <c r="D4" s="7" t="n">
        <v>-7369</v>
      </c>
      <c r="E4" s="7" t="n">
        <v>-8693</v>
      </c>
      <c r="F4" s="7" t="n">
        <v>11263</v>
      </c>
      <c r="G4" s="7" t="n">
        <v>-522</v>
      </c>
      <c r="H4" s="7" t="n">
        <v>-854</v>
      </c>
      <c r="I4" s="7" t="n">
        <v>8511</v>
      </c>
      <c r="J4" s="7" t="n">
        <v>-79304</v>
      </c>
      <c r="K4" s="7" t="n">
        <v>18398</v>
      </c>
      <c r="L4" s="7" t="n">
        <v>16617</v>
      </c>
    </row>
    <row r="5" spans="1:13">
      <c r="A5" s="4" t="s">
        <v>130</v>
      </c>
      <c r="J5" s="6" t="n">
        <v>-4497</v>
      </c>
      <c r="K5" s="6" t="n">
        <v>-5258</v>
      </c>
      <c r="L5" s="6" t="n">
        <v>-2256</v>
      </c>
    </row>
    <row r="6" spans="1:13">
      <c r="A6" s="4" t="s">
        <v>131</v>
      </c>
      <c r="J6" s="6" t="n">
        <v>20096</v>
      </c>
      <c r="K6" s="6" t="n">
        <v>16726</v>
      </c>
      <c r="L6" s="6" t="n">
        <v>10280</v>
      </c>
    </row>
    <row r="7" spans="1:13">
      <c r="A7" s="4" t="s">
        <v>1102</v>
      </c>
      <c r="J7" s="6" t="n">
        <v>20454</v>
      </c>
      <c r="K7" s="6" t="n">
        <v>-1330</v>
      </c>
      <c r="L7" s="6" t="n">
        <v>10681</v>
      </c>
    </row>
    <row r="8" spans="1:13">
      <c r="A8" s="4" t="s">
        <v>1103</v>
      </c>
      <c r="J8" s="6" t="n">
        <v>31987</v>
      </c>
      <c r="K8" s="6" t="n">
        <v>20016</v>
      </c>
      <c r="L8" s="6" t="n">
        <v>22957</v>
      </c>
    </row>
    <row r="9" spans="1:13">
      <c r="A9" s="4" t="s">
        <v>887</v>
      </c>
      <c r="J9" s="6" t="n">
        <v>12421</v>
      </c>
      <c r="K9" s="6" t="n">
        <v>11029</v>
      </c>
      <c r="L9" s="6" t="n">
        <v>9298</v>
      </c>
    </row>
    <row r="10" spans="1:13">
      <c r="A10" s="4" t="s">
        <v>139</v>
      </c>
      <c r="J10" s="6" t="n">
        <v>530</v>
      </c>
      <c r="K10" s="6" t="n">
        <v>6787</v>
      </c>
      <c r="L10" s="6" t="n">
        <v>1411</v>
      </c>
    </row>
    <row r="11" spans="1:13">
      <c r="A11" s="4" t="s">
        <v>133</v>
      </c>
      <c r="C11" s="7" t="n">
        <v>2400</v>
      </c>
      <c r="H11" s="7" t="n">
        <v>2000</v>
      </c>
      <c r="J11" s="6" t="n">
        <v>2408</v>
      </c>
      <c r="K11" s="6" t="n">
        <v>2033</v>
      </c>
    </row>
    <row r="12" spans="1:13">
      <c r="A12" s="4" t="s">
        <v>1104</v>
      </c>
      <c r="J12" s="6" t="n">
        <v>2210</v>
      </c>
      <c r="K12" s="6" t="n">
        <v>935</v>
      </c>
    </row>
    <row r="13" spans="1:13">
      <c r="A13" s="4" t="s">
        <v>1105</v>
      </c>
      <c r="J13" s="6" t="n">
        <v>6213</v>
      </c>
      <c r="K13" s="6" t="n">
        <v>-11020</v>
      </c>
      <c r="L13" s="6" t="n">
        <v>10738</v>
      </c>
    </row>
    <row r="14" spans="1:13">
      <c r="A14" s="4" t="s">
        <v>1106</v>
      </c>
      <c r="F14" s="7" t="n">
        <v>-2500</v>
      </c>
      <c r="G14" s="7" t="n">
        <v>-2500</v>
      </c>
      <c r="I14" s="7" t="n">
        <v>-13300</v>
      </c>
      <c r="K14" s="6" t="n">
        <v>-18333</v>
      </c>
      <c r="L14" s="6" t="n">
        <v>-28333</v>
      </c>
    </row>
    <row r="15" spans="1:13">
      <c r="A15" s="4" t="s">
        <v>126</v>
      </c>
      <c r="J15" s="6" t="n">
        <v>4400</v>
      </c>
      <c r="K15" s="6" t="n">
        <v>8015</v>
      </c>
      <c r="M15" s="7" t="n">
        <v>12400</v>
      </c>
    </row>
    <row r="16" spans="1:13">
      <c r="A16" s="4" t="s">
        <v>125</v>
      </c>
      <c r="J16" s="6" t="n">
        <v>19143</v>
      </c>
    </row>
    <row r="17" spans="1:13">
      <c r="A17" s="4" t="s">
        <v>187</v>
      </c>
      <c r="J17" s="6" t="n">
        <v>840</v>
      </c>
      <c r="K17" s="6" t="n">
        <v>217</v>
      </c>
      <c r="L17" s="6" t="n">
        <v>989</v>
      </c>
    </row>
    <row r="18" spans="1:13">
      <c r="A18" s="4" t="s">
        <v>1091</v>
      </c>
      <c r="J18" s="7" t="n">
        <v>36901</v>
      </c>
      <c r="K18" s="7" t="n">
        <v>48215</v>
      </c>
      <c r="L18" s="7" t="n">
        <v>52382</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1107</v>
      </c>
      <c r="B1" s="2" t="s">
        <v>465</v>
      </c>
      <c r="J1" s="2" t="s">
        <v>1</v>
      </c>
    </row>
    <row r="2" spans="1:12">
      <c r="B2" s="2" t="s">
        <v>2</v>
      </c>
      <c r="C2" s="2" t="s">
        <v>466</v>
      </c>
      <c r="D2" s="2" t="s">
        <v>4</v>
      </c>
      <c r="E2" s="2" t="s">
        <v>467</v>
      </c>
      <c r="F2" s="2" t="s">
        <v>67</v>
      </c>
      <c r="G2" s="2" t="s">
        <v>468</v>
      </c>
      <c r="H2" s="2" t="s">
        <v>469</v>
      </c>
      <c r="I2" s="2" t="s">
        <v>470</v>
      </c>
      <c r="J2" s="2" t="s">
        <v>2</v>
      </c>
      <c r="K2" s="2" t="s">
        <v>67</v>
      </c>
      <c r="L2" s="2" t="s">
        <v>114</v>
      </c>
    </row>
    <row r="3" spans="1:12">
      <c r="A3" s="3" t="s">
        <v>1079</v>
      </c>
    </row>
    <row r="4" spans="1:12">
      <c r="A4" s="4" t="s">
        <v>116</v>
      </c>
      <c r="B4" s="7" t="n">
        <v>87204</v>
      </c>
      <c r="C4" s="7" t="n">
        <v>96597</v>
      </c>
      <c r="D4" s="7" t="n">
        <v>93236</v>
      </c>
      <c r="E4" s="7" t="n">
        <v>89070</v>
      </c>
      <c r="F4" s="7" t="n">
        <v>84380</v>
      </c>
      <c r="G4" s="7" t="n">
        <v>88495</v>
      </c>
      <c r="H4" s="7" t="n">
        <v>96037</v>
      </c>
      <c r="I4" s="7" t="n">
        <v>94888</v>
      </c>
      <c r="J4" s="7" t="n">
        <v>366107</v>
      </c>
      <c r="K4" s="7" t="n">
        <v>363800</v>
      </c>
      <c r="L4" s="7" t="n">
        <v>365912</v>
      </c>
    </row>
    <row r="5" spans="1:12">
      <c r="A5" s="4" t="s">
        <v>1108</v>
      </c>
    </row>
    <row r="6" spans="1:12">
      <c r="A6" s="3" t="s">
        <v>1079</v>
      </c>
    </row>
    <row r="7" spans="1:12">
      <c r="A7" s="4" t="s">
        <v>116</v>
      </c>
      <c r="J7" s="6" t="n">
        <v>266413</v>
      </c>
      <c r="K7" s="6" t="n">
        <v>268453</v>
      </c>
      <c r="L7" s="6" t="n">
        <v>265613</v>
      </c>
    </row>
    <row r="8" spans="1:12">
      <c r="A8" s="4" t="s">
        <v>1109</v>
      </c>
    </row>
    <row r="9" spans="1:12">
      <c r="A9" s="3" t="s">
        <v>1079</v>
      </c>
    </row>
    <row r="10" spans="1:12">
      <c r="A10" s="4" t="s">
        <v>116</v>
      </c>
      <c r="J10" s="6" t="n">
        <v>55185</v>
      </c>
      <c r="K10" s="6" t="n">
        <v>49496</v>
      </c>
      <c r="L10" s="6" t="n">
        <v>45830</v>
      </c>
    </row>
    <row r="11" spans="1:12">
      <c r="A11" s="4" t="s">
        <v>1110</v>
      </c>
    </row>
    <row r="12" spans="1:12">
      <c r="A12" s="3" t="s">
        <v>1079</v>
      </c>
    </row>
    <row r="13" spans="1:12">
      <c r="A13" s="4" t="s">
        <v>116</v>
      </c>
      <c r="J13" s="6" t="n">
        <v>21235</v>
      </c>
      <c r="K13" s="6" t="n">
        <v>15134</v>
      </c>
      <c r="L13" s="6" t="n">
        <v>20699</v>
      </c>
    </row>
    <row r="14" spans="1:12">
      <c r="A14" s="4" t="s">
        <v>1111</v>
      </c>
    </row>
    <row r="15" spans="1:12">
      <c r="A15" s="3" t="s">
        <v>1079</v>
      </c>
    </row>
    <row r="16" spans="1:12">
      <c r="A16" s="4" t="s">
        <v>116</v>
      </c>
      <c r="J16" s="6" t="n">
        <v>9166</v>
      </c>
      <c r="K16" s="6" t="n">
        <v>13958</v>
      </c>
      <c r="L16" s="6" t="n">
        <v>12873</v>
      </c>
    </row>
    <row r="17" spans="1:12">
      <c r="A17" s="4" t="s">
        <v>1112</v>
      </c>
    </row>
    <row r="18" spans="1:12">
      <c r="A18" s="3" t="s">
        <v>1079</v>
      </c>
    </row>
    <row r="19" spans="1:12">
      <c r="A19" s="4" t="s">
        <v>116</v>
      </c>
      <c r="J19" s="7" t="n">
        <v>14108</v>
      </c>
      <c r="K19" s="7" t="n">
        <v>16759</v>
      </c>
      <c r="L19" s="7" t="n">
        <v>20897</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1113</v>
      </c>
      <c r="B1" s="2" t="s">
        <v>465</v>
      </c>
      <c r="J1" s="2" t="s">
        <v>1</v>
      </c>
    </row>
    <row r="2" spans="1:12">
      <c r="B2" s="2" t="s">
        <v>2</v>
      </c>
      <c r="C2" s="2" t="s">
        <v>466</v>
      </c>
      <c r="D2" s="2" t="s">
        <v>4</v>
      </c>
      <c r="E2" s="2" t="s">
        <v>467</v>
      </c>
      <c r="F2" s="2" t="s">
        <v>67</v>
      </c>
      <c r="G2" s="2" t="s">
        <v>468</v>
      </c>
      <c r="H2" s="2" t="s">
        <v>469</v>
      </c>
      <c r="I2" s="2" t="s">
        <v>470</v>
      </c>
      <c r="J2" s="2" t="s">
        <v>2</v>
      </c>
      <c r="K2" s="2" t="s">
        <v>67</v>
      </c>
      <c r="L2" s="2" t="s">
        <v>114</v>
      </c>
    </row>
    <row r="3" spans="1:12">
      <c r="A3" s="3" t="s">
        <v>270</v>
      </c>
    </row>
    <row r="4" spans="1:12">
      <c r="A4" s="4" t="s">
        <v>116</v>
      </c>
      <c r="B4" s="7" t="n">
        <v>87204</v>
      </c>
      <c r="C4" s="7" t="n">
        <v>96597</v>
      </c>
      <c r="D4" s="7" t="n">
        <v>93236</v>
      </c>
      <c r="E4" s="7" t="n">
        <v>89070</v>
      </c>
      <c r="F4" s="7" t="n">
        <v>84380</v>
      </c>
      <c r="G4" s="7" t="n">
        <v>88495</v>
      </c>
      <c r="H4" s="7" t="n">
        <v>96037</v>
      </c>
      <c r="I4" s="7" t="n">
        <v>94888</v>
      </c>
      <c r="J4" s="7" t="n">
        <v>366107</v>
      </c>
      <c r="K4" s="7" t="n">
        <v>363800</v>
      </c>
      <c r="L4" s="7" t="n">
        <v>365912</v>
      </c>
    </row>
    <row r="5" spans="1:12">
      <c r="A5" s="4" t="s">
        <v>119</v>
      </c>
      <c r="B5" s="7" t="n">
        <v>33338</v>
      </c>
      <c r="C5" s="7" t="n">
        <v>36884</v>
      </c>
      <c r="D5" s="7" t="n">
        <v>37670</v>
      </c>
      <c r="E5" s="7" t="n">
        <v>35411</v>
      </c>
      <c r="F5" s="7" t="n">
        <v>33471</v>
      </c>
      <c r="G5" s="7" t="n">
        <v>36381</v>
      </c>
      <c r="H5" s="7" t="n">
        <v>39821</v>
      </c>
      <c r="I5" s="7" t="n">
        <v>38091</v>
      </c>
      <c r="J5" s="7" t="n">
        <v>143303</v>
      </c>
      <c r="K5" s="7" t="n">
        <v>147764</v>
      </c>
      <c r="L5" s="7" t="n">
        <v>150890</v>
      </c>
    </row>
    <row r="6" spans="1:12">
      <c r="A6" s="4" t="s">
        <v>1080</v>
      </c>
      <c r="B6" s="4" t="s">
        <v>1081</v>
      </c>
      <c r="C6" s="4" t="s">
        <v>1081</v>
      </c>
      <c r="D6" s="4" t="s">
        <v>1082</v>
      </c>
      <c r="E6" s="4" t="s">
        <v>1083</v>
      </c>
      <c r="F6" s="4" t="s">
        <v>1084</v>
      </c>
      <c r="G6" s="4" t="s">
        <v>1085</v>
      </c>
      <c r="H6" s="4" t="s">
        <v>1086</v>
      </c>
      <c r="I6" s="4" t="s">
        <v>1087</v>
      </c>
      <c r="J6" s="4" t="s">
        <v>1088</v>
      </c>
      <c r="K6" s="4" t="s">
        <v>1089</v>
      </c>
      <c r="L6" s="4" t="s">
        <v>1090</v>
      </c>
    </row>
    <row r="7" spans="1:12">
      <c r="A7" s="4" t="s">
        <v>140</v>
      </c>
      <c r="B7" s="7" t="n">
        <v>-55827</v>
      </c>
      <c r="C7" s="7" t="n">
        <v>-7415</v>
      </c>
      <c r="D7" s="7" t="n">
        <v>-7369</v>
      </c>
      <c r="E7" s="7" t="n">
        <v>-8693</v>
      </c>
      <c r="F7" s="7" t="n">
        <v>11263</v>
      </c>
      <c r="G7" s="7" t="n">
        <v>-522</v>
      </c>
      <c r="H7" s="7" t="n">
        <v>-854</v>
      </c>
      <c r="I7" s="7" t="n">
        <v>8511</v>
      </c>
      <c r="J7" s="7" t="n">
        <v>-79304</v>
      </c>
      <c r="K7" s="7" t="n">
        <v>18398</v>
      </c>
      <c r="L7" s="7" t="n">
        <v>16617</v>
      </c>
    </row>
    <row r="8" spans="1:12">
      <c r="A8" s="4" t="s">
        <v>1114</v>
      </c>
      <c r="B8" s="8" t="n">
        <v>-1.65</v>
      </c>
      <c r="C8" s="8" t="n">
        <v>-0.22</v>
      </c>
      <c r="D8" s="8" t="n">
        <v>-0.22</v>
      </c>
      <c r="E8" s="8" t="n">
        <v>-0.26</v>
      </c>
      <c r="F8" s="8" t="n">
        <v>0.33</v>
      </c>
      <c r="G8" s="8" t="n">
        <v>-0.02</v>
      </c>
      <c r="H8" s="8" t="n">
        <v>-0.02</v>
      </c>
      <c r="I8" s="8" t="n">
        <v>0.23</v>
      </c>
      <c r="J8" s="8" t="n">
        <v>-2.36</v>
      </c>
      <c r="K8" s="8" t="n">
        <v>0.52</v>
      </c>
      <c r="L8" s="8" t="n">
        <v>0.46</v>
      </c>
    </row>
    <row r="9" spans="1:12">
      <c r="A9" s="4" t="s">
        <v>1115</v>
      </c>
      <c r="B9" s="7" t="n">
        <v>19100</v>
      </c>
    </row>
    <row r="10" spans="1:12">
      <c r="A10" s="4" t="s">
        <v>900</v>
      </c>
      <c r="B10" s="7" t="n">
        <v>34600</v>
      </c>
      <c r="J10" s="7" t="n">
        <v>33000</v>
      </c>
    </row>
    <row r="11" spans="1:12">
      <c r="A11" s="4" t="s">
        <v>1116</v>
      </c>
      <c r="F11" s="7" t="n">
        <v>2500</v>
      </c>
      <c r="G11" s="7" t="n">
        <v>2500</v>
      </c>
      <c r="I11" s="7" t="n">
        <v>13300</v>
      </c>
      <c r="K11" s="7" t="n">
        <v>18333</v>
      </c>
      <c r="L11" s="7" t="n">
        <v>28333</v>
      </c>
    </row>
    <row r="12" spans="1:12">
      <c r="A12" s="4" t="s">
        <v>133</v>
      </c>
      <c r="C12" s="7" t="n">
        <v>2400</v>
      </c>
      <c r="H12" s="7" t="n">
        <v>2000</v>
      </c>
      <c r="J12" s="7" t="n">
        <v>2408</v>
      </c>
      <c r="K12" s="6" t="n">
        <v>2033</v>
      </c>
    </row>
    <row r="13" spans="1:12">
      <c r="A13" s="4" t="s">
        <v>1056</v>
      </c>
      <c r="G13" s="7" t="n">
        <v>19100</v>
      </c>
    </row>
    <row r="14" spans="1:12">
      <c r="A14" s="4" t="s">
        <v>1117</v>
      </c>
      <c r="K14" s="7" t="n">
        <v>5000</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67</v>
      </c>
    </row>
    <row r="2" spans="1:3">
      <c r="A2" s="3" t="s">
        <v>68</v>
      </c>
    </row>
    <row r="3" spans="1:3">
      <c r="A3" s="4" t="s">
        <v>69</v>
      </c>
      <c r="B3" s="7" t="n">
        <v>107404</v>
      </c>
      <c r="C3" s="7" t="n">
        <v>256500</v>
      </c>
    </row>
    <row r="4" spans="1:3">
      <c r="A4" s="4" t="s">
        <v>70</v>
      </c>
      <c r="C4" s="6" t="n">
        <v>17512</v>
      </c>
    </row>
    <row r="5" spans="1:3">
      <c r="A5" s="4" t="s">
        <v>71</v>
      </c>
      <c r="B5" s="6" t="n">
        <v>72273</v>
      </c>
      <c r="C5" s="6" t="n">
        <v>78079</v>
      </c>
    </row>
    <row r="6" spans="1:3">
      <c r="A6" s="4" t="s">
        <v>72</v>
      </c>
      <c r="B6" s="6" t="n">
        <v>36778</v>
      </c>
      <c r="C6" s="6" t="n">
        <v>32033</v>
      </c>
    </row>
    <row r="7" spans="1:3">
      <c r="A7" s="4" t="s">
        <v>73</v>
      </c>
      <c r="B7" s="6" t="n">
        <v>21411</v>
      </c>
      <c r="C7" s="6" t="n">
        <v>19373</v>
      </c>
    </row>
    <row r="8" spans="1:3">
      <c r="A8" s="4" t="s">
        <v>74</v>
      </c>
      <c r="B8" s="6" t="n">
        <v>237866</v>
      </c>
      <c r="C8" s="6" t="n">
        <v>403497</v>
      </c>
    </row>
    <row r="9" spans="1:3">
      <c r="A9" s="4" t="s">
        <v>75</v>
      </c>
      <c r="B9" s="6" t="n">
        <v>55878</v>
      </c>
      <c r="C9" s="6" t="n">
        <v>27023</v>
      </c>
    </row>
    <row r="10" spans="1:3">
      <c r="A10" s="4" t="s">
        <v>76</v>
      </c>
      <c r="B10" s="6" t="n">
        <v>20626</v>
      </c>
    </row>
    <row r="11" spans="1:3">
      <c r="A11" s="4" t="s">
        <v>77</v>
      </c>
      <c r="B11" s="6" t="n">
        <v>4437</v>
      </c>
      <c r="C11" s="6" t="n">
        <v>22626</v>
      </c>
    </row>
    <row r="12" spans="1:3">
      <c r="A12" s="4" t="s">
        <v>78</v>
      </c>
      <c r="B12" s="6" t="n">
        <v>106335</v>
      </c>
      <c r="C12" s="6" t="n">
        <v>80805</v>
      </c>
    </row>
    <row r="13" spans="1:3">
      <c r="A13" s="4" t="s">
        <v>79</v>
      </c>
      <c r="B13" s="6" t="n">
        <v>45895</v>
      </c>
      <c r="C13" s="6" t="n">
        <v>47165</v>
      </c>
    </row>
    <row r="14" spans="1:3">
      <c r="A14" s="4" t="s">
        <v>80</v>
      </c>
      <c r="B14" s="6" t="n">
        <v>24768</v>
      </c>
      <c r="C14" s="6" t="n">
        <v>22510</v>
      </c>
    </row>
    <row r="15" spans="1:3">
      <c r="A15" s="4" t="s">
        <v>81</v>
      </c>
      <c r="B15" s="6" t="n">
        <v>495805</v>
      </c>
      <c r="C15" s="6" t="n">
        <v>603626</v>
      </c>
    </row>
    <row r="16" spans="1:3">
      <c r="A16" s="3" t="s">
        <v>82</v>
      </c>
    </row>
    <row r="17" spans="1:3">
      <c r="A17" s="4" t="s">
        <v>83</v>
      </c>
      <c r="B17" s="6" t="n">
        <v>33119</v>
      </c>
    </row>
    <row r="18" spans="1:3">
      <c r="A18" s="4" t="s">
        <v>84</v>
      </c>
      <c r="B18" s="6" t="n">
        <v>28450</v>
      </c>
      <c r="C18" s="6" t="n">
        <v>39898</v>
      </c>
    </row>
    <row r="19" spans="1:3">
      <c r="A19" s="4" t="s">
        <v>85</v>
      </c>
      <c r="B19" s="6" t="n">
        <v>9049</v>
      </c>
      <c r="C19" s="6" t="n">
        <v>8808</v>
      </c>
    </row>
    <row r="20" spans="1:3">
      <c r="A20" s="4" t="s">
        <v>86</v>
      </c>
      <c r="B20" s="6" t="n">
        <v>34704</v>
      </c>
      <c r="C20" s="6" t="n">
        <v>24264</v>
      </c>
    </row>
    <row r="21" spans="1:3">
      <c r="A21" s="4" t="s">
        <v>87</v>
      </c>
      <c r="B21" s="6" t="n">
        <v>16153</v>
      </c>
      <c r="C21" s="6" t="n">
        <v>10622</v>
      </c>
    </row>
    <row r="22" spans="1:3">
      <c r="A22" s="4" t="s">
        <v>88</v>
      </c>
      <c r="B22" s="6" t="n">
        <v>121475</v>
      </c>
      <c r="C22" s="6" t="n">
        <v>83592</v>
      </c>
    </row>
    <row r="23" spans="1:3">
      <c r="A23" s="4" t="s">
        <v>89</v>
      </c>
      <c r="B23" s="6" t="n">
        <v>177088</v>
      </c>
      <c r="C23" s="6" t="n">
        <v>275905</v>
      </c>
    </row>
    <row r="24" spans="1:3">
      <c r="A24" s="4" t="s">
        <v>90</v>
      </c>
      <c r="B24" s="6" t="n">
        <v>24279</v>
      </c>
    </row>
    <row r="25" spans="1:3">
      <c r="A25" s="4" t="s">
        <v>91</v>
      </c>
      <c r="B25" s="6" t="n">
        <v>35044</v>
      </c>
      <c r="C25" s="6" t="n">
        <v>38476</v>
      </c>
    </row>
    <row r="26" spans="1:3">
      <c r="A26" s="4" t="s">
        <v>92</v>
      </c>
      <c r="B26" s="6" t="n">
        <v>357886</v>
      </c>
      <c r="C26" s="6" t="n">
        <v>397973</v>
      </c>
    </row>
    <row r="27" spans="1:3">
      <c r="A27" s="4" t="s">
        <v>93</v>
      </c>
      <c r="B27" s="4" t="s">
        <v>94</v>
      </c>
      <c r="C27" s="4" t="s">
        <v>94</v>
      </c>
    </row>
    <row r="28" spans="1:3">
      <c r="A28" s="3" t="s">
        <v>95</v>
      </c>
    </row>
    <row r="29" spans="1:3">
      <c r="A29" s="4" t="s">
        <v>96</v>
      </c>
      <c r="B29" s="4" t="s">
        <v>94</v>
      </c>
      <c r="C29" s="4" t="s">
        <v>94</v>
      </c>
    </row>
    <row r="30" spans="1:3">
      <c r="A30" s="4" t="s">
        <v>97</v>
      </c>
      <c r="B30" s="6" t="n">
        <v>343</v>
      </c>
      <c r="C30" s="6" t="n">
        <v>336</v>
      </c>
    </row>
    <row r="31" spans="1:3">
      <c r="A31" s="4" t="s">
        <v>98</v>
      </c>
      <c r="B31" s="6" t="n">
        <v>220482</v>
      </c>
      <c r="C31" s="6" t="n">
        <v>208205</v>
      </c>
    </row>
    <row r="32" spans="1:3">
      <c r="A32" s="4" t="s">
        <v>99</v>
      </c>
      <c r="B32" s="6" t="n">
        <v>-81531</v>
      </c>
      <c r="C32" s="6" t="n">
        <v>-2227</v>
      </c>
    </row>
    <row r="33" spans="1:3">
      <c r="A33" s="4" t="s">
        <v>100</v>
      </c>
      <c r="B33" s="6" t="n">
        <v>-1375</v>
      </c>
      <c r="C33" s="6" t="n">
        <v>-661</v>
      </c>
    </row>
    <row r="34" spans="1:3">
      <c r="A34" s="4" t="s">
        <v>101</v>
      </c>
      <c r="B34" s="6" t="n">
        <v>137919</v>
      </c>
      <c r="C34" s="6" t="n">
        <v>205653</v>
      </c>
    </row>
    <row r="35" spans="1:3">
      <c r="A35" s="4" t="s">
        <v>102</v>
      </c>
      <c r="B35" s="7" t="n">
        <v>495805</v>
      </c>
      <c r="C35" s="7" t="n">
        <v>6036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10</v>
      </c>
    </row>
    <row r="4" spans="1:2">
      <c r="A4" s="4" t="s">
        <v>273</v>
      </c>
      <c r="B4" s="4" t="s">
        <v>274</v>
      </c>
    </row>
    <row r="5" spans="1:2">
      <c r="A5" s="4" t="s">
        <v>275</v>
      </c>
      <c r="B5" s="4" t="s">
        <v>276</v>
      </c>
    </row>
    <row r="6" spans="1:2">
      <c r="A6" s="4" t="s">
        <v>277</v>
      </c>
      <c r="B6" s="4" t="s">
        <v>278</v>
      </c>
    </row>
    <row r="7" spans="1:2">
      <c r="A7" s="4" t="s">
        <v>279</v>
      </c>
      <c r="B7" s="4" t="s">
        <v>280</v>
      </c>
    </row>
    <row r="8" spans="1:2">
      <c r="A8" s="4" t="s">
        <v>281</v>
      </c>
      <c r="B8" s="4" t="s">
        <v>282</v>
      </c>
    </row>
    <row r="9" spans="1:2">
      <c r="A9" s="4" t="s">
        <v>283</v>
      </c>
      <c r="B9" s="4" t="s">
        <v>284</v>
      </c>
    </row>
    <row r="10" spans="1:2">
      <c r="A10" s="4" t="s">
        <v>285</v>
      </c>
      <c r="B10" s="4" t="s">
        <v>286</v>
      </c>
    </row>
    <row r="11" spans="1:2">
      <c r="A11" s="4" t="s">
        <v>287</v>
      </c>
      <c r="B11" s="4" t="s">
        <v>288</v>
      </c>
    </row>
    <row r="12" spans="1:2">
      <c r="A12" s="4" t="s">
        <v>72</v>
      </c>
      <c r="B12" s="4" t="s">
        <v>289</v>
      </c>
    </row>
    <row r="13" spans="1:2">
      <c r="A13" s="4" t="s">
        <v>290</v>
      </c>
      <c r="B13" s="4" t="s">
        <v>291</v>
      </c>
    </row>
    <row r="14" spans="1:2">
      <c r="A14" s="4" t="s">
        <v>292</v>
      </c>
      <c r="B14" s="4" t="s">
        <v>293</v>
      </c>
    </row>
    <row r="15" spans="1:2">
      <c r="A15" s="4" t="s">
        <v>294</v>
      </c>
      <c r="B15" s="4" t="s">
        <v>295</v>
      </c>
    </row>
    <row r="16" spans="1:2">
      <c r="A16" s="4" t="s">
        <v>296</v>
      </c>
      <c r="B16" s="4" t="s">
        <v>297</v>
      </c>
    </row>
    <row r="17" spans="1:2">
      <c r="A17" s="4" t="s">
        <v>298</v>
      </c>
      <c r="B17" s="4" t="s">
        <v>299</v>
      </c>
    </row>
    <row r="18" spans="1:2">
      <c r="A18" s="4" t="s">
        <v>300</v>
      </c>
      <c r="B18" s="4" t="s">
        <v>301</v>
      </c>
    </row>
    <row r="19" spans="1:2">
      <c r="A19" s="4" t="s">
        <v>302</v>
      </c>
      <c r="B19" s="4" t="s">
        <v>303</v>
      </c>
    </row>
    <row r="20" spans="1:2">
      <c r="A20" s="4" t="s">
        <v>304</v>
      </c>
      <c r="B20" s="4" t="s">
        <v>305</v>
      </c>
    </row>
    <row r="21" spans="1:2">
      <c r="A21" s="4" t="s">
        <v>306</v>
      </c>
      <c r="B21" s="4" t="s">
        <v>307</v>
      </c>
    </row>
    <row r="22" spans="1:2">
      <c r="A22" s="4" t="s">
        <v>308</v>
      </c>
      <c r="B22" s="4" t="s">
        <v>309</v>
      </c>
    </row>
    <row r="23" spans="1:2">
      <c r="A23" s="4" t="s">
        <v>310</v>
      </c>
      <c r="B23" s="4" t="s">
        <v>311</v>
      </c>
    </row>
    <row r="24" spans="1:2">
      <c r="A24" s="4" t="s">
        <v>312</v>
      </c>
      <c r="B24" s="4" t="s">
        <v>313</v>
      </c>
    </row>
    <row r="25" spans="1:2">
      <c r="A25" s="4" t="s">
        <v>314</v>
      </c>
      <c r="B25" s="4" t="s">
        <v>315</v>
      </c>
    </row>
    <row r="26" spans="1:2">
      <c r="A26" s="4" t="s">
        <v>316</v>
      </c>
      <c r="B26" s="4" t="s">
        <v>3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4" t="s">
        <v>319</v>
      </c>
      <c r="B3" s="4" t="s">
        <v>320</v>
      </c>
    </row>
    <row r="4" spans="1:2">
      <c r="A4" s="4" t="s">
        <v>321</v>
      </c>
    </row>
    <row r="5" spans="1:2">
      <c r="A5" s="4" t="s">
        <v>322</v>
      </c>
      <c r="B5" s="4" t="s">
        <v>3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3</v>
      </c>
      <c r="B1" s="2" t="s">
        <v>2</v>
      </c>
      <c r="C1" s="2" t="s">
        <v>67</v>
      </c>
    </row>
    <row r="2" spans="1:3">
      <c r="A2" s="3" t="s">
        <v>104</v>
      </c>
    </row>
    <row r="3" spans="1:3">
      <c r="A3" s="4" t="s">
        <v>105</v>
      </c>
      <c r="B3" s="8" t="n">
        <v>0.01</v>
      </c>
      <c r="C3" s="8" t="n">
        <v>0.01</v>
      </c>
    </row>
    <row r="4" spans="1:3">
      <c r="A4" s="4" t="s">
        <v>106</v>
      </c>
      <c r="B4" s="6" t="n">
        <v>3000000</v>
      </c>
      <c r="C4" s="6" t="n">
        <v>3000000</v>
      </c>
    </row>
    <row r="5" spans="1:3">
      <c r="A5" s="4" t="s">
        <v>107</v>
      </c>
      <c r="B5" s="6" t="n">
        <v>0</v>
      </c>
      <c r="C5" s="6" t="n">
        <v>0</v>
      </c>
    </row>
    <row r="6" spans="1:3">
      <c r="A6" s="4" t="s">
        <v>108</v>
      </c>
      <c r="B6" s="6" t="n">
        <v>0</v>
      </c>
      <c r="C6" s="6" t="n">
        <v>0</v>
      </c>
    </row>
    <row r="7" spans="1:3">
      <c r="A7" s="4" t="s">
        <v>109</v>
      </c>
      <c r="B7" s="8" t="n">
        <v>0.01</v>
      </c>
      <c r="C7" s="8" t="n">
        <v>0.01</v>
      </c>
    </row>
    <row r="8" spans="1:3">
      <c r="A8" s="4" t="s">
        <v>110</v>
      </c>
      <c r="B8" s="6" t="n">
        <v>80000000</v>
      </c>
      <c r="C8" s="6" t="n">
        <v>80000000</v>
      </c>
    </row>
    <row r="9" spans="1:3">
      <c r="A9" s="4" t="s">
        <v>111</v>
      </c>
      <c r="B9" s="6" t="n">
        <v>34322000</v>
      </c>
      <c r="C9" s="6" t="n">
        <v>33555000</v>
      </c>
    </row>
    <row r="10" spans="1:3">
      <c r="A10" s="4" t="s">
        <v>112</v>
      </c>
      <c r="B10" s="6" t="n">
        <v>34322000</v>
      </c>
      <c r="C10" s="6" t="n">
        <v>3355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24</v>
      </c>
      <c r="B1" s="2" t="s">
        <v>1</v>
      </c>
    </row>
    <row r="2" spans="1:2">
      <c r="B2" s="2" t="s">
        <v>2</v>
      </c>
    </row>
    <row r="3" spans="1:2">
      <c r="A3" s="3" t="s">
        <v>213</v>
      </c>
    </row>
    <row r="4" spans="1:2">
      <c r="A4" s="4" t="s">
        <v>325</v>
      </c>
      <c r="B4" s="4" t="s">
        <v>3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16</v>
      </c>
    </row>
    <row r="4" spans="1:2">
      <c r="A4" s="4" t="s">
        <v>328</v>
      </c>
      <c r="B4" s="4" t="s">
        <v>3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30</v>
      </c>
      <c r="B1" s="2" t="s">
        <v>1</v>
      </c>
    </row>
    <row r="2" spans="1:2">
      <c r="B2" s="2" t="s">
        <v>2</v>
      </c>
    </row>
    <row r="3" spans="1:2">
      <c r="A3" s="3" t="s">
        <v>219</v>
      </c>
    </row>
    <row r="4" spans="1:2">
      <c r="A4" s="4" t="s">
        <v>331</v>
      </c>
      <c r="B4" s="4" t="s">
        <v>3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3</v>
      </c>
      <c r="B1" s="2" t="s">
        <v>1</v>
      </c>
    </row>
    <row r="2" spans="1:2">
      <c r="B2" s="2" t="s">
        <v>2</v>
      </c>
    </row>
    <row r="3" spans="1:2">
      <c r="A3" s="3" t="s">
        <v>222</v>
      </c>
    </row>
    <row r="4" spans="1:2">
      <c r="A4" s="4" t="s">
        <v>334</v>
      </c>
      <c r="B4" s="4" t="s">
        <v>3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6</v>
      </c>
      <c r="B1" s="2" t="s">
        <v>1</v>
      </c>
    </row>
    <row r="2" spans="1:2">
      <c r="B2" s="2" t="s">
        <v>2</v>
      </c>
    </row>
    <row r="3" spans="1:2">
      <c r="A3" s="3" t="s">
        <v>225</v>
      </c>
    </row>
    <row r="4" spans="1:2">
      <c r="A4" s="4" t="s">
        <v>337</v>
      </c>
      <c r="B4" s="4" t="s">
        <v>3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39</v>
      </c>
      <c r="B1" s="2" t="s">
        <v>1</v>
      </c>
    </row>
    <row r="2" spans="1:2">
      <c r="B2" s="2" t="s">
        <v>2</v>
      </c>
    </row>
    <row r="3" spans="1:2">
      <c r="A3" s="3" t="s">
        <v>228</v>
      </c>
    </row>
    <row r="4" spans="1:2">
      <c r="A4" s="4" t="s">
        <v>340</v>
      </c>
      <c r="B4" s="4" t="s">
        <v>3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42</v>
      </c>
      <c r="B1" s="2" t="s">
        <v>1</v>
      </c>
    </row>
    <row r="2" spans="1:2">
      <c r="B2" s="2" t="s">
        <v>2</v>
      </c>
    </row>
    <row r="3" spans="1:2">
      <c r="A3" s="3" t="s">
        <v>231</v>
      </c>
    </row>
    <row r="4" spans="1:2">
      <c r="A4" s="4" t="s">
        <v>343</v>
      </c>
      <c r="B4" s="4" t="s">
        <v>344</v>
      </c>
    </row>
    <row r="5" spans="1:2">
      <c r="A5" s="4" t="s">
        <v>345</v>
      </c>
      <c r="B5" s="4" t="s">
        <v>346</v>
      </c>
    </row>
    <row r="6" spans="1:2">
      <c r="A6" s="4" t="s">
        <v>347</v>
      </c>
      <c r="B6" s="4" t="s">
        <v>34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49</v>
      </c>
      <c r="B1" s="2" t="s">
        <v>1</v>
      </c>
    </row>
    <row r="2" spans="1:2">
      <c r="B2" s="2" t="s">
        <v>2</v>
      </c>
    </row>
    <row r="3" spans="1:2">
      <c r="A3" s="3" t="s">
        <v>234</v>
      </c>
    </row>
    <row r="4" spans="1:2">
      <c r="A4" s="4" t="s">
        <v>350</v>
      </c>
      <c r="B4" s="4" t="s">
        <v>35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37</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240</v>
      </c>
    </row>
    <row r="4" spans="1:2">
      <c r="A4" s="4" t="s">
        <v>358</v>
      </c>
      <c r="B4" s="4" t="s">
        <v>35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v>
      </c>
      <c r="B1" s="2" t="s">
        <v>1</v>
      </c>
    </row>
    <row r="2" spans="1:4">
      <c r="B2" s="2" t="s">
        <v>2</v>
      </c>
      <c r="C2" s="2" t="s">
        <v>67</v>
      </c>
      <c r="D2" s="2" t="s">
        <v>114</v>
      </c>
    </row>
    <row r="3" spans="1:4">
      <c r="A3" s="3" t="s">
        <v>115</v>
      </c>
    </row>
    <row r="4" spans="1:4">
      <c r="A4" s="4" t="s">
        <v>116</v>
      </c>
      <c r="B4" s="7" t="n">
        <v>366107</v>
      </c>
      <c r="C4" s="7" t="n">
        <v>363800</v>
      </c>
      <c r="D4" s="7" t="n">
        <v>365912</v>
      </c>
    </row>
    <row r="5" spans="1:4">
      <c r="A5" s="3" t="s">
        <v>117</v>
      </c>
    </row>
    <row r="6" spans="1:4">
      <c r="A6" s="4" t="s">
        <v>118</v>
      </c>
      <c r="B6" s="6" t="n">
        <v>222804</v>
      </c>
      <c r="C6" s="6" t="n">
        <v>216036</v>
      </c>
      <c r="D6" s="6" t="n">
        <v>215022</v>
      </c>
    </row>
    <row r="7" spans="1:4">
      <c r="A7" s="4" t="s">
        <v>119</v>
      </c>
      <c r="B7" s="6" t="n">
        <v>143303</v>
      </c>
      <c r="C7" s="6" t="n">
        <v>147764</v>
      </c>
      <c r="D7" s="6" t="n">
        <v>150890</v>
      </c>
    </row>
    <row r="8" spans="1:4">
      <c r="A8" s="3" t="s">
        <v>120</v>
      </c>
    </row>
    <row r="9" spans="1:4">
      <c r="A9" s="4" t="s">
        <v>121</v>
      </c>
      <c r="B9" s="6" t="n">
        <v>29436</v>
      </c>
      <c r="C9" s="6" t="n">
        <v>27656</v>
      </c>
      <c r="D9" s="6" t="n">
        <v>25761</v>
      </c>
    </row>
    <row r="10" spans="1:4">
      <c r="A10" s="4" t="s">
        <v>122</v>
      </c>
      <c r="B10" s="6" t="n">
        <v>60534</v>
      </c>
      <c r="C10" s="6" t="n">
        <v>49892</v>
      </c>
      <c r="D10" s="6" t="n">
        <v>50096</v>
      </c>
    </row>
    <row r="11" spans="1:4">
      <c r="A11" s="4" t="s">
        <v>123</v>
      </c>
      <c r="B11" s="6" t="n">
        <v>57669</v>
      </c>
      <c r="C11" s="6" t="n">
        <v>31070</v>
      </c>
      <c r="D11" s="6" t="n">
        <v>52089</v>
      </c>
    </row>
    <row r="12" spans="1:4">
      <c r="A12" s="4" t="s">
        <v>124</v>
      </c>
      <c r="B12" s="6" t="n">
        <v>12321</v>
      </c>
      <c r="C12" s="6" t="n">
        <v>11436</v>
      </c>
      <c r="D12" s="6" t="n">
        <v>14989</v>
      </c>
    </row>
    <row r="13" spans="1:4">
      <c r="A13" s="4" t="s">
        <v>125</v>
      </c>
      <c r="B13" s="6" t="n">
        <v>19143</v>
      </c>
    </row>
    <row r="14" spans="1:4">
      <c r="A14" s="4" t="s">
        <v>126</v>
      </c>
      <c r="B14" s="6" t="n">
        <v>4400</v>
      </c>
      <c r="C14" s="6" t="n">
        <v>8015</v>
      </c>
    </row>
    <row r="15" spans="1:4">
      <c r="A15" s="4" t="s">
        <v>127</v>
      </c>
      <c r="B15" s="6" t="n">
        <v>183503</v>
      </c>
      <c r="C15" s="6" t="n">
        <v>128069</v>
      </c>
      <c r="D15" s="6" t="n">
        <v>142935</v>
      </c>
    </row>
    <row r="16" spans="1:4">
      <c r="A16" s="4" t="s">
        <v>128</v>
      </c>
      <c r="B16" s="6" t="n">
        <v>-40200</v>
      </c>
      <c r="C16" s="6" t="n">
        <v>19695</v>
      </c>
      <c r="D16" s="6" t="n">
        <v>7955</v>
      </c>
    </row>
    <row r="17" spans="1:4">
      <c r="A17" s="3" t="s">
        <v>129</v>
      </c>
    </row>
    <row r="18" spans="1:4">
      <c r="A18" s="4" t="s">
        <v>130</v>
      </c>
      <c r="B18" s="6" t="n">
        <v>4497</v>
      </c>
      <c r="C18" s="6" t="n">
        <v>5258</v>
      </c>
      <c r="D18" s="6" t="n">
        <v>2256</v>
      </c>
    </row>
    <row r="19" spans="1:4">
      <c r="A19" s="4" t="s">
        <v>131</v>
      </c>
      <c r="B19" s="6" t="n">
        <v>-20096</v>
      </c>
      <c r="C19" s="6" t="n">
        <v>-16726</v>
      </c>
      <c r="D19" s="6" t="n">
        <v>-10280</v>
      </c>
    </row>
    <row r="20" spans="1:4">
      <c r="A20" s="4" t="s">
        <v>132</v>
      </c>
      <c r="C20" s="6" t="n">
        <v>18333</v>
      </c>
      <c r="D20" s="6" t="n">
        <v>28333</v>
      </c>
    </row>
    <row r="21" spans="1:4">
      <c r="A21" s="4" t="s">
        <v>133</v>
      </c>
      <c r="B21" s="6" t="n">
        <v>-2408</v>
      </c>
      <c r="C21" s="6" t="n">
        <v>-2033</v>
      </c>
    </row>
    <row r="22" spans="1:4">
      <c r="A22" s="4" t="s">
        <v>134</v>
      </c>
      <c r="B22" s="6" t="n">
        <v>-113</v>
      </c>
      <c r="C22" s="6" t="n">
        <v>-672</v>
      </c>
      <c r="D22" s="6" t="n">
        <v>445</v>
      </c>
    </row>
    <row r="23" spans="1:4">
      <c r="A23" s="4" t="s">
        <v>135</v>
      </c>
      <c r="B23" s="6" t="n">
        <v>-18120</v>
      </c>
      <c r="C23" s="6" t="n">
        <v>4160</v>
      </c>
      <c r="D23" s="6" t="n">
        <v>20754</v>
      </c>
    </row>
    <row r="24" spans="1:4">
      <c r="A24" s="4" t="s">
        <v>136</v>
      </c>
      <c r="B24" s="6" t="n">
        <v>-58320</v>
      </c>
      <c r="C24" s="6" t="n">
        <v>23855</v>
      </c>
      <c r="D24" s="6" t="n">
        <v>28709</v>
      </c>
    </row>
    <row r="25" spans="1:4">
      <c r="A25" s="4" t="s">
        <v>137</v>
      </c>
      <c r="B25" s="6" t="n">
        <v>20454</v>
      </c>
      <c r="C25" s="6" t="n">
        <v>-1330</v>
      </c>
      <c r="D25" s="6" t="n">
        <v>10681</v>
      </c>
    </row>
    <row r="26" spans="1:4">
      <c r="A26" s="4" t="s">
        <v>138</v>
      </c>
      <c r="B26" s="6" t="n">
        <v>-78774</v>
      </c>
      <c r="C26" s="6" t="n">
        <v>25185</v>
      </c>
      <c r="D26" s="6" t="n">
        <v>18028</v>
      </c>
    </row>
    <row r="27" spans="1:4">
      <c r="A27" s="4" t="s">
        <v>139</v>
      </c>
      <c r="B27" s="6" t="n">
        <v>-530</v>
      </c>
      <c r="C27" s="6" t="n">
        <v>-6787</v>
      </c>
      <c r="D27" s="6" t="n">
        <v>-1411</v>
      </c>
    </row>
    <row r="28" spans="1:4">
      <c r="A28" s="4" t="s">
        <v>140</v>
      </c>
      <c r="B28" s="7" t="n">
        <v>-79304</v>
      </c>
      <c r="C28" s="7" t="n">
        <v>18398</v>
      </c>
      <c r="D28" s="7" t="n">
        <v>16617</v>
      </c>
    </row>
    <row r="29" spans="1:4">
      <c r="A29" s="3" t="s">
        <v>141</v>
      </c>
    </row>
    <row r="30" spans="1:4">
      <c r="A30" s="4" t="s">
        <v>142</v>
      </c>
      <c r="B30" s="8" t="n">
        <v>-2.36</v>
      </c>
      <c r="C30" s="8" t="n">
        <v>0.53</v>
      </c>
      <c r="D30" s="8" t="n">
        <v>0.47</v>
      </c>
    </row>
    <row r="31" spans="1:4">
      <c r="A31" s="4" t="s">
        <v>143</v>
      </c>
      <c r="B31" s="8" t="n">
        <v>-2.36</v>
      </c>
      <c r="C31" s="8" t="n">
        <v>0.52</v>
      </c>
      <c r="D31" s="8" t="n">
        <v>0.46</v>
      </c>
    </row>
    <row r="32" spans="1:4">
      <c r="A32" s="3" t="s">
        <v>144</v>
      </c>
    </row>
    <row r="33" spans="1:4">
      <c r="A33" s="4" t="s">
        <v>142</v>
      </c>
      <c r="B33" s="6" t="n">
        <v>33670</v>
      </c>
      <c r="C33" s="6" t="n">
        <v>34589</v>
      </c>
      <c r="D33" s="6" t="n">
        <v>35250</v>
      </c>
    </row>
    <row r="34" spans="1:4">
      <c r="A34" s="4" t="s">
        <v>143</v>
      </c>
      <c r="B34" s="6" t="n">
        <v>33670</v>
      </c>
      <c r="C34" s="6" t="n">
        <v>35294</v>
      </c>
      <c r="D34" s="6" t="n">
        <v>36139</v>
      </c>
    </row>
    <row r="35" spans="1:4">
      <c r="A35" s="3" t="s">
        <v>145</v>
      </c>
    </row>
    <row r="36" spans="1:4">
      <c r="A36" s="4" t="s">
        <v>140</v>
      </c>
      <c r="B36" s="7" t="n">
        <v>-79304</v>
      </c>
      <c r="C36" s="7" t="n">
        <v>18398</v>
      </c>
      <c r="D36" s="7" t="n">
        <v>16617</v>
      </c>
    </row>
    <row r="37" spans="1:4">
      <c r="A37" s="3" t="s">
        <v>146</v>
      </c>
    </row>
    <row r="38" spans="1:4">
      <c r="A38" s="4" t="s">
        <v>147</v>
      </c>
      <c r="B38" s="6" t="n">
        <v>-714</v>
      </c>
      <c r="C38" s="6" t="n">
        <v>-33</v>
      </c>
      <c r="D38" s="6" t="n">
        <v>-122</v>
      </c>
    </row>
    <row r="39" spans="1:4">
      <c r="A39" s="4" t="s">
        <v>148</v>
      </c>
      <c r="C39" s="6" t="n">
        <v>-429</v>
      </c>
      <c r="D39" s="6" t="n">
        <v>464</v>
      </c>
    </row>
    <row r="40" spans="1:4">
      <c r="A40" s="4" t="s">
        <v>149</v>
      </c>
      <c r="B40" s="6" t="n">
        <v>-80018</v>
      </c>
      <c r="C40" s="6" t="n">
        <v>17936</v>
      </c>
      <c r="D40" s="6" t="n">
        <v>16959</v>
      </c>
    </row>
    <row r="41" spans="1:4">
      <c r="A41" s="4" t="s">
        <v>150</v>
      </c>
    </row>
    <row r="42" spans="1:4">
      <c r="A42" s="3" t="s">
        <v>115</v>
      </c>
    </row>
    <row r="43" spans="1:4">
      <c r="A43" s="4" t="s">
        <v>116</v>
      </c>
      <c r="B43" s="6" t="n">
        <v>241212</v>
      </c>
      <c r="C43" s="6" t="n">
        <v>285883</v>
      </c>
      <c r="D43" s="6" t="n">
        <v>301700</v>
      </c>
    </row>
    <row r="44" spans="1:4">
      <c r="A44" s="3" t="s">
        <v>117</v>
      </c>
    </row>
    <row r="45" spans="1:4">
      <c r="A45" s="4" t="s">
        <v>118</v>
      </c>
      <c r="B45" s="6" t="n">
        <v>154654</v>
      </c>
      <c r="C45" s="6" t="n">
        <v>175009</v>
      </c>
      <c r="D45" s="6" t="n">
        <v>181889</v>
      </c>
    </row>
    <row r="46" spans="1:4">
      <c r="A46" s="4" t="s">
        <v>151</v>
      </c>
    </row>
    <row r="47" spans="1:4">
      <c r="A47" s="3" t="s">
        <v>115</v>
      </c>
    </row>
    <row r="48" spans="1:4">
      <c r="A48" s="4" t="s">
        <v>116</v>
      </c>
      <c r="B48" s="6" t="n">
        <v>124895</v>
      </c>
      <c r="C48" s="6" t="n">
        <v>77917</v>
      </c>
      <c r="D48" s="6" t="n">
        <v>64212</v>
      </c>
    </row>
    <row r="49" spans="1:4">
      <c r="A49" s="3" t="s">
        <v>117</v>
      </c>
    </row>
    <row r="50" spans="1:4">
      <c r="A50" s="4" t="s">
        <v>118</v>
      </c>
      <c r="B50" s="7" t="n">
        <v>68150</v>
      </c>
      <c r="C50" s="7" t="n">
        <v>41027</v>
      </c>
      <c r="D50" s="7" t="n">
        <v>3313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243</v>
      </c>
    </row>
    <row r="4" spans="1:2">
      <c r="A4" s="4" t="s">
        <v>361</v>
      </c>
      <c r="B4" s="4" t="s">
        <v>362</v>
      </c>
    </row>
    <row r="5" spans="1:2">
      <c r="A5" s="4" t="s">
        <v>363</v>
      </c>
      <c r="B5" s="4" t="s">
        <v>364</v>
      </c>
    </row>
    <row r="6" spans="1:2">
      <c r="A6" s="4" t="s">
        <v>365</v>
      </c>
      <c r="B6" s="4" t="s">
        <v>366</v>
      </c>
    </row>
    <row r="7" spans="1:2">
      <c r="A7" s="4" t="s">
        <v>367</v>
      </c>
      <c r="B7" s="4" t="s">
        <v>368</v>
      </c>
    </row>
    <row r="8" spans="1:2">
      <c r="A8" s="4" t="s">
        <v>369</v>
      </c>
      <c r="B8" s="4" t="s">
        <v>37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371</v>
      </c>
      <c r="B1" s="2" t="s">
        <v>1</v>
      </c>
    </row>
    <row r="2" spans="1:2">
      <c r="B2" s="2" t="s">
        <v>2</v>
      </c>
    </row>
    <row r="3" spans="1:2">
      <c r="A3" s="3" t="s">
        <v>246</v>
      </c>
    </row>
    <row r="4" spans="1:2">
      <c r="A4" s="4" t="s">
        <v>372</v>
      </c>
      <c r="B4" s="4" t="s">
        <v>373</v>
      </c>
    </row>
    <row r="5" spans="1:2">
      <c r="A5" s="4" t="s">
        <v>374</v>
      </c>
      <c r="B5" s="4" t="s">
        <v>375</v>
      </c>
    </row>
    <row r="6" spans="1:2">
      <c r="A6" s="4" t="s">
        <v>376</v>
      </c>
      <c r="B6" s="4" t="s">
        <v>377</v>
      </c>
    </row>
    <row r="7" spans="1:2">
      <c r="A7" s="4" t="s">
        <v>378</v>
      </c>
      <c r="B7" s="4" t="s">
        <v>379</v>
      </c>
    </row>
    <row r="8" spans="1:2">
      <c r="A8" s="4" t="s">
        <v>380</v>
      </c>
      <c r="B8" s="4" t="s">
        <v>38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2</v>
      </c>
    </row>
    <row r="3" spans="1:2">
      <c r="A3" s="3" t="s">
        <v>249</v>
      </c>
    </row>
    <row r="4" spans="1:2">
      <c r="A4" s="4" t="s">
        <v>383</v>
      </c>
      <c r="B4" s="4" t="s">
        <v>384</v>
      </c>
    </row>
    <row r="5" spans="1:2">
      <c r="A5" s="4" t="s">
        <v>385</v>
      </c>
      <c r="B5" s="4" t="s">
        <v>386</v>
      </c>
    </row>
    <row r="6" spans="1:2">
      <c r="A6" s="4" t="s">
        <v>387</v>
      </c>
      <c r="B6" s="4" t="s">
        <v>388</v>
      </c>
    </row>
    <row r="7" spans="1:2">
      <c r="A7" s="4" t="s">
        <v>389</v>
      </c>
      <c r="B7" s="4" t="s">
        <v>390</v>
      </c>
    </row>
    <row r="8" spans="1:2">
      <c r="A8" s="4" t="s">
        <v>391</v>
      </c>
      <c r="B8" s="4" t="s">
        <v>39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93</v>
      </c>
      <c r="B1" s="2" t="s">
        <v>1</v>
      </c>
    </row>
    <row r="2" spans="1:2">
      <c r="B2" s="2" t="s">
        <v>2</v>
      </c>
    </row>
    <row r="3" spans="1:2">
      <c r="A3" s="3" t="s">
        <v>252</v>
      </c>
    </row>
    <row r="4" spans="1:2">
      <c r="A4" s="4" t="s">
        <v>394</v>
      </c>
      <c r="B4" s="4" t="s">
        <v>39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96</v>
      </c>
      <c r="B1" s="2" t="s">
        <v>1</v>
      </c>
    </row>
    <row r="2" spans="1:2">
      <c r="B2" s="2" t="s">
        <v>2</v>
      </c>
    </row>
    <row r="3" spans="1:2">
      <c r="A3" s="3" t="s">
        <v>255</v>
      </c>
    </row>
    <row r="4" spans="1:2">
      <c r="A4" s="4" t="s">
        <v>397</v>
      </c>
      <c r="B4" s="4" t="s">
        <v>39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9</v>
      </c>
      <c r="B1" s="2" t="s">
        <v>1</v>
      </c>
    </row>
    <row r="2" spans="1:2">
      <c r="B2" s="2" t="s">
        <v>2</v>
      </c>
    </row>
    <row r="3" spans="1:2">
      <c r="A3" s="3" t="s">
        <v>261</v>
      </c>
    </row>
    <row r="4" spans="1:2">
      <c r="A4" s="4" t="s">
        <v>400</v>
      </c>
      <c r="B4" s="4" t="s">
        <v>401</v>
      </c>
    </row>
    <row r="5" spans="1:2">
      <c r="A5" s="4" t="s">
        <v>402</v>
      </c>
      <c r="B5" s="4" t="s">
        <v>403</v>
      </c>
    </row>
    <row r="6" spans="1:2">
      <c r="A6" s="4" t="s">
        <v>404</v>
      </c>
      <c r="B6" s="4" t="s">
        <v>405</v>
      </c>
    </row>
    <row r="7" spans="1:2">
      <c r="A7" s="4" t="s">
        <v>406</v>
      </c>
      <c r="B7" s="4" t="s">
        <v>40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80"/>
  </cols>
  <sheetData>
    <row r="1" spans="1:2">
      <c r="A1" s="1" t="s">
        <v>408</v>
      </c>
      <c r="B1" s="2" t="s">
        <v>1</v>
      </c>
    </row>
    <row r="2" spans="1:2">
      <c r="B2" s="2" t="s">
        <v>2</v>
      </c>
    </row>
    <row r="3" spans="1:2">
      <c r="A3" s="3" t="s">
        <v>267</v>
      </c>
    </row>
    <row r="4" spans="1:2">
      <c r="A4" s="4" t="s">
        <v>409</v>
      </c>
      <c r="B4" s="4" t="s">
        <v>410</v>
      </c>
    </row>
    <row r="5" spans="1:2">
      <c r="A5" s="4" t="s">
        <v>411</v>
      </c>
      <c r="B5" s="4" t="s">
        <v>412</v>
      </c>
    </row>
    <row r="6" spans="1:2">
      <c r="A6" s="4" t="s">
        <v>413</v>
      </c>
      <c r="B6" s="4" t="s">
        <v>41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15</v>
      </c>
      <c r="B1" s="2" t="s">
        <v>1</v>
      </c>
    </row>
    <row r="2" spans="1:2">
      <c r="B2" s="2" t="s">
        <v>2</v>
      </c>
    </row>
    <row r="3" spans="1:2">
      <c r="A3" s="3" t="s">
        <v>270</v>
      </c>
    </row>
    <row r="4" spans="1:2">
      <c r="A4" s="4" t="s">
        <v>416</v>
      </c>
      <c r="B4" s="4" t="s">
        <v>41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8"/>
    <col customWidth="1" max="8" min="8" width="21"/>
    <col customWidth="1" max="9" min="9" width="21"/>
    <col customWidth="1" max="10" min="10" width="21"/>
  </cols>
  <sheetData>
    <row r="1" spans="1:10">
      <c r="A1" s="1" t="s">
        <v>418</v>
      </c>
      <c r="B1" s="2" t="s">
        <v>419</v>
      </c>
      <c r="C1" s="2" t="s">
        <v>420</v>
      </c>
      <c r="D1" s="2" t="s">
        <v>421</v>
      </c>
      <c r="E1" s="2" t="s">
        <v>422</v>
      </c>
      <c r="F1" s="2" t="s">
        <v>423</v>
      </c>
      <c r="G1" s="2" t="s">
        <v>424</v>
      </c>
      <c r="H1" s="2" t="s">
        <v>425</v>
      </c>
      <c r="I1" s="2" t="s">
        <v>426</v>
      </c>
      <c r="J1" s="2" t="s">
        <v>427</v>
      </c>
    </row>
    <row r="2" spans="1:10">
      <c r="A2" s="3" t="s">
        <v>428</v>
      </c>
    </row>
    <row r="3" spans="1:10">
      <c r="A3" s="4" t="s">
        <v>429</v>
      </c>
      <c r="B3" s="6" t="n">
        <v>2</v>
      </c>
      <c r="G3" s="6" t="n">
        <v>2</v>
      </c>
    </row>
    <row r="4" spans="1:10">
      <c r="A4" s="4" t="s">
        <v>430</v>
      </c>
      <c r="G4" s="7" t="n">
        <v>60652</v>
      </c>
      <c r="H4" s="7" t="n">
        <v>13031</v>
      </c>
    </row>
    <row r="5" spans="1:10">
      <c r="A5" s="4" t="s">
        <v>431</v>
      </c>
      <c r="G5" s="6" t="n">
        <v>23800</v>
      </c>
    </row>
    <row r="6" spans="1:10">
      <c r="A6" s="4" t="s">
        <v>432</v>
      </c>
      <c r="G6" s="6" t="n">
        <v>34704</v>
      </c>
      <c r="H6" s="6" t="n">
        <v>24264</v>
      </c>
      <c r="J6" s="7" t="n">
        <v>51400</v>
      </c>
    </row>
    <row r="7" spans="1:10">
      <c r="A7" s="4" t="s">
        <v>433</v>
      </c>
      <c r="G7" s="6" t="n">
        <v>134500</v>
      </c>
      <c r="H7" s="6" t="n">
        <v>51400</v>
      </c>
    </row>
    <row r="8" spans="1:10">
      <c r="A8" s="4" t="s">
        <v>434</v>
      </c>
      <c r="G8" s="6" t="n">
        <v>-200</v>
      </c>
      <c r="H8" s="7" t="n">
        <v>-400</v>
      </c>
      <c r="I8" s="7" t="n">
        <v>500</v>
      </c>
    </row>
    <row r="9" spans="1:10">
      <c r="A9" s="4" t="s">
        <v>435</v>
      </c>
    </row>
    <row r="10" spans="1:10">
      <c r="A10" s="3" t="s">
        <v>428</v>
      </c>
    </row>
    <row r="11" spans="1:10">
      <c r="A11" s="4" t="s">
        <v>436</v>
      </c>
      <c r="G11" s="6" t="n">
        <v>2000</v>
      </c>
    </row>
    <row r="12" spans="1:10">
      <c r="A12" s="4" t="s">
        <v>437</v>
      </c>
    </row>
    <row r="13" spans="1:10">
      <c r="A13" s="3" t="s">
        <v>428</v>
      </c>
    </row>
    <row r="14" spans="1:10">
      <c r="A14" s="4" t="s">
        <v>436</v>
      </c>
      <c r="G14" s="7" t="n">
        <v>2300</v>
      </c>
    </row>
    <row r="15" spans="1:10">
      <c r="A15" s="4" t="s">
        <v>438</v>
      </c>
    </row>
    <row r="16" spans="1:10">
      <c r="A16" s="3" t="s">
        <v>428</v>
      </c>
    </row>
    <row r="17" spans="1:10">
      <c r="A17" s="4" t="s">
        <v>439</v>
      </c>
      <c r="G17" s="4" t="s">
        <v>440</v>
      </c>
    </row>
    <row r="18" spans="1:10">
      <c r="A18" s="4" t="s">
        <v>441</v>
      </c>
      <c r="G18" s="4" t="s">
        <v>442</v>
      </c>
    </row>
    <row r="19" spans="1:10">
      <c r="A19" s="4" t="s">
        <v>443</v>
      </c>
      <c r="G19" s="4" t="s">
        <v>444</v>
      </c>
    </row>
    <row r="20" spans="1:10">
      <c r="A20" s="4" t="s">
        <v>445</v>
      </c>
    </row>
    <row r="21" spans="1:10">
      <c r="A21" s="3" t="s">
        <v>428</v>
      </c>
    </row>
    <row r="22" spans="1:10">
      <c r="A22" s="4" t="s">
        <v>439</v>
      </c>
      <c r="G22" s="4" t="s">
        <v>446</v>
      </c>
    </row>
    <row r="23" spans="1:10">
      <c r="A23" s="4" t="s">
        <v>441</v>
      </c>
      <c r="G23" s="4" t="s">
        <v>447</v>
      </c>
    </row>
    <row r="24" spans="1:10">
      <c r="A24" s="4" t="s">
        <v>448</v>
      </c>
      <c r="G24" s="4" t="s">
        <v>449</v>
      </c>
    </row>
    <row r="25" spans="1:10">
      <c r="A25" s="4" t="s">
        <v>443</v>
      </c>
      <c r="G25" s="4" t="s">
        <v>440</v>
      </c>
    </row>
    <row r="26" spans="1:10">
      <c r="A26" s="4" t="s">
        <v>450</v>
      </c>
    </row>
    <row r="27" spans="1:10">
      <c r="A27" s="3" t="s">
        <v>428</v>
      </c>
    </row>
    <row r="28" spans="1:10">
      <c r="A28" s="4" t="s">
        <v>451</v>
      </c>
      <c r="G28" s="4" t="s">
        <v>452</v>
      </c>
    </row>
    <row r="29" spans="1:10">
      <c r="A29" s="4" t="s">
        <v>453</v>
      </c>
    </row>
    <row r="30" spans="1:10">
      <c r="A30" s="3" t="s">
        <v>428</v>
      </c>
    </row>
    <row r="31" spans="1:10">
      <c r="A31" s="4" t="s">
        <v>451</v>
      </c>
      <c r="G31" s="4" t="s">
        <v>454</v>
      </c>
    </row>
    <row r="32" spans="1:10">
      <c r="A32" s="4" t="s">
        <v>455</v>
      </c>
    </row>
    <row r="33" spans="1:10">
      <c r="A33" s="3" t="s">
        <v>428</v>
      </c>
    </row>
    <row r="34" spans="1:10">
      <c r="A34" s="4" t="s">
        <v>439</v>
      </c>
      <c r="G34" s="4" t="s">
        <v>452</v>
      </c>
    </row>
    <row r="35" spans="1:10">
      <c r="A35" s="4" t="s">
        <v>456</v>
      </c>
    </row>
    <row r="36" spans="1:10">
      <c r="A36" s="3" t="s">
        <v>428</v>
      </c>
    </row>
    <row r="37" spans="1:10">
      <c r="A37" s="4" t="s">
        <v>439</v>
      </c>
      <c r="G37" s="4" t="s">
        <v>457</v>
      </c>
    </row>
    <row r="38" spans="1:10">
      <c r="A38" s="4" t="s">
        <v>458</v>
      </c>
    </row>
    <row r="39" spans="1:10">
      <c r="A39" s="3" t="s">
        <v>428</v>
      </c>
    </row>
    <row r="40" spans="1:10">
      <c r="A40" s="4" t="s">
        <v>459</v>
      </c>
      <c r="E40" s="7" t="n">
        <v>13000</v>
      </c>
      <c r="F40" s="9" t="n">
        <v>10</v>
      </c>
    </row>
    <row r="41" spans="1:10">
      <c r="A41" s="4" t="s">
        <v>460</v>
      </c>
    </row>
    <row r="42" spans="1:10">
      <c r="A42" s="3" t="s">
        <v>428</v>
      </c>
    </row>
    <row r="43" spans="1:10">
      <c r="A43" s="4" t="s">
        <v>430</v>
      </c>
      <c r="D43" s="7" t="n">
        <v>13000</v>
      </c>
    </row>
    <row r="44" spans="1:10">
      <c r="A44" s="4" t="s">
        <v>461</v>
      </c>
      <c r="D44" s="4" t="s">
        <v>462</v>
      </c>
    </row>
    <row r="45" spans="1:10">
      <c r="A45" s="4" t="s">
        <v>463</v>
      </c>
    </row>
    <row r="46" spans="1:10">
      <c r="A46" s="3" t="s">
        <v>428</v>
      </c>
    </row>
    <row r="47" spans="1:10">
      <c r="A47" s="4" t="s">
        <v>459</v>
      </c>
      <c r="C47" s="7" t="n">
        <v>49800</v>
      </c>
      <c r="G47" s="7" t="n">
        <v>29500</v>
      </c>
    </row>
    <row r="48" spans="1:10">
      <c r="A48" s="4" t="s">
        <v>430</v>
      </c>
      <c r="C48" s="7" t="n">
        <v>49800</v>
      </c>
      <c r="G48" s="7" t="n">
        <v>4890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464</v>
      </c>
      <c r="B1" s="2" t="s">
        <v>465</v>
      </c>
      <c r="J1" s="2" t="s">
        <v>1</v>
      </c>
    </row>
    <row r="2" spans="1:12">
      <c r="B2" s="2" t="s">
        <v>2</v>
      </c>
      <c r="C2" s="2" t="s">
        <v>466</v>
      </c>
      <c r="D2" s="2" t="s">
        <v>4</v>
      </c>
      <c r="E2" s="2" t="s">
        <v>467</v>
      </c>
      <c r="F2" s="2" t="s">
        <v>67</v>
      </c>
      <c r="G2" s="2" t="s">
        <v>468</v>
      </c>
      <c r="H2" s="2" t="s">
        <v>469</v>
      </c>
      <c r="I2" s="2" t="s">
        <v>470</v>
      </c>
      <c r="J2" s="2" t="s">
        <v>2</v>
      </c>
      <c r="K2" s="2" t="s">
        <v>67</v>
      </c>
      <c r="L2" s="2" t="s">
        <v>114</v>
      </c>
    </row>
    <row r="3" spans="1:12">
      <c r="A3" s="3" t="s">
        <v>471</v>
      </c>
    </row>
    <row r="4" spans="1:12">
      <c r="A4" s="4" t="s">
        <v>116</v>
      </c>
      <c r="B4" s="7" t="n">
        <v>87204</v>
      </c>
      <c r="C4" s="7" t="n">
        <v>96597</v>
      </c>
      <c r="D4" s="7" t="n">
        <v>93236</v>
      </c>
      <c r="E4" s="7" t="n">
        <v>89070</v>
      </c>
      <c r="F4" s="7" t="n">
        <v>84380</v>
      </c>
      <c r="G4" s="7" t="n">
        <v>88495</v>
      </c>
      <c r="H4" s="7" t="n">
        <v>96037</v>
      </c>
      <c r="I4" s="7" t="n">
        <v>94888</v>
      </c>
      <c r="J4" s="7" t="n">
        <v>366107</v>
      </c>
      <c r="K4" s="7" t="n">
        <v>363800</v>
      </c>
      <c r="L4" s="7" t="n">
        <v>365912</v>
      </c>
    </row>
    <row r="5" spans="1:12">
      <c r="A5" s="4" t="s">
        <v>472</v>
      </c>
    </row>
    <row r="6" spans="1:12">
      <c r="A6" s="3" t="s">
        <v>471</v>
      </c>
    </row>
    <row r="7" spans="1:12">
      <c r="A7" s="4" t="s">
        <v>116</v>
      </c>
      <c r="J7" s="6" t="n">
        <v>258449</v>
      </c>
      <c r="K7" s="6" t="n">
        <v>295750</v>
      </c>
    </row>
    <row r="8" spans="1:12">
      <c r="A8" s="4" t="s">
        <v>473</v>
      </c>
    </row>
    <row r="9" spans="1:12">
      <c r="A9" s="3" t="s">
        <v>471</v>
      </c>
    </row>
    <row r="10" spans="1:12">
      <c r="A10" s="4" t="s">
        <v>116</v>
      </c>
      <c r="J10" s="6" t="n">
        <v>24415</v>
      </c>
      <c r="K10" s="6" t="n">
        <v>13293</v>
      </c>
    </row>
    <row r="11" spans="1:12">
      <c r="A11" s="4" t="s">
        <v>474</v>
      </c>
    </row>
    <row r="12" spans="1:12">
      <c r="A12" s="3" t="s">
        <v>471</v>
      </c>
    </row>
    <row r="13" spans="1:12">
      <c r="A13" s="4" t="s">
        <v>116</v>
      </c>
      <c r="J13" s="6" t="n">
        <v>83243</v>
      </c>
      <c r="K13" s="6" t="n">
        <v>54757</v>
      </c>
    </row>
    <row r="14" spans="1:12">
      <c r="A14" s="4" t="s">
        <v>475</v>
      </c>
    </row>
    <row r="15" spans="1:12">
      <c r="A15" s="3" t="s">
        <v>471</v>
      </c>
    </row>
    <row r="16" spans="1:12">
      <c r="A16" s="4" t="s">
        <v>116</v>
      </c>
      <c r="J16" s="6" t="n">
        <v>279880</v>
      </c>
      <c r="K16" s="6" t="n">
        <v>300378</v>
      </c>
    </row>
    <row r="17" spans="1:12">
      <c r="A17" s="4" t="s">
        <v>476</v>
      </c>
    </row>
    <row r="18" spans="1:12">
      <c r="A18" s="3" t="s">
        <v>471</v>
      </c>
    </row>
    <row r="19" spans="1:12">
      <c r="A19" s="4" t="s">
        <v>116</v>
      </c>
      <c r="J19" s="7" t="n">
        <v>86227</v>
      </c>
      <c r="K19" s="7" t="n">
        <v>63422</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8"/>
    <col customWidth="1" max="2" min="2" width="14"/>
    <col customWidth="1" max="3" min="3" width="53"/>
    <col customWidth="1" max="4" min="4" width="29"/>
    <col customWidth="1" max="5" min="5" width="48"/>
  </cols>
  <sheetData>
    <row r="1" spans="1:5">
      <c r="A1" s="1" t="s">
        <v>152</v>
      </c>
      <c r="B1" s="2" t="s">
        <v>153</v>
      </c>
      <c r="C1" s="2" t="s">
        <v>154</v>
      </c>
      <c r="D1" s="2" t="s">
        <v>155</v>
      </c>
      <c r="E1" s="2" t="s">
        <v>156</v>
      </c>
    </row>
    <row r="2" spans="1:5">
      <c r="A2" s="4" t="s">
        <v>157</v>
      </c>
      <c r="B2" s="7" t="n">
        <v>163242000</v>
      </c>
      <c r="C2" s="7" t="n">
        <v>211540000</v>
      </c>
      <c r="D2" s="7" t="n">
        <v>-47757000</v>
      </c>
      <c r="E2" s="7" t="n">
        <v>-541000</v>
      </c>
    </row>
    <row r="3" spans="1:5">
      <c r="A3" s="4" t="s">
        <v>158</v>
      </c>
      <c r="C3" s="6" t="n">
        <v>9298000</v>
      </c>
    </row>
    <row r="4" spans="1:5">
      <c r="A4" s="4" t="s">
        <v>159</v>
      </c>
      <c r="C4" s="6" t="n">
        <v>-2594000</v>
      </c>
    </row>
    <row r="5" spans="1:5">
      <c r="A5" s="4" t="s">
        <v>160</v>
      </c>
      <c r="C5" s="6" t="n">
        <v>330000</v>
      </c>
    </row>
    <row r="6" spans="1:5">
      <c r="A6" s="4" t="s">
        <v>161</v>
      </c>
      <c r="D6" s="6" t="n">
        <v>11681000</v>
      </c>
    </row>
    <row r="7" spans="1:5">
      <c r="A7" s="4" t="s">
        <v>140</v>
      </c>
      <c r="B7" s="6" t="n">
        <v>16617000</v>
      </c>
      <c r="D7" s="6" t="n">
        <v>16617000</v>
      </c>
    </row>
    <row r="8" spans="1:5">
      <c r="A8" s="4" t="s">
        <v>147</v>
      </c>
      <c r="E8" s="6" t="n">
        <v>342000</v>
      </c>
    </row>
    <row r="9" spans="1:5">
      <c r="A9" s="4" t="s">
        <v>162</v>
      </c>
      <c r="B9" s="6" t="n">
        <v>198916000</v>
      </c>
      <c r="C9" s="6" t="n">
        <v>218574000</v>
      </c>
      <c r="D9" s="6" t="n">
        <v>-19459000</v>
      </c>
      <c r="E9" s="6" t="n">
        <v>-199000</v>
      </c>
    </row>
    <row r="10" spans="1:5">
      <c r="A10" s="4" t="s">
        <v>163</v>
      </c>
      <c r="C10" s="6" t="n">
        <v>51902000</v>
      </c>
    </row>
    <row r="11" spans="1:5">
      <c r="A11" s="4" t="s">
        <v>164</v>
      </c>
      <c r="C11" s="6" t="n">
        <v>-15870000</v>
      </c>
    </row>
    <row r="12" spans="1:5">
      <c r="A12" s="4" t="s">
        <v>165</v>
      </c>
      <c r="C12" s="6" t="n">
        <v>-1649000</v>
      </c>
    </row>
    <row r="13" spans="1:5">
      <c r="A13" s="4" t="s">
        <v>166</v>
      </c>
      <c r="C13" s="6" t="n">
        <v>-6088000</v>
      </c>
    </row>
    <row r="14" spans="1:5">
      <c r="A14" s="4" t="s">
        <v>167</v>
      </c>
      <c r="C14" s="6" t="n">
        <v>3122000</v>
      </c>
    </row>
    <row r="15" spans="1:5">
      <c r="A15" s="4" t="s">
        <v>158</v>
      </c>
      <c r="C15" s="6" t="n">
        <v>11029000</v>
      </c>
    </row>
    <row r="16" spans="1:5">
      <c r="A16" s="4" t="s">
        <v>159</v>
      </c>
      <c r="C16" s="6" t="n">
        <v>-3603000</v>
      </c>
    </row>
    <row r="17" spans="1:5">
      <c r="A17" s="4" t="s">
        <v>160</v>
      </c>
      <c r="C17" s="6" t="n">
        <v>124000</v>
      </c>
    </row>
    <row r="18" spans="1:5">
      <c r="A18" s="4" t="s">
        <v>168</v>
      </c>
      <c r="B18" s="6" t="n">
        <v>-49000000</v>
      </c>
      <c r="C18" s="6" t="n">
        <v>-49000000</v>
      </c>
    </row>
    <row r="19" spans="1:5">
      <c r="A19" s="4" t="s">
        <v>169</v>
      </c>
      <c r="D19" s="6" t="n">
        <v>429000</v>
      </c>
      <c r="E19" s="6" t="n">
        <v>-429000</v>
      </c>
    </row>
    <row r="20" spans="1:5">
      <c r="A20" s="4" t="s">
        <v>170</v>
      </c>
      <c r="D20" s="6" t="n">
        <v>-1595000</v>
      </c>
    </row>
    <row r="21" spans="1:5">
      <c r="A21" s="4" t="s">
        <v>140</v>
      </c>
      <c r="B21" s="6" t="n">
        <v>18398000</v>
      </c>
      <c r="D21" s="6" t="n">
        <v>18398000</v>
      </c>
    </row>
    <row r="22" spans="1:5">
      <c r="A22" s="4" t="s">
        <v>147</v>
      </c>
      <c r="E22" s="6" t="n">
        <v>-33000</v>
      </c>
    </row>
    <row r="23" spans="1:5">
      <c r="A23" s="4" t="s">
        <v>171</v>
      </c>
      <c r="B23" s="6" t="n">
        <v>205653000</v>
      </c>
      <c r="C23" s="6" t="n">
        <v>208541000</v>
      </c>
      <c r="D23" s="6" t="n">
        <v>-2227000</v>
      </c>
      <c r="E23" s="6" t="n">
        <v>-661000</v>
      </c>
    </row>
    <row r="24" spans="1:5">
      <c r="A24" s="4" t="s">
        <v>158</v>
      </c>
      <c r="C24" s="6" t="n">
        <v>12421000</v>
      </c>
    </row>
    <row r="25" spans="1:5">
      <c r="A25" s="4" t="s">
        <v>159</v>
      </c>
      <c r="C25" s="6" t="n">
        <v>-2007000</v>
      </c>
    </row>
    <row r="26" spans="1:5">
      <c r="A26" s="4" t="s">
        <v>160</v>
      </c>
      <c r="C26" s="6" t="n">
        <v>1870000</v>
      </c>
    </row>
    <row r="27" spans="1:5">
      <c r="A27" s="4" t="s">
        <v>140</v>
      </c>
      <c r="B27" s="6" t="n">
        <v>-79304000</v>
      </c>
      <c r="D27" s="6" t="n">
        <v>-79304000</v>
      </c>
    </row>
    <row r="28" spans="1:5">
      <c r="A28" s="4" t="s">
        <v>147</v>
      </c>
      <c r="E28" s="6" t="n">
        <v>-714000</v>
      </c>
    </row>
    <row r="29" spans="1:5">
      <c r="A29" s="4" t="s">
        <v>172</v>
      </c>
      <c r="B29" s="7" t="n">
        <v>137919000</v>
      </c>
      <c r="C29" s="7" t="n">
        <v>220825000</v>
      </c>
      <c r="D29" s="7" t="n">
        <v>-81531000</v>
      </c>
      <c r="E29" s="7" t="n">
        <v>-1375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2</v>
      </c>
      <c r="C1" s="2" t="s">
        <v>67</v>
      </c>
    </row>
    <row r="2" spans="1:3">
      <c r="A2" s="4" t="s">
        <v>478</v>
      </c>
    </row>
    <row r="3" spans="1:3">
      <c r="A3" s="3" t="s">
        <v>428</v>
      </c>
    </row>
    <row r="4" spans="1:3">
      <c r="A4" s="4" t="s">
        <v>479</v>
      </c>
      <c r="C4" s="4" t="s">
        <v>480</v>
      </c>
    </row>
    <row r="5" spans="1:3">
      <c r="A5" s="4" t="s">
        <v>481</v>
      </c>
      <c r="C5" s="4" t="s">
        <v>25</v>
      </c>
    </row>
    <row r="6" spans="1:3">
      <c r="A6" s="4" t="s">
        <v>482</v>
      </c>
      <c r="C6" s="4" t="s">
        <v>444</v>
      </c>
    </row>
    <row r="7" spans="1:3">
      <c r="A7" s="4" t="s">
        <v>483</v>
      </c>
    </row>
    <row r="8" spans="1:3">
      <c r="A8" s="3" t="s">
        <v>428</v>
      </c>
    </row>
    <row r="9" spans="1:3">
      <c r="A9" s="4" t="s">
        <v>479</v>
      </c>
      <c r="B9" s="4" t="s">
        <v>484</v>
      </c>
    </row>
    <row r="10" spans="1:3">
      <c r="A10" s="4" t="s">
        <v>481</v>
      </c>
      <c r="B10" s="4" t="s">
        <v>485</v>
      </c>
    </row>
    <row r="11" spans="1:3">
      <c r="A11" s="4" t="s">
        <v>482</v>
      </c>
      <c r="B11" s="4" t="s">
        <v>444</v>
      </c>
    </row>
    <row r="12" spans="1:3">
      <c r="A12" s="4" t="s">
        <v>486</v>
      </c>
    </row>
    <row r="13" spans="1:3">
      <c r="A13" s="3" t="s">
        <v>428</v>
      </c>
    </row>
    <row r="14" spans="1:3">
      <c r="A14" s="4" t="s">
        <v>479</v>
      </c>
      <c r="B14" s="4" t="s">
        <v>487</v>
      </c>
      <c r="C14" s="4" t="s">
        <v>488</v>
      </c>
    </row>
    <row r="15" spans="1:3">
      <c r="A15" s="4" t="s">
        <v>481</v>
      </c>
      <c r="B15" s="4" t="s">
        <v>489</v>
      </c>
      <c r="C15" s="4" t="s">
        <v>489</v>
      </c>
    </row>
    <row r="16" spans="1:3">
      <c r="A16" s="4" t="s">
        <v>482</v>
      </c>
      <c r="B16" s="4" t="s">
        <v>444</v>
      </c>
      <c r="C16" s="4" t="s">
        <v>44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8"/>
    <col customWidth="1" max="5" min="5" width="21"/>
  </cols>
  <sheetData>
    <row r="1" spans="1:5">
      <c r="A1" s="1" t="s">
        <v>490</v>
      </c>
      <c r="B1" s="2" t="s">
        <v>419</v>
      </c>
      <c r="C1" s="2" t="s">
        <v>424</v>
      </c>
      <c r="D1" s="2" t="s">
        <v>424</v>
      </c>
      <c r="E1" s="2" t="s">
        <v>425</v>
      </c>
    </row>
    <row r="2" spans="1:5">
      <c r="A2" s="3" t="s">
        <v>491</v>
      </c>
    </row>
    <row r="3" spans="1:5">
      <c r="A3" s="4" t="s">
        <v>492</v>
      </c>
      <c r="B3" s="6" t="n">
        <v>2</v>
      </c>
    </row>
    <row r="4" spans="1:5">
      <c r="A4" s="4" t="s">
        <v>429</v>
      </c>
      <c r="B4" s="6" t="n">
        <v>2</v>
      </c>
      <c r="D4" s="6" t="n">
        <v>2</v>
      </c>
    </row>
    <row r="5" spans="1:5">
      <c r="A5" s="4" t="s">
        <v>493</v>
      </c>
      <c r="C5" s="6" t="n">
        <v>4</v>
      </c>
    </row>
    <row r="6" spans="1:5">
      <c r="A6" s="4" t="s">
        <v>494</v>
      </c>
      <c r="D6" s="7" t="n">
        <v>0</v>
      </c>
      <c r="E6" s="7" t="n">
        <v>0</v>
      </c>
    </row>
    <row r="7" spans="1:5">
      <c r="A7" s="4" t="s">
        <v>495</v>
      </c>
    </row>
    <row r="8" spans="1:5">
      <c r="A8" s="3" t="s">
        <v>491</v>
      </c>
    </row>
    <row r="9" spans="1:5">
      <c r="A9" s="4" t="s">
        <v>496</v>
      </c>
      <c r="C9" s="4" t="s">
        <v>497</v>
      </c>
      <c r="D9" s="4" t="s">
        <v>497</v>
      </c>
    </row>
    <row r="10" spans="1:5">
      <c r="A10" s="4" t="s">
        <v>498</v>
      </c>
    </row>
    <row r="11" spans="1:5">
      <c r="A11" s="3" t="s">
        <v>491</v>
      </c>
    </row>
    <row r="12" spans="1:5">
      <c r="A12" s="4" t="s">
        <v>499</v>
      </c>
      <c r="C12" s="7" t="n">
        <v>12000000</v>
      </c>
      <c r="D12" s="7" t="n">
        <v>12000000</v>
      </c>
    </row>
    <row r="13" spans="1:5">
      <c r="A13" s="4" t="s">
        <v>500</v>
      </c>
    </row>
    <row r="14" spans="1:5">
      <c r="A14" s="3" t="s">
        <v>491</v>
      </c>
    </row>
    <row r="15" spans="1:5">
      <c r="A15" s="4" t="s">
        <v>499</v>
      </c>
      <c r="C15" s="7" t="n">
        <v>10500000</v>
      </c>
      <c r="D15" s="7" t="n">
        <v>10500000</v>
      </c>
    </row>
    <row r="16" spans="1:5">
      <c r="A16" s="4" t="s">
        <v>438</v>
      </c>
    </row>
    <row r="17" spans="1:5">
      <c r="A17" s="3" t="s">
        <v>491</v>
      </c>
    </row>
    <row r="18" spans="1:5">
      <c r="A18" s="4" t="s">
        <v>501</v>
      </c>
      <c r="D18" s="4" t="s">
        <v>440</v>
      </c>
    </row>
    <row r="19" spans="1:5">
      <c r="A19" s="4" t="s">
        <v>502</v>
      </c>
    </row>
    <row r="20" spans="1:5">
      <c r="A20" s="3" t="s">
        <v>491</v>
      </c>
    </row>
    <row r="21" spans="1:5">
      <c r="A21" s="4" t="s">
        <v>501</v>
      </c>
      <c r="D21" s="4" t="s">
        <v>452</v>
      </c>
    </row>
    <row r="22" spans="1:5">
      <c r="A22" s="4" t="s">
        <v>445</v>
      </c>
    </row>
    <row r="23" spans="1:5">
      <c r="A23" s="3" t="s">
        <v>491</v>
      </c>
    </row>
    <row r="24" spans="1:5">
      <c r="A24" s="4" t="s">
        <v>501</v>
      </c>
      <c r="D24" s="4" t="s">
        <v>446</v>
      </c>
    </row>
    <row r="25" spans="1:5">
      <c r="A25" s="4" t="s">
        <v>503</v>
      </c>
    </row>
    <row r="26" spans="1:5">
      <c r="A26" s="3" t="s">
        <v>491</v>
      </c>
    </row>
    <row r="27" spans="1:5">
      <c r="A27" s="4" t="s">
        <v>501</v>
      </c>
      <c r="D27" s="4" t="s">
        <v>50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505</v>
      </c>
      <c r="B1" s="2" t="s">
        <v>1</v>
      </c>
    </row>
    <row r="2" spans="1:2">
      <c r="B2" s="2" t="s">
        <v>506</v>
      </c>
    </row>
    <row r="3" spans="1:2">
      <c r="A3" s="3" t="s">
        <v>507</v>
      </c>
    </row>
    <row r="4" spans="1:2">
      <c r="A4" s="4" t="s">
        <v>508</v>
      </c>
      <c r="B4" s="7" t="n">
        <v>17734</v>
      </c>
    </row>
    <row r="5" spans="1:2">
      <c r="A5" s="4" t="s">
        <v>509</v>
      </c>
      <c r="B5" s="6" t="n">
        <v>600</v>
      </c>
    </row>
    <row r="6" spans="1:2">
      <c r="A6" s="4" t="s">
        <v>153</v>
      </c>
      <c r="B6" s="6" t="n">
        <v>19143</v>
      </c>
    </row>
    <row r="7" spans="1:2">
      <c r="A7" s="4" t="s">
        <v>495</v>
      </c>
    </row>
    <row r="8" spans="1:2">
      <c r="A8" s="3" t="s">
        <v>507</v>
      </c>
    </row>
    <row r="9" spans="1:2">
      <c r="A9" s="4" t="s">
        <v>510</v>
      </c>
      <c r="B9" s="6" t="n">
        <v>514</v>
      </c>
    </row>
    <row r="10" spans="1:2">
      <c r="A10" s="4" t="s">
        <v>509</v>
      </c>
      <c r="B10" s="6" t="n">
        <v>895</v>
      </c>
    </row>
    <row r="11" spans="1:2">
      <c r="A11" s="4" t="s">
        <v>153</v>
      </c>
      <c r="B11" s="6" t="n">
        <v>19143</v>
      </c>
    </row>
    <row r="12" spans="1:2">
      <c r="A12" s="4" t="s">
        <v>511</v>
      </c>
    </row>
    <row r="13" spans="1:2">
      <c r="A13" s="3" t="s">
        <v>507</v>
      </c>
    </row>
    <row r="14" spans="1:2">
      <c r="A14" s="4" t="s">
        <v>508</v>
      </c>
      <c r="B14" s="6" t="n">
        <v>11540</v>
      </c>
    </row>
    <row r="15" spans="1:2">
      <c r="A15" s="4" t="s">
        <v>512</v>
      </c>
    </row>
    <row r="16" spans="1:2">
      <c r="A16" s="3" t="s">
        <v>507</v>
      </c>
    </row>
    <row r="17" spans="1:2">
      <c r="A17" s="4" t="s">
        <v>508</v>
      </c>
      <c r="B17" s="6" t="n">
        <v>11540</v>
      </c>
    </row>
    <row r="18" spans="1:2">
      <c r="A18" s="4" t="s">
        <v>513</v>
      </c>
    </row>
    <row r="19" spans="1:2">
      <c r="A19" s="3" t="s">
        <v>507</v>
      </c>
    </row>
    <row r="20" spans="1:2">
      <c r="A20" s="4" t="s">
        <v>508</v>
      </c>
      <c r="B20" s="6" t="n">
        <v>6194</v>
      </c>
    </row>
    <row r="21" spans="1:2">
      <c r="A21" s="4" t="s">
        <v>514</v>
      </c>
    </row>
    <row r="22" spans="1:2">
      <c r="A22" s="3" t="s">
        <v>507</v>
      </c>
    </row>
    <row r="23" spans="1:2">
      <c r="A23" s="4" t="s">
        <v>508</v>
      </c>
      <c r="B23" s="7" t="n">
        <v>619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15</v>
      </c>
      <c r="B1" s="2" t="s">
        <v>516</v>
      </c>
      <c r="C1" s="2" t="s">
        <v>517</v>
      </c>
      <c r="D1" s="2" t="s">
        <v>67</v>
      </c>
      <c r="E1" s="2" t="s">
        <v>2</v>
      </c>
      <c r="F1" s="2" t="s">
        <v>67</v>
      </c>
    </row>
    <row r="2" spans="1:6">
      <c r="A2" s="3" t="s">
        <v>518</v>
      </c>
    </row>
    <row r="3" spans="1:6">
      <c r="A3" s="4" t="s">
        <v>519</v>
      </c>
      <c r="F3" s="7" t="n">
        <v>7305</v>
      </c>
    </row>
    <row r="4" spans="1:6">
      <c r="A4" s="4" t="s">
        <v>520</v>
      </c>
      <c r="E4" s="7" t="n">
        <v>60652</v>
      </c>
      <c r="F4" s="6" t="n">
        <v>13031</v>
      </c>
    </row>
    <row r="5" spans="1:6">
      <c r="A5" s="3" t="s">
        <v>521</v>
      </c>
    </row>
    <row r="6" spans="1:6">
      <c r="A6" s="4" t="s">
        <v>78</v>
      </c>
      <c r="D6" s="7" t="n">
        <v>80805</v>
      </c>
      <c r="E6" s="6" t="n">
        <v>106335</v>
      </c>
      <c r="F6" s="7" t="n">
        <v>80805</v>
      </c>
    </row>
    <row r="7" spans="1:6">
      <c r="A7" s="4" t="s">
        <v>522</v>
      </c>
    </row>
    <row r="8" spans="1:6">
      <c r="A8" s="3" t="s">
        <v>518</v>
      </c>
    </row>
    <row r="9" spans="1:6">
      <c r="A9" s="4" t="s">
        <v>459</v>
      </c>
      <c r="E9" s="6" t="n">
        <v>13097</v>
      </c>
    </row>
    <row r="10" spans="1:6">
      <c r="A10" s="4" t="s">
        <v>523</v>
      </c>
      <c r="E10" s="6" t="n">
        <v>-65</v>
      </c>
    </row>
    <row r="11" spans="1:6">
      <c r="A11" s="4" t="s">
        <v>520</v>
      </c>
      <c r="E11" s="6" t="n">
        <v>13032</v>
      </c>
    </row>
    <row r="12" spans="1:6">
      <c r="A12" s="4" t="s">
        <v>524</v>
      </c>
      <c r="E12" s="6" t="n">
        <v>-973</v>
      </c>
    </row>
    <row r="13" spans="1:6">
      <c r="A13" s="4" t="s">
        <v>525</v>
      </c>
      <c r="E13" s="6" t="n">
        <v>12059</v>
      </c>
    </row>
    <row r="14" spans="1:6">
      <c r="A14" s="3" t="s">
        <v>521</v>
      </c>
    </row>
    <row r="15" spans="1:6">
      <c r="A15" s="4" t="s">
        <v>526</v>
      </c>
      <c r="E15" s="6" t="n">
        <v>3549</v>
      </c>
    </row>
    <row r="16" spans="1:6">
      <c r="A16" s="4" t="s">
        <v>510</v>
      </c>
      <c r="E16" s="6" t="n">
        <v>1008</v>
      </c>
    </row>
    <row r="17" spans="1:6">
      <c r="A17" s="4" t="s">
        <v>527</v>
      </c>
      <c r="E17" s="6" t="n">
        <v>104</v>
      </c>
    </row>
    <row r="18" spans="1:6">
      <c r="A18" s="4" t="s">
        <v>528</v>
      </c>
      <c r="E18" s="6" t="n">
        <v>-3130</v>
      </c>
    </row>
    <row r="19" spans="1:6">
      <c r="A19" s="4" t="s">
        <v>86</v>
      </c>
      <c r="E19" s="6" t="n">
        <v>-3162</v>
      </c>
    </row>
    <row r="20" spans="1:6">
      <c r="A20" s="4" t="s">
        <v>529</v>
      </c>
      <c r="E20" s="6" t="n">
        <v>-874</v>
      </c>
    </row>
    <row r="21" spans="1:6">
      <c r="A21" s="4" t="s">
        <v>91</v>
      </c>
      <c r="E21" s="6" t="n">
        <v>-270</v>
      </c>
    </row>
    <row r="22" spans="1:6">
      <c r="A22" s="4" t="s">
        <v>530</v>
      </c>
      <c r="E22" s="6" t="n">
        <v>3763</v>
      </c>
    </row>
    <row r="23" spans="1:6">
      <c r="A23" s="4" t="s">
        <v>78</v>
      </c>
      <c r="E23" s="6" t="n">
        <v>8296</v>
      </c>
    </row>
    <row r="24" spans="1:6">
      <c r="A24" s="4" t="s">
        <v>531</v>
      </c>
    </row>
    <row r="25" spans="1:6">
      <c r="A25" s="3" t="s">
        <v>518</v>
      </c>
    </row>
    <row r="26" spans="1:6">
      <c r="A26" s="4" t="s">
        <v>459</v>
      </c>
      <c r="E26" s="6" t="n">
        <v>14306</v>
      </c>
    </row>
    <row r="27" spans="1:6">
      <c r="A27" s="4" t="s">
        <v>523</v>
      </c>
      <c r="E27" s="6" t="n">
        <v>-1586</v>
      </c>
    </row>
    <row r="28" spans="1:6">
      <c r="A28" s="4" t="s">
        <v>520</v>
      </c>
      <c r="C28" s="7" t="n">
        <v>14300</v>
      </c>
      <c r="D28" s="7" t="n">
        <v>2000</v>
      </c>
      <c r="E28" s="6" t="n">
        <v>12720</v>
      </c>
    </row>
    <row r="29" spans="1:6">
      <c r="A29" s="4" t="s">
        <v>525</v>
      </c>
      <c r="E29" s="6" t="n">
        <v>12720</v>
      </c>
    </row>
    <row r="30" spans="1:6">
      <c r="A30" s="4" t="s">
        <v>532</v>
      </c>
      <c r="E30" s="6" t="n">
        <v>2021</v>
      </c>
    </row>
    <row r="31" spans="1:6">
      <c r="A31" s="3" t="s">
        <v>521</v>
      </c>
    </row>
    <row r="32" spans="1:6">
      <c r="A32" s="4" t="s">
        <v>526</v>
      </c>
      <c r="E32" s="6" t="n">
        <v>4537</v>
      </c>
    </row>
    <row r="33" spans="1:6">
      <c r="A33" s="4" t="s">
        <v>510</v>
      </c>
      <c r="E33" s="6" t="n">
        <v>3652</v>
      </c>
    </row>
    <row r="34" spans="1:6">
      <c r="A34" s="4" t="s">
        <v>527</v>
      </c>
      <c r="E34" s="6" t="n">
        <v>1301</v>
      </c>
    </row>
    <row r="35" spans="1:6">
      <c r="A35" s="4" t="s">
        <v>528</v>
      </c>
      <c r="E35" s="6" t="n">
        <v>-2586</v>
      </c>
    </row>
    <row r="36" spans="1:6">
      <c r="A36" s="4" t="s">
        <v>86</v>
      </c>
      <c r="E36" s="6" t="n">
        <v>-4507</v>
      </c>
    </row>
    <row r="37" spans="1:6">
      <c r="A37" s="4" t="s">
        <v>529</v>
      </c>
      <c r="E37" s="6" t="n">
        <v>-943</v>
      </c>
    </row>
    <row r="38" spans="1:6">
      <c r="A38" s="4" t="s">
        <v>530</v>
      </c>
      <c r="E38" s="6" t="n">
        <v>8454</v>
      </c>
    </row>
    <row r="39" spans="1:6">
      <c r="A39" s="4" t="s">
        <v>78</v>
      </c>
      <c r="E39" s="6" t="n">
        <v>6287</v>
      </c>
    </row>
    <row r="40" spans="1:6">
      <c r="A40" s="4" t="s">
        <v>533</v>
      </c>
    </row>
    <row r="41" spans="1:6">
      <c r="A41" s="3" t="s">
        <v>518</v>
      </c>
    </row>
    <row r="42" spans="1:6">
      <c r="A42" s="4" t="s">
        <v>459</v>
      </c>
      <c r="B42" s="7" t="n">
        <v>49800</v>
      </c>
      <c r="E42" s="6" t="n">
        <v>29500</v>
      </c>
    </row>
    <row r="43" spans="1:6">
      <c r="A43" s="4" t="s">
        <v>519</v>
      </c>
      <c r="E43" s="6" t="n">
        <v>20296</v>
      </c>
    </row>
    <row r="44" spans="1:6">
      <c r="A44" s="4" t="s">
        <v>523</v>
      </c>
      <c r="E44" s="6" t="n">
        <v>-889</v>
      </c>
    </row>
    <row r="45" spans="1:6">
      <c r="A45" s="4" t="s">
        <v>520</v>
      </c>
      <c r="B45" s="7" t="n">
        <v>49800</v>
      </c>
      <c r="E45" s="6" t="n">
        <v>48907</v>
      </c>
    </row>
    <row r="46" spans="1:6">
      <c r="A46" s="4" t="s">
        <v>525</v>
      </c>
      <c r="E46" s="6" t="n">
        <v>48907</v>
      </c>
    </row>
    <row r="47" spans="1:6">
      <c r="A47" s="3" t="s">
        <v>521</v>
      </c>
    </row>
    <row r="48" spans="1:6">
      <c r="A48" s="4" t="s">
        <v>526</v>
      </c>
      <c r="E48" s="6" t="n">
        <v>9637</v>
      </c>
    </row>
    <row r="49" spans="1:6">
      <c r="A49" s="4" t="s">
        <v>510</v>
      </c>
      <c r="E49" s="6" t="n">
        <v>24840</v>
      </c>
    </row>
    <row r="50" spans="1:6">
      <c r="A50" s="4" t="s">
        <v>534</v>
      </c>
      <c r="E50" s="6" t="n">
        <v>2061</v>
      </c>
    </row>
    <row r="51" spans="1:6">
      <c r="A51" s="4" t="s">
        <v>527</v>
      </c>
      <c r="E51" s="6" t="n">
        <v>177</v>
      </c>
    </row>
    <row r="52" spans="1:6">
      <c r="A52" s="4" t="s">
        <v>528</v>
      </c>
      <c r="E52" s="6" t="n">
        <v>-4645</v>
      </c>
    </row>
    <row r="53" spans="1:6">
      <c r="A53" s="4" t="s">
        <v>535</v>
      </c>
      <c r="E53" s="6" t="n">
        <v>-19692</v>
      </c>
    </row>
    <row r="54" spans="1:6">
      <c r="A54" s="4" t="s">
        <v>86</v>
      </c>
      <c r="E54" s="6" t="n">
        <v>-4319</v>
      </c>
    </row>
    <row r="55" spans="1:6">
      <c r="A55" s="4" t="s">
        <v>530</v>
      </c>
      <c r="E55" s="6" t="n">
        <v>30159</v>
      </c>
    </row>
    <row r="56" spans="1:6">
      <c r="A56" s="4" t="s">
        <v>78</v>
      </c>
      <c r="E56" s="6" t="n">
        <v>18748</v>
      </c>
    </row>
    <row r="57" spans="1:6">
      <c r="A57" s="4" t="s">
        <v>536</v>
      </c>
    </row>
    <row r="58" spans="1:6">
      <c r="A58" s="3" t="s">
        <v>521</v>
      </c>
    </row>
    <row r="59" spans="1:6">
      <c r="A59" s="4" t="s">
        <v>537</v>
      </c>
      <c r="E59" s="6" t="n">
        <v>2354</v>
      </c>
    </row>
    <row r="60" spans="1:6">
      <c r="A60" s="4" t="s">
        <v>538</v>
      </c>
    </row>
    <row r="61" spans="1:6">
      <c r="A61" s="3" t="s">
        <v>521</v>
      </c>
    </row>
    <row r="62" spans="1:6">
      <c r="A62" s="4" t="s">
        <v>537</v>
      </c>
      <c r="E62" s="6" t="n">
        <v>7000</v>
      </c>
    </row>
    <row r="63" spans="1:6">
      <c r="A63" s="4" t="s">
        <v>539</v>
      </c>
    </row>
    <row r="64" spans="1:6">
      <c r="A64" s="3" t="s">
        <v>521</v>
      </c>
    </row>
    <row r="65" spans="1:6">
      <c r="A65" s="4" t="s">
        <v>537</v>
      </c>
      <c r="E65" s="6" t="n">
        <v>16700</v>
      </c>
    </row>
    <row r="66" spans="1:6">
      <c r="A66" s="4" t="s">
        <v>540</v>
      </c>
    </row>
    <row r="67" spans="1:6">
      <c r="A67" s="3" t="s">
        <v>521</v>
      </c>
    </row>
    <row r="68" spans="1:6">
      <c r="A68" s="4" t="s">
        <v>537</v>
      </c>
      <c r="E68" s="6" t="n">
        <v>2354</v>
      </c>
    </row>
    <row r="69" spans="1:6">
      <c r="A69" s="4" t="s">
        <v>541</v>
      </c>
    </row>
    <row r="70" spans="1:6">
      <c r="A70" s="3" t="s">
        <v>521</v>
      </c>
    </row>
    <row r="71" spans="1:6">
      <c r="A71" s="4" t="s">
        <v>537</v>
      </c>
      <c r="E71" s="6" t="n">
        <v>1600</v>
      </c>
    </row>
    <row r="72" spans="1:6">
      <c r="A72" s="4" t="s">
        <v>542</v>
      </c>
    </row>
    <row r="73" spans="1:6">
      <c r="A73" s="3" t="s">
        <v>521</v>
      </c>
    </row>
    <row r="74" spans="1:6">
      <c r="A74" s="4" t="s">
        <v>537</v>
      </c>
      <c r="E74" s="6" t="n">
        <v>1830</v>
      </c>
    </row>
    <row r="75" spans="1:6">
      <c r="A75" s="4" t="s">
        <v>543</v>
      </c>
    </row>
    <row r="76" spans="1:6">
      <c r="A76" s="3" t="s">
        <v>521</v>
      </c>
    </row>
    <row r="77" spans="1:6">
      <c r="A77" s="4" t="s">
        <v>537</v>
      </c>
      <c r="E77" s="7" t="n">
        <v>38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544</v>
      </c>
      <c r="B1" s="2" t="s">
        <v>420</v>
      </c>
      <c r="C1" s="2" t="s">
        <v>545</v>
      </c>
      <c r="D1" s="2" t="s">
        <v>422</v>
      </c>
      <c r="E1" s="2" t="s">
        <v>423</v>
      </c>
      <c r="F1" s="2" t="s">
        <v>425</v>
      </c>
      <c r="G1" s="2" t="s">
        <v>506</v>
      </c>
      <c r="H1" s="2" t="s">
        <v>425</v>
      </c>
    </row>
    <row r="2" spans="1:8">
      <c r="A2" s="3" t="s">
        <v>518</v>
      </c>
    </row>
    <row r="3" spans="1:8">
      <c r="A3" s="4" t="s">
        <v>546</v>
      </c>
      <c r="G3" s="7" t="n">
        <v>2210</v>
      </c>
      <c r="H3" s="7" t="n">
        <v>935</v>
      </c>
    </row>
    <row r="4" spans="1:8">
      <c r="A4" s="4" t="s">
        <v>430</v>
      </c>
      <c r="G4" s="6" t="n">
        <v>60652</v>
      </c>
      <c r="H4" s="7" t="n">
        <v>13031</v>
      </c>
    </row>
    <row r="5" spans="1:8">
      <c r="A5" s="4" t="s">
        <v>458</v>
      </c>
    </row>
    <row r="6" spans="1:8">
      <c r="A6" s="3" t="s">
        <v>518</v>
      </c>
    </row>
    <row r="7" spans="1:8">
      <c r="A7" s="4" t="s">
        <v>459</v>
      </c>
      <c r="D7" s="7" t="n">
        <v>13000</v>
      </c>
      <c r="E7" s="9" t="n">
        <v>10</v>
      </c>
    </row>
    <row r="8" spans="1:8">
      <c r="A8" s="4" t="s">
        <v>531</v>
      </c>
    </row>
    <row r="9" spans="1:8">
      <c r="A9" s="3" t="s">
        <v>518</v>
      </c>
    </row>
    <row r="10" spans="1:8">
      <c r="A10" s="4" t="s">
        <v>459</v>
      </c>
      <c r="G10" s="6" t="n">
        <v>14306</v>
      </c>
    </row>
    <row r="11" spans="1:8">
      <c r="A11" s="4" t="s">
        <v>430</v>
      </c>
      <c r="C11" s="7" t="n">
        <v>14300</v>
      </c>
      <c r="F11" s="7" t="n">
        <v>2000</v>
      </c>
      <c r="G11" s="6" t="n">
        <v>12720</v>
      </c>
    </row>
    <row r="12" spans="1:8">
      <c r="A12" s="4" t="s">
        <v>461</v>
      </c>
      <c r="C12" s="4" t="s">
        <v>462</v>
      </c>
      <c r="F12" s="4" t="s">
        <v>547</v>
      </c>
      <c r="H12" s="4" t="s">
        <v>547</v>
      </c>
    </row>
    <row r="13" spans="1:8">
      <c r="A13" s="4" t="s">
        <v>548</v>
      </c>
      <c r="G13" s="6" t="n">
        <v>300</v>
      </c>
    </row>
    <row r="14" spans="1:8">
      <c r="A14" s="4" t="s">
        <v>533</v>
      </c>
    </row>
    <row r="15" spans="1:8">
      <c r="A15" s="3" t="s">
        <v>518</v>
      </c>
    </row>
    <row r="16" spans="1:8">
      <c r="A16" s="4" t="s">
        <v>459</v>
      </c>
      <c r="B16" s="7" t="n">
        <v>49800</v>
      </c>
      <c r="G16" s="6" t="n">
        <v>29500</v>
      </c>
    </row>
    <row r="17" spans="1:8">
      <c r="A17" s="4" t="s">
        <v>430</v>
      </c>
      <c r="B17" s="7" t="n">
        <v>49800</v>
      </c>
      <c r="G17" s="6" t="n">
        <v>48907</v>
      </c>
    </row>
    <row r="18" spans="1:8">
      <c r="A18" s="4" t="s">
        <v>549</v>
      </c>
    </row>
    <row r="19" spans="1:8">
      <c r="A19" s="3" t="s">
        <v>518</v>
      </c>
    </row>
    <row r="20" spans="1:8">
      <c r="A20" s="4" t="s">
        <v>546</v>
      </c>
      <c r="G20" s="7" t="n">
        <v>1200</v>
      </c>
      <c r="H20" s="7" t="n">
        <v>9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0</v>
      </c>
      <c r="B1" s="2" t="s">
        <v>1</v>
      </c>
    </row>
    <row r="2" spans="1:4">
      <c r="B2" s="2" t="s">
        <v>2</v>
      </c>
      <c r="C2" s="2" t="s">
        <v>67</v>
      </c>
      <c r="D2" s="2" t="s">
        <v>114</v>
      </c>
    </row>
    <row r="3" spans="1:4">
      <c r="A3" s="4" t="s">
        <v>551</v>
      </c>
    </row>
    <row r="4" spans="1:4">
      <c r="A4" s="3" t="s">
        <v>552</v>
      </c>
    </row>
    <row r="5" spans="1:4">
      <c r="A5" s="4" t="s">
        <v>553</v>
      </c>
      <c r="B5" s="4" t="s">
        <v>554</v>
      </c>
    </row>
    <row r="6" spans="1:4">
      <c r="A6" s="4" t="s">
        <v>555</v>
      </c>
    </row>
    <row r="7" spans="1:4">
      <c r="A7" s="3" t="s">
        <v>552</v>
      </c>
    </row>
    <row r="8" spans="1:4">
      <c r="A8" s="4" t="s">
        <v>553</v>
      </c>
      <c r="B8" s="4" t="s">
        <v>554</v>
      </c>
    </row>
    <row r="9" spans="1:4">
      <c r="A9" s="4" t="s">
        <v>556</v>
      </c>
    </row>
    <row r="10" spans="1:4">
      <c r="A10" s="3" t="s">
        <v>552</v>
      </c>
    </row>
    <row r="11" spans="1:4">
      <c r="A11" s="4" t="s">
        <v>553</v>
      </c>
      <c r="B11" s="4" t="s">
        <v>480</v>
      </c>
      <c r="C11" s="4" t="s">
        <v>557</v>
      </c>
      <c r="D11" s="4" t="s">
        <v>558</v>
      </c>
    </row>
    <row r="12" spans="1:4">
      <c r="A12" s="4" t="s">
        <v>559</v>
      </c>
      <c r="B12" s="6" t="n">
        <v>4</v>
      </c>
      <c r="C12" s="6" t="n">
        <v>3</v>
      </c>
      <c r="D12" s="6" t="n">
        <v>3</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0</v>
      </c>
      <c r="B1" s="2" t="s">
        <v>1</v>
      </c>
    </row>
    <row r="2" spans="1:4">
      <c r="B2" s="2" t="s">
        <v>2</v>
      </c>
      <c r="C2" s="2" t="s">
        <v>67</v>
      </c>
      <c r="D2" s="2" t="s">
        <v>114</v>
      </c>
    </row>
    <row r="3" spans="1:4">
      <c r="A3" s="4" t="s">
        <v>561</v>
      </c>
    </row>
    <row r="4" spans="1:4">
      <c r="A4" s="3" t="s">
        <v>552</v>
      </c>
    </row>
    <row r="5" spans="1:4">
      <c r="A5" s="4" t="s">
        <v>553</v>
      </c>
      <c r="B5" s="4" t="s">
        <v>562</v>
      </c>
      <c r="C5" s="4" t="s">
        <v>563</v>
      </c>
      <c r="D5" s="4" t="s">
        <v>564</v>
      </c>
    </row>
    <row r="6" spans="1:4">
      <c r="A6" s="4" t="s">
        <v>565</v>
      </c>
    </row>
    <row r="7" spans="1:4">
      <c r="A7" s="3" t="s">
        <v>552</v>
      </c>
    </row>
    <row r="8" spans="1:4">
      <c r="A8" s="4" t="s">
        <v>553</v>
      </c>
      <c r="B8" s="4" t="s">
        <v>566</v>
      </c>
      <c r="C8" s="4" t="s">
        <v>562</v>
      </c>
      <c r="D8" s="4" t="s">
        <v>563</v>
      </c>
    </row>
    <row r="9" spans="1:4">
      <c r="A9" s="4" t="s">
        <v>567</v>
      </c>
    </row>
    <row r="10" spans="1:4">
      <c r="A10" s="3" t="s">
        <v>552</v>
      </c>
    </row>
    <row r="11" spans="1:4">
      <c r="A11" s="4" t="s">
        <v>553</v>
      </c>
      <c r="B11" s="4" t="s">
        <v>497</v>
      </c>
      <c r="C11" s="4" t="s">
        <v>568</v>
      </c>
      <c r="D11" s="4" t="s">
        <v>569</v>
      </c>
    </row>
    <row r="12" spans="1:4">
      <c r="A12" s="4" t="s">
        <v>570</v>
      </c>
    </row>
    <row r="13" spans="1:4">
      <c r="A13" s="3" t="s">
        <v>552</v>
      </c>
    </row>
    <row r="14" spans="1:4">
      <c r="A14" s="4" t="s">
        <v>553</v>
      </c>
      <c r="B14" s="4" t="s">
        <v>571</v>
      </c>
      <c r="C14" s="4" t="s">
        <v>572</v>
      </c>
      <c r="D14" s="4" t="s">
        <v>573</v>
      </c>
    </row>
    <row r="15" spans="1:4">
      <c r="A15" s="4" t="s">
        <v>574</v>
      </c>
    </row>
    <row r="16" spans="1:4">
      <c r="A16" s="3" t="s">
        <v>552</v>
      </c>
    </row>
    <row r="17" spans="1:4">
      <c r="A17" s="4" t="s">
        <v>553</v>
      </c>
      <c r="B17" s="4" t="s">
        <v>575</v>
      </c>
      <c r="C17" s="4" t="s">
        <v>576</v>
      </c>
      <c r="D17" s="4" t="s">
        <v>577</v>
      </c>
    </row>
    <row r="18" spans="1:4">
      <c r="A18" s="4" t="s">
        <v>578</v>
      </c>
    </row>
    <row r="19" spans="1:4">
      <c r="A19" s="3" t="s">
        <v>552</v>
      </c>
    </row>
    <row r="20" spans="1:4">
      <c r="A20" s="4" t="s">
        <v>553</v>
      </c>
      <c r="B20" s="4" t="s">
        <v>575</v>
      </c>
      <c r="C20" s="4" t="s">
        <v>571</v>
      </c>
      <c r="D20" s="4" t="s">
        <v>57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79</v>
      </c>
      <c r="C1" s="2" t="s">
        <v>2</v>
      </c>
      <c r="D1" s="2" t="s">
        <v>67</v>
      </c>
    </row>
    <row r="2" spans="1:4">
      <c r="A2" s="3" t="s">
        <v>580</v>
      </c>
    </row>
    <row r="3" spans="1:4">
      <c r="A3" s="4" t="s">
        <v>581</v>
      </c>
      <c r="C3" s="7" t="n">
        <v>111330</v>
      </c>
      <c r="D3" s="7" t="n">
        <v>280333</v>
      </c>
    </row>
    <row r="4" spans="1:4">
      <c r="A4" s="4" t="s">
        <v>582</v>
      </c>
      <c r="C4" s="6" t="n">
        <v>26</v>
      </c>
      <c r="D4" s="6" t="n">
        <v>315</v>
      </c>
    </row>
    <row r="5" spans="1:4">
      <c r="A5" s="4" t="s">
        <v>583</v>
      </c>
      <c r="C5" s="6" t="n">
        <v>111356</v>
      </c>
      <c r="D5" s="6" t="n">
        <v>280648</v>
      </c>
    </row>
    <row r="6" spans="1:4">
      <c r="A6" s="4" t="s">
        <v>584</v>
      </c>
    </row>
    <row r="7" spans="1:4">
      <c r="A7" s="3" t="s">
        <v>580</v>
      </c>
    </row>
    <row r="8" spans="1:4">
      <c r="A8" s="4" t="s">
        <v>583</v>
      </c>
      <c r="C8" s="6" t="n">
        <v>107404</v>
      </c>
      <c r="D8" s="6" t="n">
        <v>256500</v>
      </c>
    </row>
    <row r="9" spans="1:4">
      <c r="A9" s="4" t="s">
        <v>585</v>
      </c>
    </row>
    <row r="10" spans="1:4">
      <c r="A10" s="3" t="s">
        <v>580</v>
      </c>
    </row>
    <row r="11" spans="1:4">
      <c r="A11" s="4" t="s">
        <v>583</v>
      </c>
      <c r="C11" s="4" t="s">
        <v>94</v>
      </c>
      <c r="D11" s="6" t="n">
        <v>17512</v>
      </c>
    </row>
    <row r="12" spans="1:4">
      <c r="A12" s="4" t="s">
        <v>437</v>
      </c>
    </row>
    <row r="13" spans="1:4">
      <c r="A13" s="3" t="s">
        <v>580</v>
      </c>
    </row>
    <row r="14" spans="1:4">
      <c r="A14" s="4" t="s">
        <v>583</v>
      </c>
      <c r="C14" s="6" t="n">
        <v>3952</v>
      </c>
      <c r="D14" s="6" t="n">
        <v>6636</v>
      </c>
    </row>
    <row r="15" spans="1:4">
      <c r="A15" s="4" t="s">
        <v>586</v>
      </c>
    </row>
    <row r="16" spans="1:4">
      <c r="A16" s="3" t="s">
        <v>580</v>
      </c>
    </row>
    <row r="17" spans="1:4">
      <c r="A17" s="4" t="s">
        <v>581</v>
      </c>
      <c r="C17" s="6" t="n">
        <v>31895</v>
      </c>
      <c r="D17" s="6" t="n">
        <v>26084</v>
      </c>
    </row>
    <row r="18" spans="1:4">
      <c r="A18" s="4" t="s">
        <v>582</v>
      </c>
      <c r="C18" s="4" t="s">
        <v>94</v>
      </c>
      <c r="D18" s="4" t="s">
        <v>94</v>
      </c>
    </row>
    <row r="19" spans="1:4">
      <c r="A19" s="4" t="s">
        <v>583</v>
      </c>
      <c r="C19" s="6" t="n">
        <v>31895</v>
      </c>
      <c r="D19" s="6" t="n">
        <v>26084</v>
      </c>
    </row>
    <row r="20" spans="1:4">
      <c r="A20" s="4" t="s">
        <v>587</v>
      </c>
    </row>
    <row r="21" spans="1:4">
      <c r="A21" s="3" t="s">
        <v>580</v>
      </c>
    </row>
    <row r="22" spans="1:4">
      <c r="A22" s="4" t="s">
        <v>583</v>
      </c>
      <c r="C22" s="6" t="n">
        <v>31895</v>
      </c>
      <c r="D22" s="6" t="n">
        <v>26084</v>
      </c>
    </row>
    <row r="23" spans="1:4">
      <c r="A23" s="4" t="s">
        <v>588</v>
      </c>
    </row>
    <row r="24" spans="1:4">
      <c r="A24" s="3" t="s">
        <v>580</v>
      </c>
    </row>
    <row r="25" spans="1:4">
      <c r="A25" s="4" t="s">
        <v>583</v>
      </c>
      <c r="C25" s="4" t="s">
        <v>94</v>
      </c>
      <c r="D25" s="4" t="s">
        <v>94</v>
      </c>
    </row>
    <row r="26" spans="1:4">
      <c r="A26" s="4" t="s">
        <v>589</v>
      </c>
    </row>
    <row r="27" spans="1:4">
      <c r="A27" s="3" t="s">
        <v>580</v>
      </c>
    </row>
    <row r="28" spans="1:4">
      <c r="A28" s="4" t="s">
        <v>583</v>
      </c>
      <c r="C28" s="4" t="s">
        <v>94</v>
      </c>
      <c r="D28" s="4" t="s">
        <v>94</v>
      </c>
    </row>
    <row r="29" spans="1:4">
      <c r="A29" s="4" t="s">
        <v>590</v>
      </c>
    </row>
    <row r="30" spans="1:4">
      <c r="A30" s="3" t="s">
        <v>580</v>
      </c>
    </row>
    <row r="31" spans="1:4">
      <c r="A31" s="4" t="s">
        <v>581</v>
      </c>
      <c r="C31" s="6" t="n">
        <v>5508</v>
      </c>
      <c r="D31" s="6" t="n">
        <v>154428</v>
      </c>
    </row>
    <row r="32" spans="1:4">
      <c r="A32" s="4" t="s">
        <v>582</v>
      </c>
      <c r="C32" s="4" t="s">
        <v>94</v>
      </c>
      <c r="D32" s="4" t="s">
        <v>94</v>
      </c>
    </row>
    <row r="33" spans="1:4">
      <c r="A33" s="4" t="s">
        <v>583</v>
      </c>
      <c r="C33" s="6" t="n">
        <v>5508</v>
      </c>
      <c r="D33" s="6" t="n">
        <v>154428</v>
      </c>
    </row>
    <row r="34" spans="1:4">
      <c r="A34" s="4" t="s">
        <v>591</v>
      </c>
    </row>
    <row r="35" spans="1:4">
      <c r="A35" s="3" t="s">
        <v>580</v>
      </c>
    </row>
    <row r="36" spans="1:4">
      <c r="A36" s="4" t="s">
        <v>583</v>
      </c>
      <c r="C36" s="6" t="n">
        <v>5508</v>
      </c>
      <c r="D36" s="6" t="n">
        <v>154428</v>
      </c>
    </row>
    <row r="37" spans="1:4">
      <c r="A37" s="4" t="s">
        <v>592</v>
      </c>
    </row>
    <row r="38" spans="1:4">
      <c r="A38" s="3" t="s">
        <v>580</v>
      </c>
    </row>
    <row r="39" spans="1:4">
      <c r="A39" s="4" t="s">
        <v>583</v>
      </c>
      <c r="C39" s="4" t="s">
        <v>94</v>
      </c>
      <c r="D39" s="4" t="s">
        <v>94</v>
      </c>
    </row>
    <row r="40" spans="1:4">
      <c r="A40" s="4" t="s">
        <v>593</v>
      </c>
    </row>
    <row r="41" spans="1:4">
      <c r="A41" s="3" t="s">
        <v>580</v>
      </c>
    </row>
    <row r="42" spans="1:4">
      <c r="A42" s="4" t="s">
        <v>583</v>
      </c>
      <c r="C42" s="4" t="s">
        <v>94</v>
      </c>
      <c r="D42" s="4" t="s">
        <v>94</v>
      </c>
    </row>
    <row r="43" spans="1:4">
      <c r="A43" s="4" t="s">
        <v>594</v>
      </c>
    </row>
    <row r="44" spans="1:4">
      <c r="A44" s="3" t="s">
        <v>580</v>
      </c>
    </row>
    <row r="45" spans="1:4">
      <c r="A45" s="4" t="s">
        <v>581</v>
      </c>
      <c r="B45" s="4" t="s">
        <v>595</v>
      </c>
      <c r="C45" s="6" t="n">
        <v>3926</v>
      </c>
      <c r="D45" s="6" t="n">
        <v>6023</v>
      </c>
    </row>
    <row r="46" spans="1:4">
      <c r="A46" s="4" t="s">
        <v>582</v>
      </c>
      <c r="B46" s="4" t="s">
        <v>595</v>
      </c>
      <c r="C46" s="6" t="n">
        <v>26</v>
      </c>
      <c r="D46" s="6" t="n">
        <v>390</v>
      </c>
    </row>
    <row r="47" spans="1:4">
      <c r="A47" s="4" t="s">
        <v>583</v>
      </c>
      <c r="B47" s="4" t="s">
        <v>595</v>
      </c>
      <c r="C47" s="6" t="n">
        <v>3952</v>
      </c>
      <c r="D47" s="6" t="n">
        <v>6413</v>
      </c>
    </row>
    <row r="48" spans="1:4">
      <c r="A48" s="4" t="s">
        <v>596</v>
      </c>
    </row>
    <row r="49" spans="1:4">
      <c r="A49" s="3" t="s">
        <v>580</v>
      </c>
    </row>
    <row r="50" spans="1:4">
      <c r="A50" s="4" t="s">
        <v>583</v>
      </c>
      <c r="B50" s="4" t="s">
        <v>595</v>
      </c>
      <c r="C50" s="4" t="s">
        <v>94</v>
      </c>
      <c r="D50" s="4" t="s">
        <v>94</v>
      </c>
    </row>
    <row r="51" spans="1:4">
      <c r="A51" s="4" t="s">
        <v>597</v>
      </c>
    </row>
    <row r="52" spans="1:4">
      <c r="A52" s="3" t="s">
        <v>580</v>
      </c>
    </row>
    <row r="53" spans="1:4">
      <c r="A53" s="4" t="s">
        <v>583</v>
      </c>
      <c r="B53" s="4" t="s">
        <v>595</v>
      </c>
      <c r="C53" s="4" t="s">
        <v>94</v>
      </c>
      <c r="D53" s="4" t="s">
        <v>94</v>
      </c>
    </row>
    <row r="54" spans="1:4">
      <c r="A54" s="4" t="s">
        <v>598</v>
      </c>
    </row>
    <row r="55" spans="1:4">
      <c r="A55" s="3" t="s">
        <v>580</v>
      </c>
    </row>
    <row r="56" spans="1:4">
      <c r="A56" s="4" t="s">
        <v>583</v>
      </c>
      <c r="B56" s="4" t="s">
        <v>595</v>
      </c>
      <c r="C56" s="6" t="n">
        <v>3952</v>
      </c>
      <c r="D56" s="6" t="n">
        <v>6413</v>
      </c>
    </row>
    <row r="57" spans="1:4">
      <c r="A57" s="4" t="s">
        <v>599</v>
      </c>
    </row>
    <row r="58" spans="1:4">
      <c r="A58" s="3" t="s">
        <v>580</v>
      </c>
    </row>
    <row r="59" spans="1:4">
      <c r="A59" s="4" t="s">
        <v>581</v>
      </c>
      <c r="C59" s="6" t="n">
        <v>60000</v>
      </c>
      <c r="D59" s="6" t="n">
        <v>72000</v>
      </c>
    </row>
    <row r="60" spans="1:4">
      <c r="A60" s="4" t="s">
        <v>582</v>
      </c>
      <c r="C60" s="4" t="s">
        <v>94</v>
      </c>
      <c r="D60" s="4" t="s">
        <v>94</v>
      </c>
    </row>
    <row r="61" spans="1:4">
      <c r="A61" s="4" t="s">
        <v>583</v>
      </c>
      <c r="C61" s="6" t="n">
        <v>60000</v>
      </c>
      <c r="D61" s="6" t="n">
        <v>72000</v>
      </c>
    </row>
    <row r="62" spans="1:4">
      <c r="A62" s="4" t="s">
        <v>600</v>
      </c>
    </row>
    <row r="63" spans="1:4">
      <c r="A63" s="3" t="s">
        <v>580</v>
      </c>
    </row>
    <row r="64" spans="1:4">
      <c r="A64" s="4" t="s">
        <v>583</v>
      </c>
      <c r="C64" s="6" t="n">
        <v>60000</v>
      </c>
      <c r="D64" s="6" t="n">
        <v>72000</v>
      </c>
    </row>
    <row r="65" spans="1:4">
      <c r="A65" s="4" t="s">
        <v>601</v>
      </c>
    </row>
    <row r="66" spans="1:4">
      <c r="A66" s="3" t="s">
        <v>580</v>
      </c>
    </row>
    <row r="67" spans="1:4">
      <c r="A67" s="4" t="s">
        <v>583</v>
      </c>
      <c r="C67" s="4" t="s">
        <v>94</v>
      </c>
      <c r="D67" s="4" t="s">
        <v>94</v>
      </c>
    </row>
    <row r="68" spans="1:4">
      <c r="A68" s="4" t="s">
        <v>602</v>
      </c>
    </row>
    <row r="69" spans="1:4">
      <c r="A69" s="3" t="s">
        <v>580</v>
      </c>
    </row>
    <row r="70" spans="1:4">
      <c r="A70" s="4" t="s">
        <v>583</v>
      </c>
      <c r="C70" s="4" t="s">
        <v>94</v>
      </c>
      <c r="D70" s="4" t="s">
        <v>94</v>
      </c>
    </row>
    <row r="71" spans="1:4">
      <c r="A71" s="4" t="s">
        <v>603</v>
      </c>
    </row>
    <row r="72" spans="1:4">
      <c r="A72" s="3" t="s">
        <v>580</v>
      </c>
    </row>
    <row r="73" spans="1:4">
      <c r="A73" s="4" t="s">
        <v>581</v>
      </c>
      <c r="C73" s="6" t="n">
        <v>10001</v>
      </c>
      <c r="D73" s="6" t="n">
        <v>21502</v>
      </c>
    </row>
    <row r="74" spans="1:4">
      <c r="A74" s="4" t="s">
        <v>582</v>
      </c>
      <c r="C74" s="4" t="s">
        <v>94</v>
      </c>
      <c r="D74" s="6" t="n">
        <v>-2</v>
      </c>
    </row>
    <row r="75" spans="1:4">
      <c r="A75" s="4" t="s">
        <v>583</v>
      </c>
      <c r="C75" s="6" t="n">
        <v>10001</v>
      </c>
      <c r="D75" s="6" t="n">
        <v>21500</v>
      </c>
    </row>
    <row r="76" spans="1:4">
      <c r="A76" s="4" t="s">
        <v>604</v>
      </c>
    </row>
    <row r="77" spans="1:4">
      <c r="A77" s="3" t="s">
        <v>580</v>
      </c>
    </row>
    <row r="78" spans="1:4">
      <c r="A78" s="4" t="s">
        <v>583</v>
      </c>
      <c r="C78" s="6" t="n">
        <v>10001</v>
      </c>
      <c r="D78" s="6" t="n">
        <v>3988</v>
      </c>
    </row>
    <row r="79" spans="1:4">
      <c r="A79" s="4" t="s">
        <v>605</v>
      </c>
    </row>
    <row r="80" spans="1:4">
      <c r="A80" s="3" t="s">
        <v>580</v>
      </c>
    </row>
    <row r="81" spans="1:4">
      <c r="A81" s="4" t="s">
        <v>583</v>
      </c>
      <c r="C81" s="4" t="s">
        <v>94</v>
      </c>
      <c r="D81" s="6" t="n">
        <v>17512</v>
      </c>
    </row>
    <row r="82" spans="1:4">
      <c r="A82" s="4" t="s">
        <v>606</v>
      </c>
    </row>
    <row r="83" spans="1:4">
      <c r="A83" s="3" t="s">
        <v>580</v>
      </c>
    </row>
    <row r="84" spans="1:4">
      <c r="A84" s="4" t="s">
        <v>583</v>
      </c>
      <c r="C84" s="4" t="s">
        <v>94</v>
      </c>
      <c r="D84" s="4" t="s">
        <v>94</v>
      </c>
    </row>
    <row r="85" spans="1:4">
      <c r="A85" s="4" t="s">
        <v>607</v>
      </c>
    </row>
    <row r="86" spans="1:4">
      <c r="A86" s="3" t="s">
        <v>580</v>
      </c>
    </row>
    <row r="87" spans="1:4">
      <c r="A87" s="4" t="s">
        <v>581</v>
      </c>
      <c r="D87" s="6" t="n">
        <v>296</v>
      </c>
    </row>
    <row r="88" spans="1:4">
      <c r="A88" s="4" t="s">
        <v>582</v>
      </c>
      <c r="D88" s="6" t="n">
        <v>-73</v>
      </c>
    </row>
    <row r="89" spans="1:4">
      <c r="A89" s="4" t="s">
        <v>583</v>
      </c>
      <c r="D89" s="6" t="n">
        <v>223</v>
      </c>
    </row>
    <row r="90" spans="1:4">
      <c r="A90" s="4" t="s">
        <v>608</v>
      </c>
    </row>
    <row r="91" spans="1:4">
      <c r="A91" s="3" t="s">
        <v>580</v>
      </c>
    </row>
    <row r="92" spans="1:4">
      <c r="A92" s="4" t="s">
        <v>583</v>
      </c>
      <c r="D92" s="4" t="s">
        <v>94</v>
      </c>
    </row>
    <row r="93" spans="1:4">
      <c r="A93" s="4" t="s">
        <v>609</v>
      </c>
    </row>
    <row r="94" spans="1:4">
      <c r="A94" s="3" t="s">
        <v>580</v>
      </c>
    </row>
    <row r="95" spans="1:4">
      <c r="A95" s="4" t="s">
        <v>583</v>
      </c>
      <c r="D95" s="4" t="s">
        <v>94</v>
      </c>
    </row>
    <row r="96" spans="1:4">
      <c r="A96" s="4" t="s">
        <v>610</v>
      </c>
    </row>
    <row r="97" spans="1:4">
      <c r="A97" s="3" t="s">
        <v>580</v>
      </c>
    </row>
    <row r="98" spans="1:4">
      <c r="A98" s="4" t="s">
        <v>583</v>
      </c>
      <c r="D98" s="7" t="n">
        <v>223</v>
      </c>
    </row>
    <row r="99" spans="1:4"/>
    <row r="100" spans="1:4">
      <c r="A100" s="4" t="s">
        <v>595</v>
      </c>
      <c r="B100" s="4" t="s">
        <v>611</v>
      </c>
    </row>
  </sheetData>
  <mergeCells count="3">
    <mergeCell ref="A1:B1"/>
    <mergeCell ref="A99:C99"/>
    <mergeCell ref="B100:C100"/>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9"/>
    <col customWidth="1" max="2" min="2" width="21"/>
  </cols>
  <sheetData>
    <row r="1" spans="1:2">
      <c r="A1" s="1" t="s">
        <v>612</v>
      </c>
      <c r="B1" s="2" t="s">
        <v>506</v>
      </c>
    </row>
    <row r="2" spans="1:2">
      <c r="A2" s="3" t="s">
        <v>219</v>
      </c>
    </row>
    <row r="3" spans="1:2">
      <c r="A3" s="4" t="s">
        <v>613</v>
      </c>
      <c r="B3" s="5" t="n">
        <v>2.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14</v>
      </c>
      <c r="B1" s="2" t="s">
        <v>2</v>
      </c>
      <c r="C1" s="2" t="s">
        <v>67</v>
      </c>
    </row>
    <row r="2" spans="1:3">
      <c r="A2" s="3" t="s">
        <v>222</v>
      </c>
    </row>
    <row r="3" spans="1:3">
      <c r="A3" s="4" t="s">
        <v>185</v>
      </c>
      <c r="B3" s="7" t="n">
        <v>75344</v>
      </c>
      <c r="C3" s="7" t="n">
        <v>79835</v>
      </c>
    </row>
    <row r="4" spans="1:3">
      <c r="A4" s="4" t="s">
        <v>615</v>
      </c>
      <c r="B4" s="6" t="n">
        <v>-3071</v>
      </c>
      <c r="C4" s="6" t="n">
        <v>-1756</v>
      </c>
    </row>
    <row r="5" spans="1:3">
      <c r="A5" s="4" t="s">
        <v>71</v>
      </c>
      <c r="B5" s="7" t="n">
        <v>72273</v>
      </c>
      <c r="C5" s="7" t="n">
        <v>7807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3</v>
      </c>
      <c r="B1" s="2" t="s">
        <v>1</v>
      </c>
    </row>
    <row r="2" spans="1:4">
      <c r="B2" s="2" t="s">
        <v>2</v>
      </c>
      <c r="C2" s="2" t="s">
        <v>67</v>
      </c>
      <c r="D2" s="2" t="s">
        <v>114</v>
      </c>
    </row>
    <row r="3" spans="1:4">
      <c r="A3" s="3" t="s">
        <v>174</v>
      </c>
    </row>
    <row r="4" spans="1:4">
      <c r="A4" s="4" t="s">
        <v>140</v>
      </c>
      <c r="B4" s="7" t="n">
        <v>-79304</v>
      </c>
      <c r="C4" s="7" t="n">
        <v>18398</v>
      </c>
      <c r="D4" s="7" t="n">
        <v>16617</v>
      </c>
    </row>
    <row r="5" spans="1:4">
      <c r="A5" s="3" t="s">
        <v>175</v>
      </c>
    </row>
    <row r="6" spans="1:4">
      <c r="A6" s="4" t="s">
        <v>176</v>
      </c>
      <c r="B6" s="6" t="n">
        <v>19666</v>
      </c>
      <c r="C6" s="6" t="n">
        <v>8580</v>
      </c>
      <c r="D6" s="6" t="n">
        <v>7968</v>
      </c>
    </row>
    <row r="7" spans="1:4">
      <c r="A7" s="4" t="s">
        <v>124</v>
      </c>
      <c r="B7" s="6" t="n">
        <v>12321</v>
      </c>
      <c r="C7" s="6" t="n">
        <v>11436</v>
      </c>
      <c r="D7" s="6" t="n">
        <v>14989</v>
      </c>
    </row>
    <row r="8" spans="1:4">
      <c r="A8" s="4" t="s">
        <v>158</v>
      </c>
      <c r="B8" s="6" t="n">
        <v>12421</v>
      </c>
      <c r="C8" s="6" t="n">
        <v>11029</v>
      </c>
      <c r="D8" s="6" t="n">
        <v>9298</v>
      </c>
    </row>
    <row r="9" spans="1:4">
      <c r="A9" s="4" t="s">
        <v>177</v>
      </c>
      <c r="B9" s="6" t="n">
        <v>13764</v>
      </c>
      <c r="C9" s="6" t="n">
        <v>11492</v>
      </c>
      <c r="D9" s="6" t="n">
        <v>7472</v>
      </c>
    </row>
    <row r="10" spans="1:4">
      <c r="A10" s="4" t="s">
        <v>125</v>
      </c>
      <c r="B10" s="6" t="n">
        <v>19143</v>
      </c>
    </row>
    <row r="11" spans="1:4">
      <c r="A11" s="4" t="s">
        <v>178</v>
      </c>
      <c r="B11" s="6" t="n">
        <v>1210</v>
      </c>
    </row>
    <row r="12" spans="1:4">
      <c r="A12" s="4" t="s">
        <v>179</v>
      </c>
      <c r="B12" s="6" t="n">
        <v>4894</v>
      </c>
    </row>
    <row r="13" spans="1:4">
      <c r="A13" s="4" t="s">
        <v>133</v>
      </c>
      <c r="B13" s="6" t="n">
        <v>2408</v>
      </c>
      <c r="C13" s="6" t="n">
        <v>2033</v>
      </c>
    </row>
    <row r="14" spans="1:4">
      <c r="A14" s="4" t="s">
        <v>180</v>
      </c>
      <c r="B14" s="6" t="n">
        <v>-6844</v>
      </c>
    </row>
    <row r="15" spans="1:4">
      <c r="A15" s="4" t="s">
        <v>181</v>
      </c>
      <c r="C15" s="6" t="n">
        <v>758</v>
      </c>
      <c r="D15" s="6" t="n">
        <v>937</v>
      </c>
    </row>
    <row r="16" spans="1:4">
      <c r="A16" s="4" t="s">
        <v>182</v>
      </c>
      <c r="B16" s="6" t="n">
        <v>18552</v>
      </c>
      <c r="C16" s="6" t="n">
        <v>-1244</v>
      </c>
      <c r="D16" s="6" t="n">
        <v>6372</v>
      </c>
    </row>
    <row r="17" spans="1:4">
      <c r="A17" s="4" t="s">
        <v>183</v>
      </c>
      <c r="B17" s="6" t="n">
        <v>211</v>
      </c>
      <c r="C17" s="6" t="n">
        <v>404</v>
      </c>
      <c r="D17" s="6" t="n">
        <v>-524</v>
      </c>
    </row>
    <row r="18" spans="1:4">
      <c r="A18" s="4" t="s">
        <v>139</v>
      </c>
      <c r="B18" s="6" t="n">
        <v>530</v>
      </c>
      <c r="C18" s="6" t="n">
        <v>6787</v>
      </c>
      <c r="D18" s="6" t="n">
        <v>1411</v>
      </c>
    </row>
    <row r="19" spans="1:4">
      <c r="A19" s="3" t="s">
        <v>184</v>
      </c>
    </row>
    <row r="20" spans="1:4">
      <c r="A20" s="4" t="s">
        <v>185</v>
      </c>
      <c r="B20" s="6" t="n">
        <v>9602</v>
      </c>
      <c r="C20" s="6" t="n">
        <v>-4855</v>
      </c>
      <c r="D20" s="6" t="n">
        <v>-6447</v>
      </c>
    </row>
    <row r="21" spans="1:4">
      <c r="A21" s="4" t="s">
        <v>72</v>
      </c>
      <c r="B21" s="6" t="n">
        <v>1017</v>
      </c>
      <c r="C21" s="6" t="n">
        <v>5435</v>
      </c>
      <c r="D21" s="6" t="n">
        <v>-6516</v>
      </c>
    </row>
    <row r="22" spans="1:4">
      <c r="A22" s="4" t="s">
        <v>73</v>
      </c>
      <c r="B22" s="6" t="n">
        <v>362</v>
      </c>
      <c r="C22" s="6" t="n">
        <v>-10078</v>
      </c>
      <c r="D22" s="6" t="n">
        <v>-4607</v>
      </c>
    </row>
    <row r="23" spans="1:4">
      <c r="A23" s="4" t="s">
        <v>84</v>
      </c>
      <c r="B23" s="6" t="n">
        <v>-16440</v>
      </c>
      <c r="C23" s="6" t="n">
        <v>1876</v>
      </c>
      <c r="D23" s="6" t="n">
        <v>5068</v>
      </c>
    </row>
    <row r="24" spans="1:4">
      <c r="A24" s="4" t="s">
        <v>186</v>
      </c>
      <c r="B24" s="6" t="n">
        <v>3975</v>
      </c>
      <c r="C24" s="6" t="n">
        <v>-20830</v>
      </c>
      <c r="D24" s="6" t="n">
        <v>7804</v>
      </c>
    </row>
    <row r="25" spans="1:4">
      <c r="A25" s="4" t="s">
        <v>86</v>
      </c>
      <c r="B25" s="6" t="n">
        <v>1905</v>
      </c>
      <c r="C25" s="6" t="n">
        <v>6153</v>
      </c>
      <c r="D25" s="6" t="n">
        <v>7044</v>
      </c>
    </row>
    <row r="26" spans="1:4">
      <c r="A26" s="4" t="s">
        <v>90</v>
      </c>
      <c r="B26" s="6" t="n">
        <v>-8237</v>
      </c>
    </row>
    <row r="27" spans="1:4">
      <c r="A27" s="4" t="s">
        <v>187</v>
      </c>
      <c r="B27" s="6" t="n">
        <v>388</v>
      </c>
      <c r="C27" s="6" t="n">
        <v>366</v>
      </c>
      <c r="D27" s="6" t="n">
        <v>8</v>
      </c>
    </row>
    <row r="28" spans="1:4">
      <c r="A28" s="4" t="s">
        <v>188</v>
      </c>
      <c r="B28" s="6" t="n">
        <v>11544</v>
      </c>
      <c r="C28" s="6" t="n">
        <v>47740</v>
      </c>
      <c r="D28" s="6" t="n">
        <v>66894</v>
      </c>
    </row>
    <row r="29" spans="1:4">
      <c r="A29" s="3" t="s">
        <v>189</v>
      </c>
    </row>
    <row r="30" spans="1:4">
      <c r="A30" s="4" t="s">
        <v>190</v>
      </c>
      <c r="B30" s="6" t="n">
        <v>37055</v>
      </c>
      <c r="C30" s="6" t="n">
        <v>56358</v>
      </c>
      <c r="D30" s="6" t="n">
        <v>22382</v>
      </c>
    </row>
    <row r="31" spans="1:4">
      <c r="A31" s="4" t="s">
        <v>191</v>
      </c>
      <c r="B31" s="6" t="n">
        <v>-19543</v>
      </c>
      <c r="C31" s="6" t="n">
        <v>-50364</v>
      </c>
      <c r="D31" s="6" t="n">
        <v>-38077</v>
      </c>
    </row>
    <row r="32" spans="1:4">
      <c r="A32" s="4" t="s">
        <v>192</v>
      </c>
      <c r="B32" s="6" t="n">
        <v>-22192</v>
      </c>
      <c r="C32" s="6" t="n">
        <v>-12007</v>
      </c>
      <c r="D32" s="6" t="n">
        <v>-8339</v>
      </c>
    </row>
    <row r="33" spans="1:4">
      <c r="A33" s="4" t="s">
        <v>193</v>
      </c>
      <c r="B33" s="6" t="n">
        <v>-60652</v>
      </c>
      <c r="C33" s="6" t="n">
        <v>-13031</v>
      </c>
    </row>
    <row r="34" spans="1:4">
      <c r="A34" s="4" t="s">
        <v>194</v>
      </c>
      <c r="B34" s="6" t="n">
        <v>-530</v>
      </c>
      <c r="C34" s="6" t="n">
        <v>-2631</v>
      </c>
      <c r="D34" s="6" t="n">
        <v>-2281</v>
      </c>
    </row>
    <row r="35" spans="1:4">
      <c r="A35" s="4" t="s">
        <v>187</v>
      </c>
      <c r="B35" s="6" t="n">
        <v>164</v>
      </c>
      <c r="C35" s="6" t="n">
        <v>-110</v>
      </c>
      <c r="D35" s="6" t="n">
        <v>-136</v>
      </c>
    </row>
    <row r="36" spans="1:4">
      <c r="A36" s="4" t="s">
        <v>195</v>
      </c>
      <c r="B36" s="6" t="n">
        <v>-65698</v>
      </c>
      <c r="C36" s="6" t="n">
        <v>-21785</v>
      </c>
      <c r="D36" s="6" t="n">
        <v>-26451</v>
      </c>
    </row>
    <row r="37" spans="1:4">
      <c r="A37" s="3" t="s">
        <v>196</v>
      </c>
    </row>
    <row r="38" spans="1:4">
      <c r="A38" s="4" t="s">
        <v>197</v>
      </c>
      <c r="B38" s="6" t="n">
        <v>-2007</v>
      </c>
      <c r="C38" s="6" t="n">
        <v>-3603</v>
      </c>
      <c r="D38" s="6" t="n">
        <v>-2594</v>
      </c>
    </row>
    <row r="39" spans="1:4">
      <c r="A39" s="4" t="s">
        <v>198</v>
      </c>
      <c r="B39" s="6" t="n">
        <v>1870</v>
      </c>
      <c r="C39" s="6" t="n">
        <v>124</v>
      </c>
      <c r="D39" s="6" t="n">
        <v>330</v>
      </c>
    </row>
    <row r="40" spans="1:4">
      <c r="A40" s="4" t="s">
        <v>199</v>
      </c>
      <c r="C40" s="6" t="n">
        <v>230000</v>
      </c>
    </row>
    <row r="41" spans="1:4">
      <c r="A41" s="4" t="s">
        <v>200</v>
      </c>
      <c r="C41" s="6" t="n">
        <v>-7305</v>
      </c>
    </row>
    <row r="42" spans="1:4">
      <c r="A42" s="4" t="s">
        <v>201</v>
      </c>
      <c r="C42" s="6" t="n">
        <v>-21160</v>
      </c>
    </row>
    <row r="43" spans="1:4">
      <c r="A43" s="4" t="s">
        <v>202</v>
      </c>
      <c r="B43" s="6" t="n">
        <v>-94683</v>
      </c>
      <c r="C43" s="6" t="n">
        <v>-53683</v>
      </c>
    </row>
    <row r="44" spans="1:4">
      <c r="A44" s="4" t="s">
        <v>203</v>
      </c>
      <c r="C44" s="6" t="n">
        <v>3122</v>
      </c>
    </row>
    <row r="45" spans="1:4">
      <c r="A45" s="4" t="s">
        <v>168</v>
      </c>
      <c r="C45" s="6" t="n">
        <v>-49000</v>
      </c>
    </row>
    <row r="46" spans="1:4">
      <c r="A46" s="4" t="s">
        <v>204</v>
      </c>
      <c r="B46" s="6" t="n">
        <v>-94820</v>
      </c>
      <c r="C46" s="6" t="n">
        <v>98495</v>
      </c>
      <c r="D46" s="6" t="n">
        <v>-2264</v>
      </c>
    </row>
    <row r="47" spans="1:4">
      <c r="A47" s="4" t="s">
        <v>205</v>
      </c>
      <c r="B47" s="6" t="n">
        <v>-122</v>
      </c>
      <c r="C47" s="6" t="n">
        <v>-553</v>
      </c>
      <c r="D47" s="6" t="n">
        <v>718</v>
      </c>
    </row>
    <row r="48" spans="1:4">
      <c r="A48" s="4" t="s">
        <v>206</v>
      </c>
      <c r="B48" s="6" t="n">
        <v>-149096</v>
      </c>
      <c r="C48" s="6" t="n">
        <v>123897</v>
      </c>
      <c r="D48" s="6" t="n">
        <v>38897</v>
      </c>
    </row>
    <row r="49" spans="1:4">
      <c r="A49" s="4" t="s">
        <v>207</v>
      </c>
      <c r="B49" s="6" t="n">
        <v>256500</v>
      </c>
      <c r="C49" s="6" t="n">
        <v>132603</v>
      </c>
      <c r="D49" s="6" t="n">
        <v>93706</v>
      </c>
    </row>
    <row r="50" spans="1:4">
      <c r="A50" s="4" t="s">
        <v>208</v>
      </c>
      <c r="B50" s="7" t="n">
        <v>107404</v>
      </c>
      <c r="C50" s="7" t="n">
        <v>256500</v>
      </c>
      <c r="D50" s="7" t="n">
        <v>13260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616</v>
      </c>
      <c r="B1" s="2" t="s">
        <v>2</v>
      </c>
      <c r="C1" s="2" t="s">
        <v>67</v>
      </c>
    </row>
    <row r="2" spans="1:3">
      <c r="A2" s="3" t="s">
        <v>225</v>
      </c>
    </row>
    <row r="3" spans="1:3">
      <c r="A3" s="4" t="s">
        <v>617</v>
      </c>
      <c r="B3" s="7" t="n">
        <v>18118</v>
      </c>
      <c r="C3" s="7" t="n">
        <v>14141</v>
      </c>
    </row>
    <row r="4" spans="1:3">
      <c r="A4" s="4" t="s">
        <v>618</v>
      </c>
      <c r="C4" s="6" t="n">
        <v>72</v>
      </c>
    </row>
    <row r="5" spans="1:3">
      <c r="A5" s="4" t="s">
        <v>619</v>
      </c>
      <c r="B5" s="6" t="n">
        <v>18660</v>
      </c>
      <c r="C5" s="6" t="n">
        <v>17820</v>
      </c>
    </row>
    <row r="6" spans="1:3">
      <c r="A6" s="4" t="s">
        <v>72</v>
      </c>
      <c r="B6" s="7" t="n">
        <v>36778</v>
      </c>
      <c r="C6" s="7" t="n">
        <v>3203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0</v>
      </c>
      <c r="B1" s="2" t="s">
        <v>1</v>
      </c>
    </row>
    <row r="2" spans="1:3">
      <c r="B2" s="2" t="s">
        <v>2</v>
      </c>
      <c r="C2" s="2" t="s">
        <v>67</v>
      </c>
    </row>
    <row r="3" spans="1:3">
      <c r="A3" s="3" t="s">
        <v>491</v>
      </c>
    </row>
    <row r="4" spans="1:3">
      <c r="A4" s="4" t="s">
        <v>621</v>
      </c>
      <c r="B4" s="7" t="n">
        <v>55878</v>
      </c>
      <c r="C4" s="7" t="n">
        <v>27023</v>
      </c>
    </row>
    <row r="5" spans="1:3">
      <c r="A5" s="4" t="s">
        <v>438</v>
      </c>
    </row>
    <row r="6" spans="1:3">
      <c r="A6" s="3" t="s">
        <v>491</v>
      </c>
    </row>
    <row r="7" spans="1:3">
      <c r="A7" s="4" t="s">
        <v>439</v>
      </c>
      <c r="B7" s="4" t="s">
        <v>440</v>
      </c>
    </row>
    <row r="8" spans="1:3">
      <c r="A8" s="4" t="s">
        <v>445</v>
      </c>
    </row>
    <row r="9" spans="1:3">
      <c r="A9" s="3" t="s">
        <v>491</v>
      </c>
    </row>
    <row r="10" spans="1:3">
      <c r="A10" s="4" t="s">
        <v>439</v>
      </c>
      <c r="B10" s="4" t="s">
        <v>446</v>
      </c>
    </row>
    <row r="11" spans="1:3">
      <c r="A11" s="4" t="s">
        <v>622</v>
      </c>
    </row>
    <row r="12" spans="1:3">
      <c r="A12" s="3" t="s">
        <v>491</v>
      </c>
    </row>
    <row r="13" spans="1:3">
      <c r="A13" s="4" t="s">
        <v>623</v>
      </c>
      <c r="B13" s="7" t="n">
        <v>9425</v>
      </c>
      <c r="C13" s="6" t="n">
        <v>3522</v>
      </c>
    </row>
    <row r="14" spans="1:3">
      <c r="A14" s="4" t="s">
        <v>624</v>
      </c>
    </row>
    <row r="15" spans="1:3">
      <c r="A15" s="3" t="s">
        <v>491</v>
      </c>
    </row>
    <row r="16" spans="1:3">
      <c r="A16" s="4" t="s">
        <v>439</v>
      </c>
      <c r="B16" s="4" t="s">
        <v>457</v>
      </c>
    </row>
    <row r="17" spans="1:3">
      <c r="A17" s="4" t="s">
        <v>625</v>
      </c>
    </row>
    <row r="18" spans="1:3">
      <c r="A18" s="3" t="s">
        <v>491</v>
      </c>
    </row>
    <row r="19" spans="1:3">
      <c r="A19" s="4" t="s">
        <v>439</v>
      </c>
      <c r="B19" s="4" t="s">
        <v>446</v>
      </c>
    </row>
    <row r="20" spans="1:3">
      <c r="A20" s="4" t="s">
        <v>626</v>
      </c>
    </row>
    <row r="21" spans="1:3">
      <c r="A21" s="3" t="s">
        <v>491</v>
      </c>
    </row>
    <row r="22" spans="1:3">
      <c r="A22" s="4" t="s">
        <v>623</v>
      </c>
      <c r="B22" s="7" t="n">
        <v>17096</v>
      </c>
      <c r="C22" s="6" t="n">
        <v>20326</v>
      </c>
    </row>
    <row r="23" spans="1:3">
      <c r="A23" s="4" t="s">
        <v>627</v>
      </c>
    </row>
    <row r="24" spans="1:3">
      <c r="A24" s="3" t="s">
        <v>491</v>
      </c>
    </row>
    <row r="25" spans="1:3">
      <c r="A25" s="4" t="s">
        <v>439</v>
      </c>
      <c r="B25" s="4" t="s">
        <v>504</v>
      </c>
    </row>
    <row r="26" spans="1:3">
      <c r="A26" s="4" t="s">
        <v>628</v>
      </c>
    </row>
    <row r="27" spans="1:3">
      <c r="A27" s="3" t="s">
        <v>491</v>
      </c>
    </row>
    <row r="28" spans="1:3">
      <c r="A28" s="4" t="s">
        <v>439</v>
      </c>
      <c r="B28" s="4" t="s">
        <v>446</v>
      </c>
    </row>
    <row r="29" spans="1:3">
      <c r="A29" s="4" t="s">
        <v>629</v>
      </c>
    </row>
    <row r="30" spans="1:3">
      <c r="A30" s="3" t="s">
        <v>491</v>
      </c>
    </row>
    <row r="31" spans="1:3">
      <c r="A31" s="4" t="s">
        <v>623</v>
      </c>
      <c r="B31" s="7" t="n">
        <v>30646</v>
      </c>
    </row>
    <row r="32" spans="1:3">
      <c r="A32" s="4" t="s">
        <v>630</v>
      </c>
    </row>
    <row r="33" spans="1:3">
      <c r="A33" s="3" t="s">
        <v>491</v>
      </c>
    </row>
    <row r="34" spans="1:3">
      <c r="A34" s="4" t="s">
        <v>439</v>
      </c>
      <c r="B34" s="4" t="s">
        <v>440</v>
      </c>
    </row>
    <row r="35" spans="1:3">
      <c r="A35" s="4" t="s">
        <v>631</v>
      </c>
    </row>
    <row r="36" spans="1:3">
      <c r="A36" s="3" t="s">
        <v>491</v>
      </c>
    </row>
    <row r="37" spans="1:3">
      <c r="A37" s="4" t="s">
        <v>439</v>
      </c>
      <c r="B37" s="4" t="s">
        <v>457</v>
      </c>
    </row>
    <row r="38" spans="1:3">
      <c r="A38" s="4" t="s">
        <v>632</v>
      </c>
    </row>
    <row r="39" spans="1:3">
      <c r="A39" s="3" t="s">
        <v>491</v>
      </c>
    </row>
    <row r="40" spans="1:3">
      <c r="A40" s="4" t="s">
        <v>623</v>
      </c>
      <c r="B40" s="7" t="n">
        <v>13026</v>
      </c>
      <c r="C40" s="6" t="n">
        <v>13078</v>
      </c>
    </row>
    <row r="41" spans="1:3">
      <c r="A41" s="4" t="s">
        <v>633</v>
      </c>
    </row>
    <row r="42" spans="1:3">
      <c r="A42" s="3" t="s">
        <v>491</v>
      </c>
    </row>
    <row r="43" spans="1:3">
      <c r="A43" s="4" t="s">
        <v>439</v>
      </c>
      <c r="B43" s="4" t="s">
        <v>440</v>
      </c>
    </row>
    <row r="44" spans="1:3">
      <c r="A44" s="4" t="s">
        <v>634</v>
      </c>
    </row>
    <row r="45" spans="1:3">
      <c r="A45" s="3" t="s">
        <v>491</v>
      </c>
    </row>
    <row r="46" spans="1:3">
      <c r="A46" s="4" t="s">
        <v>439</v>
      </c>
      <c r="B46" s="4" t="s">
        <v>457</v>
      </c>
    </row>
    <row r="47" spans="1:3">
      <c r="A47" s="4" t="s">
        <v>635</v>
      </c>
    </row>
    <row r="48" spans="1:3">
      <c r="A48" s="3" t="s">
        <v>491</v>
      </c>
    </row>
    <row r="49" spans="1:3">
      <c r="A49" s="4" t="s">
        <v>623</v>
      </c>
      <c r="B49" s="7" t="n">
        <v>11598</v>
      </c>
      <c r="C49" s="6" t="n">
        <v>11553</v>
      </c>
    </row>
    <row r="50" spans="1:3">
      <c r="A50" s="4" t="s">
        <v>636</v>
      </c>
    </row>
    <row r="51" spans="1:3">
      <c r="A51" s="3" t="s">
        <v>491</v>
      </c>
    </row>
    <row r="52" spans="1:3">
      <c r="A52" s="4" t="s">
        <v>439</v>
      </c>
      <c r="B52" s="4" t="s">
        <v>452</v>
      </c>
    </row>
    <row r="53" spans="1:3">
      <c r="A53" s="4" t="s">
        <v>637</v>
      </c>
    </row>
    <row r="54" spans="1:3">
      <c r="A54" s="3" t="s">
        <v>491</v>
      </c>
    </row>
    <row r="55" spans="1:3">
      <c r="A55" s="4" t="s">
        <v>439</v>
      </c>
      <c r="B55" s="4" t="s">
        <v>457</v>
      </c>
    </row>
    <row r="56" spans="1:3">
      <c r="A56" s="4" t="s">
        <v>638</v>
      </c>
    </row>
    <row r="57" spans="1:3">
      <c r="A57" s="3" t="s">
        <v>491</v>
      </c>
    </row>
    <row r="58" spans="1:3">
      <c r="A58" s="4" t="s">
        <v>623</v>
      </c>
      <c r="B58" s="7" t="n">
        <v>50760</v>
      </c>
      <c r="C58" s="6" t="n">
        <v>31349</v>
      </c>
    </row>
    <row r="59" spans="1:3">
      <c r="A59" s="4" t="s">
        <v>639</v>
      </c>
    </row>
    <row r="60" spans="1:3">
      <c r="A60" s="3" t="s">
        <v>491</v>
      </c>
    </row>
    <row r="61" spans="1:3">
      <c r="A61" s="4" t="s">
        <v>439</v>
      </c>
      <c r="B61" s="4" t="s">
        <v>452</v>
      </c>
    </row>
    <row r="62" spans="1:3">
      <c r="A62" s="4" t="s">
        <v>640</v>
      </c>
    </row>
    <row r="63" spans="1:3">
      <c r="A63" s="3" t="s">
        <v>491</v>
      </c>
    </row>
    <row r="64" spans="1:3">
      <c r="A64" s="4" t="s">
        <v>439</v>
      </c>
      <c r="B64" s="4" t="s">
        <v>504</v>
      </c>
    </row>
    <row r="65" spans="1:3">
      <c r="A65" s="4" t="s">
        <v>641</v>
      </c>
    </row>
    <row r="66" spans="1:3">
      <c r="A66" s="3" t="s">
        <v>491</v>
      </c>
    </row>
    <row r="67" spans="1:3">
      <c r="A67" s="4" t="s">
        <v>623</v>
      </c>
      <c r="B67" s="7" t="n">
        <v>132551</v>
      </c>
      <c r="C67" s="6" t="n">
        <v>79828</v>
      </c>
    </row>
    <row r="68" spans="1:3">
      <c r="A68" s="4" t="s">
        <v>642</v>
      </c>
      <c r="B68" s="6" t="n">
        <v>-81079</v>
      </c>
      <c r="C68" s="6" t="n">
        <v>-58641</v>
      </c>
    </row>
    <row r="69" spans="1:3">
      <c r="A69" s="4" t="s">
        <v>621</v>
      </c>
      <c r="B69" s="6" t="n">
        <v>51472</v>
      </c>
      <c r="C69" s="6" t="n">
        <v>21187</v>
      </c>
    </row>
    <row r="70" spans="1:3">
      <c r="A70" s="4" t="s">
        <v>643</v>
      </c>
    </row>
    <row r="71" spans="1:3">
      <c r="A71" s="3" t="s">
        <v>491</v>
      </c>
    </row>
    <row r="72" spans="1:3">
      <c r="A72" s="4" t="s">
        <v>623</v>
      </c>
      <c r="B72" s="7" t="n">
        <v>4406</v>
      </c>
      <c r="C72" s="7" t="n">
        <v>583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644</v>
      </c>
      <c r="B1" s="2" t="s">
        <v>1</v>
      </c>
    </row>
    <row r="2" spans="1:4">
      <c r="B2" s="2" t="s">
        <v>2</v>
      </c>
      <c r="C2" s="2" t="s">
        <v>67</v>
      </c>
      <c r="D2" s="2" t="s">
        <v>114</v>
      </c>
    </row>
    <row r="3" spans="1:4">
      <c r="A3" s="3" t="s">
        <v>491</v>
      </c>
    </row>
    <row r="4" spans="1:4">
      <c r="A4" s="4" t="s">
        <v>645</v>
      </c>
      <c r="B4" s="7" t="n">
        <v>19666</v>
      </c>
      <c r="C4" s="7" t="n">
        <v>8580</v>
      </c>
      <c r="D4" s="7" t="n">
        <v>7968</v>
      </c>
    </row>
    <row r="5" spans="1:4">
      <c r="A5" s="4" t="s">
        <v>646</v>
      </c>
    </row>
    <row r="6" spans="1:4">
      <c r="A6" s="3" t="s">
        <v>491</v>
      </c>
    </row>
    <row r="7" spans="1:4">
      <c r="A7" s="4" t="s">
        <v>647</v>
      </c>
      <c r="B7" s="7" t="n">
        <v>5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648</v>
      </c>
      <c r="B1" s="2" t="s">
        <v>1</v>
      </c>
    </row>
    <row r="2" spans="1:2">
      <c r="B2" s="2" t="s">
        <v>506</v>
      </c>
    </row>
    <row r="3" spans="1:2">
      <c r="A3" s="3" t="s">
        <v>649</v>
      </c>
    </row>
    <row r="4" spans="1:2">
      <c r="A4" s="4" t="s">
        <v>650</v>
      </c>
      <c r="B4" s="7" t="n">
        <v>80805</v>
      </c>
    </row>
    <row r="5" spans="1:2">
      <c r="A5" s="4" t="s">
        <v>651</v>
      </c>
      <c r="B5" s="6" t="n">
        <v>25810</v>
      </c>
    </row>
    <row r="6" spans="1:2">
      <c r="A6" s="4" t="s">
        <v>652</v>
      </c>
      <c r="B6" s="6" t="n">
        <v>-280</v>
      </c>
    </row>
    <row r="7" spans="1:2">
      <c r="A7" s="4" t="s">
        <v>653</v>
      </c>
      <c r="B7" s="6" t="n">
        <v>106335</v>
      </c>
    </row>
    <row r="8" spans="1:2">
      <c r="A8" s="4" t="s">
        <v>654</v>
      </c>
    </row>
    <row r="9" spans="1:2">
      <c r="A9" s="3" t="s">
        <v>649</v>
      </c>
    </row>
    <row r="10" spans="1:2">
      <c r="A10" s="4" t="s">
        <v>650</v>
      </c>
      <c r="B10" s="6" t="n">
        <v>51203</v>
      </c>
    </row>
    <row r="11" spans="1:2">
      <c r="A11" s="4" t="s">
        <v>653</v>
      </c>
      <c r="B11" s="6" t="n">
        <v>51203</v>
      </c>
    </row>
    <row r="12" spans="1:2">
      <c r="A12" s="4" t="s">
        <v>655</v>
      </c>
    </row>
    <row r="13" spans="1:2">
      <c r="A13" s="3" t="s">
        <v>649</v>
      </c>
    </row>
    <row r="14" spans="1:2">
      <c r="A14" s="4" t="s">
        <v>650</v>
      </c>
      <c r="B14" s="6" t="n">
        <v>29602</v>
      </c>
    </row>
    <row r="15" spans="1:2">
      <c r="A15" s="4" t="s">
        <v>651</v>
      </c>
      <c r="B15" s="6" t="n">
        <v>25810</v>
      </c>
    </row>
    <row r="16" spans="1:2">
      <c r="A16" s="4" t="s">
        <v>652</v>
      </c>
      <c r="B16" s="6" t="n">
        <v>-280</v>
      </c>
    </row>
    <row r="17" spans="1:2">
      <c r="A17" s="4" t="s">
        <v>653</v>
      </c>
      <c r="B17" s="7" t="n">
        <v>5513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6</v>
      </c>
      <c r="B1" s="2" t="s">
        <v>1</v>
      </c>
    </row>
    <row r="2" spans="1:4">
      <c r="B2" s="2" t="s">
        <v>2</v>
      </c>
      <c r="C2" s="2" t="s">
        <v>67</v>
      </c>
      <c r="D2" s="2" t="s">
        <v>114</v>
      </c>
    </row>
    <row r="3" spans="1:4">
      <c r="A3" s="3" t="s">
        <v>657</v>
      </c>
    </row>
    <row r="4" spans="1:4">
      <c r="A4" s="4" t="s">
        <v>658</v>
      </c>
      <c r="B4" s="7" t="n">
        <v>106437</v>
      </c>
    </row>
    <row r="5" spans="1:4">
      <c r="A5" s="4" t="s">
        <v>659</v>
      </c>
      <c r="B5" s="6" t="n">
        <v>29100</v>
      </c>
    </row>
    <row r="6" spans="1:4">
      <c r="A6" s="4" t="s">
        <v>660</v>
      </c>
      <c r="B6" s="6" t="n">
        <v>-17734</v>
      </c>
    </row>
    <row r="7" spans="1:4">
      <c r="A7" s="4" t="s">
        <v>661</v>
      </c>
      <c r="B7" s="6" t="n">
        <v>117803</v>
      </c>
      <c r="C7" s="7" t="n">
        <v>106437</v>
      </c>
    </row>
    <row r="8" spans="1:4">
      <c r="A8" s="4" t="s">
        <v>662</v>
      </c>
      <c r="B8" s="6" t="n">
        <v>59272</v>
      </c>
    </row>
    <row r="9" spans="1:4">
      <c r="A9" s="4" t="s">
        <v>663</v>
      </c>
      <c r="B9" s="6" t="n">
        <v>12321</v>
      </c>
      <c r="C9" s="6" t="n">
        <v>11436</v>
      </c>
      <c r="D9" s="7" t="n">
        <v>14989</v>
      </c>
    </row>
    <row r="10" spans="1:4">
      <c r="A10" s="4" t="s">
        <v>664</v>
      </c>
      <c r="B10" s="6" t="n">
        <v>71593</v>
      </c>
      <c r="C10" s="6" t="n">
        <v>59272</v>
      </c>
    </row>
    <row r="11" spans="1:4">
      <c r="A11" s="4" t="s">
        <v>665</v>
      </c>
      <c r="B11" s="6" t="n">
        <v>-315</v>
      </c>
    </row>
    <row r="12" spans="1:4">
      <c r="A12" s="4" t="s">
        <v>666</v>
      </c>
      <c r="B12" s="6" t="n">
        <v>47165</v>
      </c>
    </row>
    <row r="13" spans="1:4">
      <c r="A13" s="4" t="s">
        <v>667</v>
      </c>
      <c r="B13" s="6" t="n">
        <v>45895</v>
      </c>
      <c r="C13" s="6" t="n">
        <v>47165</v>
      </c>
    </row>
    <row r="14" spans="1:4">
      <c r="A14" s="4" t="s">
        <v>668</v>
      </c>
    </row>
    <row r="15" spans="1:4">
      <c r="A15" s="3" t="s">
        <v>657</v>
      </c>
    </row>
    <row r="16" spans="1:4">
      <c r="A16" s="4" t="s">
        <v>658</v>
      </c>
      <c r="B16" s="6" t="n">
        <v>23603</v>
      </c>
    </row>
    <row r="17" spans="1:4">
      <c r="A17" s="4" t="s">
        <v>659</v>
      </c>
      <c r="B17" s="6" t="n">
        <v>3800</v>
      </c>
    </row>
    <row r="18" spans="1:4">
      <c r="A18" s="4" t="s">
        <v>661</v>
      </c>
      <c r="B18" s="6" t="n">
        <v>27403</v>
      </c>
      <c r="C18" s="6" t="n">
        <v>23603</v>
      </c>
    </row>
    <row r="19" spans="1:4">
      <c r="A19" s="4" t="s">
        <v>662</v>
      </c>
      <c r="B19" s="6" t="n">
        <v>18253</v>
      </c>
    </row>
    <row r="20" spans="1:4">
      <c r="A20" s="4" t="s">
        <v>663</v>
      </c>
      <c r="B20" s="6" t="n">
        <v>3184</v>
      </c>
    </row>
    <row r="21" spans="1:4">
      <c r="A21" s="4" t="s">
        <v>664</v>
      </c>
      <c r="B21" s="6" t="n">
        <v>21437</v>
      </c>
      <c r="C21" s="6" t="n">
        <v>18253</v>
      </c>
    </row>
    <row r="22" spans="1:4">
      <c r="A22" s="4" t="s">
        <v>665</v>
      </c>
      <c r="B22" s="6" t="n">
        <v>-40</v>
      </c>
    </row>
    <row r="23" spans="1:4">
      <c r="A23" s="4" t="s">
        <v>666</v>
      </c>
      <c r="B23" s="6" t="n">
        <v>5350</v>
      </c>
    </row>
    <row r="24" spans="1:4">
      <c r="A24" s="4" t="s">
        <v>667</v>
      </c>
      <c r="B24" s="7" t="n">
        <v>5926</v>
      </c>
      <c r="C24" s="6" t="n">
        <v>5350</v>
      </c>
    </row>
    <row r="25" spans="1:4">
      <c r="A25" s="4" t="s">
        <v>669</v>
      </c>
    </row>
    <row r="26" spans="1:4">
      <c r="A26" s="3" t="s">
        <v>657</v>
      </c>
    </row>
    <row r="27" spans="1:4">
      <c r="A27" s="4" t="s">
        <v>670</v>
      </c>
      <c r="B27" s="4" t="s">
        <v>440</v>
      </c>
    </row>
    <row r="28" spans="1:4">
      <c r="A28" s="4" t="s">
        <v>671</v>
      </c>
    </row>
    <row r="29" spans="1:4">
      <c r="A29" s="3" t="s">
        <v>657</v>
      </c>
    </row>
    <row r="30" spans="1:4">
      <c r="A30" s="4" t="s">
        <v>670</v>
      </c>
      <c r="B30" s="4" t="s">
        <v>504</v>
      </c>
    </row>
    <row r="31" spans="1:4">
      <c r="A31" s="4" t="s">
        <v>511</v>
      </c>
    </row>
    <row r="32" spans="1:4">
      <c r="A32" s="3" t="s">
        <v>657</v>
      </c>
    </row>
    <row r="33" spans="1:4">
      <c r="A33" s="4" t="s">
        <v>670</v>
      </c>
      <c r="B33" s="4" t="s">
        <v>446</v>
      </c>
    </row>
    <row r="34" spans="1:4">
      <c r="A34" s="4" t="s">
        <v>658</v>
      </c>
      <c r="B34" s="7" t="n">
        <v>40091</v>
      </c>
    </row>
    <row r="35" spans="1:4">
      <c r="A35" s="4" t="s">
        <v>659</v>
      </c>
      <c r="B35" s="6" t="n">
        <v>1600</v>
      </c>
    </row>
    <row r="36" spans="1:4">
      <c r="A36" s="4" t="s">
        <v>660</v>
      </c>
      <c r="B36" s="6" t="n">
        <v>-11540</v>
      </c>
    </row>
    <row r="37" spans="1:4">
      <c r="A37" s="4" t="s">
        <v>661</v>
      </c>
      <c r="B37" s="6" t="n">
        <v>30151</v>
      </c>
      <c r="C37" s="6" t="n">
        <v>40091</v>
      </c>
    </row>
    <row r="38" spans="1:4">
      <c r="A38" s="4" t="s">
        <v>662</v>
      </c>
      <c r="B38" s="6" t="n">
        <v>12644</v>
      </c>
    </row>
    <row r="39" spans="1:4">
      <c r="A39" s="4" t="s">
        <v>663</v>
      </c>
      <c r="B39" s="6" t="n">
        <v>3659</v>
      </c>
    </row>
    <row r="40" spans="1:4">
      <c r="A40" s="4" t="s">
        <v>664</v>
      </c>
      <c r="B40" s="6" t="n">
        <v>16303</v>
      </c>
      <c r="C40" s="6" t="n">
        <v>12644</v>
      </c>
    </row>
    <row r="41" spans="1:4">
      <c r="A41" s="4" t="s">
        <v>665</v>
      </c>
      <c r="B41" s="6" t="n">
        <v>-58</v>
      </c>
    </row>
    <row r="42" spans="1:4">
      <c r="A42" s="4" t="s">
        <v>666</v>
      </c>
      <c r="B42" s="6" t="n">
        <v>27447</v>
      </c>
    </row>
    <row r="43" spans="1:4">
      <c r="A43" s="4" t="s">
        <v>667</v>
      </c>
      <c r="B43" s="6" t="n">
        <v>13790</v>
      </c>
      <c r="C43" s="6" t="n">
        <v>27447</v>
      </c>
    </row>
    <row r="44" spans="1:4">
      <c r="A44" s="4" t="s">
        <v>672</v>
      </c>
    </row>
    <row r="45" spans="1:4">
      <c r="A45" s="3" t="s">
        <v>657</v>
      </c>
    </row>
    <row r="46" spans="1:4">
      <c r="A46" s="4" t="s">
        <v>658</v>
      </c>
      <c r="B46" s="6" t="n">
        <v>25304</v>
      </c>
    </row>
    <row r="47" spans="1:4">
      <c r="A47" s="4" t="s">
        <v>661</v>
      </c>
      <c r="B47" s="6" t="n">
        <v>25304</v>
      </c>
      <c r="C47" s="6" t="n">
        <v>25304</v>
      </c>
    </row>
    <row r="48" spans="1:4">
      <c r="A48" s="4" t="s">
        <v>662</v>
      </c>
      <c r="B48" s="6" t="n">
        <v>21307</v>
      </c>
    </row>
    <row r="49" spans="1:4">
      <c r="A49" s="4" t="s">
        <v>663</v>
      </c>
      <c r="B49" s="6" t="n">
        <v>1596</v>
      </c>
    </row>
    <row r="50" spans="1:4">
      <c r="A50" s="4" t="s">
        <v>664</v>
      </c>
      <c r="B50" s="6" t="n">
        <v>22903</v>
      </c>
      <c r="C50" s="6" t="n">
        <v>21307</v>
      </c>
    </row>
    <row r="51" spans="1:4">
      <c r="A51" s="4" t="s">
        <v>666</v>
      </c>
      <c r="B51" s="6" t="n">
        <v>3997</v>
      </c>
    </row>
    <row r="52" spans="1:4">
      <c r="A52" s="4" t="s">
        <v>667</v>
      </c>
      <c r="B52" s="7" t="n">
        <v>2401</v>
      </c>
      <c r="C52" s="6" t="n">
        <v>3997</v>
      </c>
    </row>
    <row r="53" spans="1:4">
      <c r="A53" s="4" t="s">
        <v>673</v>
      </c>
    </row>
    <row r="54" spans="1:4">
      <c r="A54" s="3" t="s">
        <v>657</v>
      </c>
    </row>
    <row r="55" spans="1:4">
      <c r="A55" s="4" t="s">
        <v>670</v>
      </c>
      <c r="B55" s="4" t="s">
        <v>454</v>
      </c>
    </row>
    <row r="56" spans="1:4">
      <c r="A56" s="4" t="s">
        <v>674</v>
      </c>
    </row>
    <row r="57" spans="1:4">
      <c r="A57" s="3" t="s">
        <v>657</v>
      </c>
    </row>
    <row r="58" spans="1:4">
      <c r="A58" s="4" t="s">
        <v>670</v>
      </c>
      <c r="B58" s="4" t="s">
        <v>504</v>
      </c>
    </row>
    <row r="59" spans="1:4">
      <c r="A59" s="4" t="s">
        <v>513</v>
      </c>
    </row>
    <row r="60" spans="1:4">
      <c r="A60" s="3" t="s">
        <v>657</v>
      </c>
    </row>
    <row r="61" spans="1:4">
      <c r="A61" s="4" t="s">
        <v>658</v>
      </c>
      <c r="B61" s="7" t="n">
        <v>16850</v>
      </c>
    </row>
    <row r="62" spans="1:4">
      <c r="A62" s="4" t="s">
        <v>659</v>
      </c>
      <c r="B62" s="6" t="n">
        <v>23700</v>
      </c>
    </row>
    <row r="63" spans="1:4">
      <c r="A63" s="4" t="s">
        <v>660</v>
      </c>
      <c r="B63" s="6" t="n">
        <v>-6194</v>
      </c>
    </row>
    <row r="64" spans="1:4">
      <c r="A64" s="4" t="s">
        <v>661</v>
      </c>
      <c r="B64" s="6" t="n">
        <v>34356</v>
      </c>
      <c r="C64" s="6" t="n">
        <v>16850</v>
      </c>
    </row>
    <row r="65" spans="1:4">
      <c r="A65" s="4" t="s">
        <v>662</v>
      </c>
      <c r="B65" s="6" t="n">
        <v>6908</v>
      </c>
    </row>
    <row r="66" spans="1:4">
      <c r="A66" s="4" t="s">
        <v>663</v>
      </c>
      <c r="B66" s="6" t="n">
        <v>3845</v>
      </c>
    </row>
    <row r="67" spans="1:4">
      <c r="A67" s="4" t="s">
        <v>664</v>
      </c>
      <c r="B67" s="6" t="n">
        <v>10753</v>
      </c>
      <c r="C67" s="6" t="n">
        <v>6908</v>
      </c>
    </row>
    <row r="68" spans="1:4">
      <c r="A68" s="4" t="s">
        <v>665</v>
      </c>
      <c r="B68" s="6" t="n">
        <v>-217</v>
      </c>
    </row>
    <row r="69" spans="1:4">
      <c r="A69" s="4" t="s">
        <v>666</v>
      </c>
      <c r="B69" s="6" t="n">
        <v>9942</v>
      </c>
    </row>
    <row r="70" spans="1:4">
      <c r="A70" s="4" t="s">
        <v>667</v>
      </c>
      <c r="B70" s="7" t="n">
        <v>23386</v>
      </c>
      <c r="C70" s="6" t="n">
        <v>9942</v>
      </c>
    </row>
    <row r="71" spans="1:4">
      <c r="A71" s="4" t="s">
        <v>675</v>
      </c>
    </row>
    <row r="72" spans="1:4">
      <c r="A72" s="3" t="s">
        <v>657</v>
      </c>
    </row>
    <row r="73" spans="1:4">
      <c r="A73" s="4" t="s">
        <v>670</v>
      </c>
      <c r="B73" s="4" t="s">
        <v>504</v>
      </c>
    </row>
    <row r="74" spans="1:4">
      <c r="A74" s="4" t="s">
        <v>676</v>
      </c>
    </row>
    <row r="75" spans="1:4">
      <c r="A75" s="3" t="s">
        <v>657</v>
      </c>
    </row>
    <row r="76" spans="1:4">
      <c r="A76" s="4" t="s">
        <v>670</v>
      </c>
      <c r="B76" s="4" t="s">
        <v>677</v>
      </c>
    </row>
    <row r="77" spans="1:4">
      <c r="A77" s="4" t="s">
        <v>678</v>
      </c>
    </row>
    <row r="78" spans="1:4">
      <c r="A78" s="3" t="s">
        <v>657</v>
      </c>
    </row>
    <row r="79" spans="1:4">
      <c r="A79" s="4" t="s">
        <v>670</v>
      </c>
      <c r="B79" s="4" t="s">
        <v>457</v>
      </c>
    </row>
    <row r="80" spans="1:4">
      <c r="A80" s="4" t="s">
        <v>658</v>
      </c>
      <c r="B80" s="7" t="n">
        <v>589</v>
      </c>
    </row>
    <row r="81" spans="1:4">
      <c r="A81" s="4" t="s">
        <v>661</v>
      </c>
      <c r="B81" s="6" t="n">
        <v>589</v>
      </c>
      <c r="C81" s="6" t="n">
        <v>589</v>
      </c>
    </row>
    <row r="82" spans="1:4">
      <c r="A82" s="4" t="s">
        <v>662</v>
      </c>
      <c r="B82" s="6" t="n">
        <v>160</v>
      </c>
    </row>
    <row r="83" spans="1:4">
      <c r="A83" s="4" t="s">
        <v>663</v>
      </c>
      <c r="B83" s="6" t="n">
        <v>37</v>
      </c>
    </row>
    <row r="84" spans="1:4">
      <c r="A84" s="4" t="s">
        <v>664</v>
      </c>
      <c r="B84" s="6" t="n">
        <v>197</v>
      </c>
      <c r="C84" s="6" t="n">
        <v>160</v>
      </c>
    </row>
    <row r="85" spans="1:4">
      <c r="A85" s="4" t="s">
        <v>666</v>
      </c>
      <c r="B85" s="6" t="n">
        <v>429</v>
      </c>
    </row>
    <row r="86" spans="1:4">
      <c r="A86" s="4" t="s">
        <v>667</v>
      </c>
      <c r="B86" s="7" t="n">
        <v>392</v>
      </c>
      <c r="C86" s="7" t="n">
        <v>42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9</v>
      </c>
      <c r="B1" s="2" t="s">
        <v>1</v>
      </c>
    </row>
    <row r="2" spans="1:4">
      <c r="B2" s="2" t="s">
        <v>2</v>
      </c>
      <c r="C2" s="2" t="s">
        <v>67</v>
      </c>
      <c r="D2" s="2" t="s">
        <v>114</v>
      </c>
    </row>
    <row r="3" spans="1:4">
      <c r="A3" s="3" t="s">
        <v>680</v>
      </c>
    </row>
    <row r="4" spans="1:4">
      <c r="A4" s="4" t="s">
        <v>125</v>
      </c>
      <c r="B4" s="7" t="n">
        <v>17734</v>
      </c>
    </row>
    <row r="5" spans="1:4">
      <c r="A5" s="4" t="s">
        <v>663</v>
      </c>
      <c r="B5" s="6" t="n">
        <v>12321</v>
      </c>
      <c r="C5" s="7" t="n">
        <v>11436</v>
      </c>
      <c r="D5" s="7" t="n">
        <v>14989</v>
      </c>
    </row>
    <row r="6" spans="1:4">
      <c r="A6" s="4" t="s">
        <v>511</v>
      </c>
    </row>
    <row r="7" spans="1:4">
      <c r="A7" s="3" t="s">
        <v>680</v>
      </c>
    </row>
    <row r="8" spans="1:4">
      <c r="A8" s="4" t="s">
        <v>125</v>
      </c>
      <c r="B8" s="6" t="n">
        <v>11540</v>
      </c>
    </row>
    <row r="9" spans="1:4">
      <c r="A9" s="4" t="s">
        <v>663</v>
      </c>
      <c r="B9" s="6" t="n">
        <v>3659</v>
      </c>
    </row>
    <row r="10" spans="1:4">
      <c r="A10" s="4" t="s">
        <v>681</v>
      </c>
    </row>
    <row r="11" spans="1:4">
      <c r="A11" s="3" t="s">
        <v>680</v>
      </c>
    </row>
    <row r="12" spans="1:4">
      <c r="A12" s="4" t="s">
        <v>125</v>
      </c>
      <c r="B12" s="7" t="n">
        <v>62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2</v>
      </c>
      <c r="B1" s="2" t="s">
        <v>2</v>
      </c>
      <c r="C1" s="2" t="s">
        <v>67</v>
      </c>
    </row>
    <row r="2" spans="1:3">
      <c r="A2" s="3" t="s">
        <v>683</v>
      </c>
    </row>
    <row r="3" spans="1:3">
      <c r="A3" s="4" t="s">
        <v>485</v>
      </c>
      <c r="B3" s="7" t="n">
        <v>7625</v>
      </c>
    </row>
    <row r="4" spans="1:3">
      <c r="A4" s="4" t="s">
        <v>489</v>
      </c>
      <c r="B4" s="6" t="n">
        <v>5990</v>
      </c>
    </row>
    <row r="5" spans="1:3">
      <c r="A5" s="4" t="s">
        <v>684</v>
      </c>
      <c r="B5" s="6" t="n">
        <v>5771</v>
      </c>
    </row>
    <row r="6" spans="1:3">
      <c r="A6" s="4" t="s">
        <v>685</v>
      </c>
      <c r="B6" s="6" t="n">
        <v>4539</v>
      </c>
    </row>
    <row r="7" spans="1:3">
      <c r="A7" s="4" t="s">
        <v>686</v>
      </c>
      <c r="B7" s="6" t="n">
        <v>4410</v>
      </c>
    </row>
    <row r="8" spans="1:3">
      <c r="A8" s="4" t="s">
        <v>687</v>
      </c>
      <c r="B8" s="6" t="n">
        <v>17560</v>
      </c>
    </row>
    <row r="9" spans="1:3">
      <c r="A9" s="4" t="s">
        <v>688</v>
      </c>
      <c r="B9" s="7" t="n">
        <v>45895</v>
      </c>
      <c r="C9" s="7" t="n">
        <v>4716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89</v>
      </c>
      <c r="B1" s="2" t="s">
        <v>2</v>
      </c>
      <c r="C1" s="2" t="s">
        <v>67</v>
      </c>
    </row>
    <row r="2" spans="1:3">
      <c r="A2" s="3" t="s">
        <v>234</v>
      </c>
    </row>
    <row r="3" spans="1:3">
      <c r="A3" s="4" t="s">
        <v>690</v>
      </c>
      <c r="B3" s="7" t="n">
        <v>7818</v>
      </c>
      <c r="C3" s="7" t="n">
        <v>10094</v>
      </c>
    </row>
    <row r="4" spans="1:3">
      <c r="A4" s="4" t="s">
        <v>691</v>
      </c>
      <c r="B4" s="6" t="n">
        <v>6041</v>
      </c>
      <c r="C4" s="6" t="n">
        <v>6413</v>
      </c>
    </row>
    <row r="5" spans="1:3">
      <c r="A5" s="4" t="s">
        <v>692</v>
      </c>
      <c r="B5" s="6" t="n">
        <v>5992</v>
      </c>
    </row>
    <row r="6" spans="1:3">
      <c r="A6" s="4" t="s">
        <v>693</v>
      </c>
      <c r="B6" s="6" t="n">
        <v>2318</v>
      </c>
    </row>
    <row r="7" spans="1:3">
      <c r="A7" s="4" t="s">
        <v>187</v>
      </c>
      <c r="B7" s="6" t="n">
        <v>2599</v>
      </c>
      <c r="C7" s="6" t="n">
        <v>6003</v>
      </c>
    </row>
    <row r="8" spans="1:3">
      <c r="A8" s="4" t="s">
        <v>153</v>
      </c>
      <c r="B8" s="7" t="n">
        <v>24768</v>
      </c>
      <c r="C8" s="7" t="n">
        <v>2251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6"/>
    <col customWidth="1" max="5" min="5" width="14"/>
    <col customWidth="1" max="6" min="6" width="14"/>
    <col customWidth="1" max="7" min="7" width="16"/>
  </cols>
  <sheetData>
    <row r="1" spans="1:7">
      <c r="A1" s="1" t="s">
        <v>694</v>
      </c>
      <c r="B1" s="2" t="s">
        <v>695</v>
      </c>
      <c r="D1" s="2" t="s">
        <v>1</v>
      </c>
      <c r="G1" s="2" t="s">
        <v>696</v>
      </c>
    </row>
    <row r="2" spans="1:7">
      <c r="B2" s="2" t="s">
        <v>697</v>
      </c>
      <c r="C2" s="2" t="s">
        <v>698</v>
      </c>
      <c r="D2" s="2" t="s">
        <v>2</v>
      </c>
      <c r="E2" s="2" t="s">
        <v>67</v>
      </c>
      <c r="F2" s="2" t="s">
        <v>114</v>
      </c>
      <c r="G2" s="2" t="s">
        <v>697</v>
      </c>
    </row>
    <row r="3" spans="1:7">
      <c r="A3" s="3" t="s">
        <v>699</v>
      </c>
    </row>
    <row r="4" spans="1:7">
      <c r="A4" s="4" t="s">
        <v>700</v>
      </c>
      <c r="D4" s="7" t="n">
        <v>530</v>
      </c>
      <c r="E4" s="7" t="n">
        <v>2631</v>
      </c>
      <c r="F4" s="7" t="n">
        <v>2281</v>
      </c>
    </row>
    <row r="5" spans="1:7">
      <c r="A5" s="4" t="s">
        <v>701</v>
      </c>
      <c r="E5" s="6" t="n">
        <v>5000</v>
      </c>
    </row>
    <row r="6" spans="1:7">
      <c r="A6" s="4" t="s">
        <v>702</v>
      </c>
      <c r="D6" s="7" t="n">
        <v>530</v>
      </c>
      <c r="E6" s="6" t="n">
        <v>6787</v>
      </c>
      <c r="F6" s="7" t="n">
        <v>1411</v>
      </c>
    </row>
    <row r="7" spans="1:7">
      <c r="A7" s="4" t="s">
        <v>703</v>
      </c>
    </row>
    <row r="8" spans="1:7">
      <c r="A8" s="3" t="s">
        <v>699</v>
      </c>
    </row>
    <row r="9" spans="1:7">
      <c r="A9" s="4" t="s">
        <v>700</v>
      </c>
      <c r="C9" s="7" t="n">
        <v>2200</v>
      </c>
    </row>
    <row r="10" spans="1:7">
      <c r="A10" s="4" t="s">
        <v>704</v>
      </c>
      <c r="C10" s="4" t="s">
        <v>705</v>
      </c>
    </row>
    <row r="11" spans="1:7">
      <c r="A11" s="4" t="s">
        <v>701</v>
      </c>
      <c r="B11" s="7" t="n">
        <v>500</v>
      </c>
      <c r="E11" s="7" t="n">
        <v>5000</v>
      </c>
    </row>
    <row r="12" spans="1:7">
      <c r="A12" s="4" t="s">
        <v>706</v>
      </c>
      <c r="B12" s="7" t="n">
        <v>8000</v>
      </c>
      <c r="G12" s="7" t="n">
        <v>8000</v>
      </c>
    </row>
    <row r="13" spans="1:7">
      <c r="A13" s="4" t="s">
        <v>702</v>
      </c>
      <c r="G13" s="7" t="n">
        <v>5300</v>
      </c>
    </row>
  </sheetData>
  <mergeCells count="3">
    <mergeCell ref="A1:A2"/>
    <mergeCell ref="B1:C1"/>
    <mergeCell ref="D1:F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707</v>
      </c>
      <c r="B1" s="2" t="s">
        <v>1</v>
      </c>
    </row>
    <row r="2" spans="1:3">
      <c r="B2" s="2" t="s">
        <v>2</v>
      </c>
      <c r="C2" s="2" t="s">
        <v>67</v>
      </c>
    </row>
    <row r="3" spans="1:3">
      <c r="A3" s="3" t="s">
        <v>708</v>
      </c>
    </row>
    <row r="4" spans="1:3">
      <c r="A4" s="4" t="s">
        <v>709</v>
      </c>
      <c r="B4" s="7" t="n">
        <v>271970</v>
      </c>
      <c r="C4" s="7" t="n">
        <v>352527</v>
      </c>
    </row>
    <row r="5" spans="1:3">
      <c r="A5" s="4" t="s">
        <v>710</v>
      </c>
      <c r="B5" s="6" t="n">
        <v>-61763</v>
      </c>
      <c r="C5" s="6" t="n">
        <v>-76622</v>
      </c>
    </row>
    <row r="6" spans="1:3">
      <c r="A6" s="4" t="s">
        <v>711</v>
      </c>
      <c r="B6" s="6" t="n">
        <v>-33119</v>
      </c>
    </row>
    <row r="7" spans="1:3">
      <c r="A7" s="4" t="s">
        <v>89</v>
      </c>
      <c r="B7" s="7" t="n">
        <v>177088</v>
      </c>
      <c r="C7" s="6" t="n">
        <v>275905</v>
      </c>
    </row>
    <row r="8" spans="1:3">
      <c r="A8" s="4" t="s">
        <v>712</v>
      </c>
    </row>
    <row r="9" spans="1:3">
      <c r="A9" s="3" t="s">
        <v>708</v>
      </c>
    </row>
    <row r="10" spans="1:3">
      <c r="A10" s="4" t="s">
        <v>713</v>
      </c>
      <c r="B10" s="4" t="s">
        <v>714</v>
      </c>
    </row>
    <row r="11" spans="1:3">
      <c r="A11" s="4" t="s">
        <v>715</v>
      </c>
      <c r="B11" s="4" t="s">
        <v>716</v>
      </c>
    </row>
    <row r="12" spans="1:3">
      <c r="A12" s="4" t="s">
        <v>709</v>
      </c>
      <c r="B12" s="7" t="n">
        <v>27599</v>
      </c>
      <c r="C12" s="6" t="n">
        <v>122527</v>
      </c>
    </row>
    <row r="13" spans="1:3">
      <c r="A13" s="4" t="s">
        <v>717</v>
      </c>
    </row>
    <row r="14" spans="1:3">
      <c r="A14" s="3" t="s">
        <v>708</v>
      </c>
    </row>
    <row r="15" spans="1:3">
      <c r="A15" s="4" t="s">
        <v>713</v>
      </c>
      <c r="B15" s="4" t="s">
        <v>718</v>
      </c>
    </row>
    <row r="16" spans="1:3">
      <c r="A16" s="4" t="s">
        <v>715</v>
      </c>
      <c r="B16" s="4" t="s">
        <v>719</v>
      </c>
    </row>
    <row r="17" spans="1:3">
      <c r="A17" s="4" t="s">
        <v>709</v>
      </c>
      <c r="B17" s="7" t="n">
        <v>230000</v>
      </c>
      <c r="C17" s="7" t="n">
        <v>230000</v>
      </c>
    </row>
    <row r="18" spans="1:3">
      <c r="A18" s="4" t="s">
        <v>720</v>
      </c>
    </row>
    <row r="19" spans="1:3">
      <c r="A19" s="3" t="s">
        <v>708</v>
      </c>
    </row>
    <row r="20" spans="1:3">
      <c r="A20" s="4" t="s">
        <v>715</v>
      </c>
      <c r="B20" s="4" t="s">
        <v>721</v>
      </c>
    </row>
    <row r="21" spans="1:3">
      <c r="A21" s="4" t="s">
        <v>713</v>
      </c>
      <c r="B21" s="4" t="s">
        <v>722</v>
      </c>
    </row>
    <row r="22" spans="1:3">
      <c r="A22" s="4" t="s">
        <v>709</v>
      </c>
      <c r="B22" s="7" t="n">
        <v>1437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3</v>
      </c>
      <c r="B1" s="2" t="s">
        <v>2</v>
      </c>
      <c r="C1" s="2" t="s">
        <v>67</v>
      </c>
    </row>
    <row r="2" spans="1:3">
      <c r="A2" s="4" t="s">
        <v>712</v>
      </c>
    </row>
    <row r="3" spans="1:3">
      <c r="A3" s="3" t="s">
        <v>708</v>
      </c>
    </row>
    <row r="4" spans="1:3">
      <c r="A4" s="4" t="s">
        <v>724</v>
      </c>
      <c r="B4" s="4" t="s">
        <v>725</v>
      </c>
      <c r="C4" s="4" t="s">
        <v>725</v>
      </c>
    </row>
    <row r="5" spans="1:3">
      <c r="A5" s="4" t="s">
        <v>717</v>
      </c>
    </row>
    <row r="6" spans="1:3">
      <c r="A6" s="3" t="s">
        <v>708</v>
      </c>
    </row>
    <row r="7" spans="1:3">
      <c r="A7" s="4" t="s">
        <v>724</v>
      </c>
      <c r="B7" s="4" t="s">
        <v>726</v>
      </c>
      <c r="C7" s="4" t="s">
        <v>72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N6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0"/>
    <col customWidth="1" max="7" min="7" width="21"/>
    <col customWidth="1" max="8" min="8" width="27"/>
    <col customWidth="1" max="9" min="9" width="20"/>
    <col customWidth="1" max="10" min="10" width="21"/>
    <col customWidth="1" max="11" min="11" width="21"/>
    <col customWidth="1" max="12" min="12" width="80"/>
    <col customWidth="1" max="13" min="13" width="21"/>
    <col customWidth="1" max="14" min="14" width="21"/>
  </cols>
  <sheetData>
    <row r="1" spans="1:14">
      <c r="A1" s="1" t="s">
        <v>727</v>
      </c>
      <c r="B1" s="2" t="s">
        <v>728</v>
      </c>
      <c r="C1" s="2" t="s">
        <v>729</v>
      </c>
      <c r="D1" s="2" t="s">
        <v>730</v>
      </c>
      <c r="E1" s="2" t="s">
        <v>731</v>
      </c>
      <c r="F1" s="2" t="s">
        <v>732</v>
      </c>
      <c r="G1" s="2" t="s">
        <v>733</v>
      </c>
      <c r="H1" s="2" t="s">
        <v>734</v>
      </c>
      <c r="I1" s="2" t="s">
        <v>735</v>
      </c>
      <c r="J1" s="2" t="s">
        <v>733</v>
      </c>
      <c r="K1" s="2" t="s">
        <v>736</v>
      </c>
      <c r="L1" s="2" t="s">
        <v>737</v>
      </c>
      <c r="M1" s="2" t="s">
        <v>425</v>
      </c>
      <c r="N1" s="2" t="s">
        <v>420</v>
      </c>
    </row>
    <row r="2" spans="1:14">
      <c r="A2" s="3" t="s">
        <v>708</v>
      </c>
    </row>
    <row r="3" spans="1:14">
      <c r="A3" s="4" t="s">
        <v>738</v>
      </c>
      <c r="L3" s="7" t="n">
        <v>225000000</v>
      </c>
      <c r="M3" s="7" t="n">
        <v>303000000</v>
      </c>
    </row>
    <row r="4" spans="1:14">
      <c r="A4" s="4" t="s">
        <v>133</v>
      </c>
      <c r="J4" s="7" t="n">
        <v>-2400000</v>
      </c>
      <c r="K4" s="7" t="n">
        <v>-2000000</v>
      </c>
      <c r="L4" s="6" t="n">
        <v>-2408000</v>
      </c>
      <c r="M4" s="6" t="n">
        <v>-2033000</v>
      </c>
    </row>
    <row r="5" spans="1:14">
      <c r="A5" s="4" t="s">
        <v>739</v>
      </c>
      <c r="M5" s="7" t="n">
        <v>49000000</v>
      </c>
    </row>
    <row r="6" spans="1:14">
      <c r="A6" s="4" t="s">
        <v>463</v>
      </c>
    </row>
    <row r="7" spans="1:14">
      <c r="A7" s="3" t="s">
        <v>708</v>
      </c>
    </row>
    <row r="8" spans="1:14">
      <c r="A8" s="4" t="s">
        <v>740</v>
      </c>
      <c r="N8" s="4" t="s">
        <v>741</v>
      </c>
    </row>
    <row r="9" spans="1:14">
      <c r="A9" s="4" t="s">
        <v>742</v>
      </c>
      <c r="N9" s="7" t="n">
        <v>19700000</v>
      </c>
    </row>
    <row r="10" spans="1:14">
      <c r="A10" s="4" t="s">
        <v>743</v>
      </c>
      <c r="N10" s="4" t="s">
        <v>721</v>
      </c>
    </row>
    <row r="11" spans="1:14">
      <c r="A11" s="4" t="s">
        <v>744</v>
      </c>
      <c r="N11" s="7" t="n">
        <v>1500000</v>
      </c>
    </row>
    <row r="12" spans="1:14">
      <c r="A12" s="4" t="s">
        <v>745</v>
      </c>
      <c r="L12" s="6" t="n">
        <v>700000</v>
      </c>
    </row>
    <row r="13" spans="1:14">
      <c r="A13" s="4" t="s">
        <v>746</v>
      </c>
      <c r="L13" s="7" t="n">
        <v>6800000</v>
      </c>
    </row>
    <row r="14" spans="1:14">
      <c r="A14" s="4" t="s">
        <v>747</v>
      </c>
    </row>
    <row r="15" spans="1:14">
      <c r="A15" s="3" t="s">
        <v>708</v>
      </c>
    </row>
    <row r="16" spans="1:14">
      <c r="A16" s="4" t="s">
        <v>748</v>
      </c>
      <c r="L16" s="6" t="n">
        <v>2</v>
      </c>
    </row>
    <row r="17" spans="1:14">
      <c r="A17" s="4" t="s">
        <v>749</v>
      </c>
    </row>
    <row r="18" spans="1:14">
      <c r="A18" s="3" t="s">
        <v>708</v>
      </c>
    </row>
    <row r="19" spans="1:14">
      <c r="A19" s="4" t="s">
        <v>738</v>
      </c>
      <c r="D19" s="7" t="n">
        <v>47600000</v>
      </c>
    </row>
    <row r="20" spans="1:14">
      <c r="A20" s="4" t="s">
        <v>750</v>
      </c>
      <c r="L20" s="7" t="n">
        <v>27600000</v>
      </c>
    </row>
    <row r="21" spans="1:14">
      <c r="A21" s="4" t="s">
        <v>751</v>
      </c>
      <c r="I21" s="7" t="n">
        <v>172500000</v>
      </c>
    </row>
    <row r="22" spans="1:14">
      <c r="A22" s="4" t="s">
        <v>724</v>
      </c>
      <c r="I22" s="4" t="s">
        <v>725</v>
      </c>
    </row>
    <row r="23" spans="1:14">
      <c r="A23" s="4" t="s">
        <v>752</v>
      </c>
      <c r="I23" s="4" t="s">
        <v>714</v>
      </c>
    </row>
    <row r="24" spans="1:14">
      <c r="A24" s="4" t="s">
        <v>753</v>
      </c>
      <c r="D24" s="6" t="n">
        <v>50000000</v>
      </c>
      <c r="G24" s="7" t="n">
        <v>94900000</v>
      </c>
      <c r="J24" s="7" t="n">
        <v>94900000</v>
      </c>
    </row>
    <row r="25" spans="1:14">
      <c r="A25" s="4" t="s">
        <v>754</v>
      </c>
      <c r="D25" s="6" t="n">
        <v>53800000</v>
      </c>
      <c r="G25" s="6" t="n">
        <v>94700000</v>
      </c>
    </row>
    <row r="26" spans="1:14">
      <c r="A26" s="4" t="s">
        <v>755</v>
      </c>
      <c r="D26" s="6" t="n">
        <v>53700000</v>
      </c>
    </row>
    <row r="27" spans="1:14">
      <c r="A27" s="4" t="s">
        <v>756</v>
      </c>
      <c r="D27" s="6" t="n">
        <v>6100000</v>
      </c>
    </row>
    <row r="28" spans="1:14">
      <c r="A28" s="4" t="s">
        <v>757</v>
      </c>
      <c r="D28" s="6" t="n">
        <v>45600000</v>
      </c>
      <c r="G28" s="6" t="n">
        <v>92300000</v>
      </c>
    </row>
    <row r="29" spans="1:14">
      <c r="A29" s="4" t="s">
        <v>133</v>
      </c>
      <c r="D29" s="6" t="n">
        <v>-2000000</v>
      </c>
      <c r="G29" s="6" t="n">
        <v>-2400000</v>
      </c>
    </row>
    <row r="30" spans="1:14">
      <c r="A30" s="4" t="s">
        <v>758</v>
      </c>
      <c r="G30" s="7" t="n">
        <v>94700000</v>
      </c>
    </row>
    <row r="31" spans="1:14">
      <c r="A31" s="4" t="s">
        <v>759</v>
      </c>
      <c r="F31" s="7" t="n">
        <v>4300000</v>
      </c>
    </row>
    <row r="32" spans="1:14">
      <c r="A32" s="4" t="s">
        <v>760</v>
      </c>
      <c r="F32" s="10" t="n">
        <v>36.2398</v>
      </c>
    </row>
    <row r="33" spans="1:14">
      <c r="A33" s="4" t="s">
        <v>761</v>
      </c>
    </row>
    <row r="34" spans="1:14">
      <c r="A34" s="3" t="s">
        <v>708</v>
      </c>
    </row>
    <row r="35" spans="1:14">
      <c r="A35" s="4" t="s">
        <v>762</v>
      </c>
      <c r="D35" s="7" t="n">
        <v>3100000</v>
      </c>
    </row>
    <row r="36" spans="1:14">
      <c r="A36" s="4" t="s">
        <v>763</v>
      </c>
    </row>
    <row r="37" spans="1:14">
      <c r="A37" s="3" t="s">
        <v>708</v>
      </c>
    </row>
    <row r="38" spans="1:14">
      <c r="A38" s="4" t="s">
        <v>764</v>
      </c>
      <c r="D38" s="10" t="n">
        <v>0.0436</v>
      </c>
    </row>
    <row r="39" spans="1:14">
      <c r="A39" s="4" t="s">
        <v>765</v>
      </c>
    </row>
    <row r="40" spans="1:14">
      <c r="A40" s="3" t="s">
        <v>708</v>
      </c>
    </row>
    <row r="41" spans="1:14">
      <c r="A41" s="4" t="s">
        <v>750</v>
      </c>
      <c r="L41" s="7" t="n">
        <v>230000000</v>
      </c>
    </row>
    <row r="42" spans="1:14">
      <c r="A42" s="4" t="s">
        <v>751</v>
      </c>
      <c r="D42" s="7" t="n">
        <v>230000000</v>
      </c>
    </row>
    <row r="43" spans="1:14">
      <c r="A43" s="4" t="s">
        <v>724</v>
      </c>
      <c r="D43" s="4" t="s">
        <v>726</v>
      </c>
    </row>
    <row r="44" spans="1:14">
      <c r="A44" s="4" t="s">
        <v>752</v>
      </c>
      <c r="D44" s="4" t="s">
        <v>718</v>
      </c>
    </row>
    <row r="45" spans="1:14">
      <c r="A45" s="4" t="s">
        <v>766</v>
      </c>
      <c r="D45" s="7" t="n">
        <v>222700000</v>
      </c>
    </row>
    <row r="46" spans="1:14">
      <c r="A46" s="4" t="s">
        <v>759</v>
      </c>
      <c r="C46" s="7" t="n">
        <v>7300000</v>
      </c>
      <c r="D46" s="6" t="n">
        <v>7300000</v>
      </c>
    </row>
    <row r="47" spans="1:14">
      <c r="A47" s="4" t="s">
        <v>767</v>
      </c>
      <c r="D47" s="6" t="n">
        <v>90000000</v>
      </c>
    </row>
    <row r="48" spans="1:14">
      <c r="A48" s="4" t="s">
        <v>768</v>
      </c>
      <c r="D48" s="6" t="n">
        <v>21200000</v>
      </c>
      <c r="H48" s="7" t="n">
        <v>15900000</v>
      </c>
    </row>
    <row r="49" spans="1:14">
      <c r="A49" s="4" t="s">
        <v>739</v>
      </c>
      <c r="D49" s="6" t="n">
        <v>15000000</v>
      </c>
    </row>
    <row r="50" spans="1:14">
      <c r="A50" s="4" t="s">
        <v>769</v>
      </c>
      <c r="D50" s="6" t="n">
        <v>10000000</v>
      </c>
    </row>
    <row r="51" spans="1:14">
      <c r="A51" s="4" t="s">
        <v>770</v>
      </c>
      <c r="D51" s="7" t="n">
        <v>15000000</v>
      </c>
    </row>
    <row r="52" spans="1:14">
      <c r="A52" s="4" t="s">
        <v>771</v>
      </c>
      <c r="L52" s="4" t="s">
        <v>772</v>
      </c>
    </row>
    <row r="53" spans="1:14">
      <c r="A53" s="4" t="s">
        <v>773</v>
      </c>
      <c r="L53" s="4" t="s">
        <v>774</v>
      </c>
    </row>
    <row r="54" spans="1:14">
      <c r="A54" s="4" t="s">
        <v>775</v>
      </c>
      <c r="H54" s="6" t="n">
        <v>7480000</v>
      </c>
    </row>
    <row r="55" spans="1:14">
      <c r="A55" s="4" t="s">
        <v>760</v>
      </c>
      <c r="C55" s="10" t="n">
        <v>32.5256</v>
      </c>
      <c r="H55" s="10" t="n">
        <v>41.3875</v>
      </c>
    </row>
    <row r="56" spans="1:14">
      <c r="A56" s="4" t="s">
        <v>776</v>
      </c>
      <c r="H56" s="7" t="n">
        <v>21200000</v>
      </c>
    </row>
    <row r="57" spans="1:14">
      <c r="A57" s="4" t="s">
        <v>777</v>
      </c>
    </row>
    <row r="58" spans="1:14">
      <c r="A58" s="3" t="s">
        <v>708</v>
      </c>
    </row>
    <row r="59" spans="1:14">
      <c r="A59" s="4" t="s">
        <v>778</v>
      </c>
      <c r="D59" s="4" t="s">
        <v>447</v>
      </c>
    </row>
    <row r="60" spans="1:14">
      <c r="A60" s="4" t="s">
        <v>779</v>
      </c>
    </row>
    <row r="61" spans="1:14">
      <c r="A61" s="3" t="s">
        <v>708</v>
      </c>
    </row>
    <row r="62" spans="1:14">
      <c r="A62" s="4" t="s">
        <v>780</v>
      </c>
      <c r="B62" s="7" t="n">
        <v>10000000</v>
      </c>
    </row>
    <row r="63" spans="1:14">
      <c r="A63" s="4" t="s">
        <v>781</v>
      </c>
    </row>
    <row r="64" spans="1:14">
      <c r="A64" s="3" t="s">
        <v>708</v>
      </c>
    </row>
    <row r="65" spans="1:14">
      <c r="A65" s="4" t="s">
        <v>782</v>
      </c>
      <c r="E65" s="7" t="n">
        <v>50000000</v>
      </c>
    </row>
    <row r="66" spans="1:14">
      <c r="A66" s="4" t="s">
        <v>752</v>
      </c>
      <c r="E66" s="4" t="s">
        <v>783</v>
      </c>
    </row>
    <row r="67" spans="1:14">
      <c r="A67" s="4" t="s">
        <v>784</v>
      </c>
      <c r="L67" s="7"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43"/>
    <col customWidth="1" max="3" min="3" width="43"/>
    <col customWidth="1" max="4" min="4" width="14"/>
    <col customWidth="1" max="5" min="5" width="21"/>
  </cols>
  <sheetData>
    <row r="1" spans="1:5">
      <c r="A1" s="1" t="s">
        <v>785</v>
      </c>
      <c r="B1" s="2" t="s">
        <v>786</v>
      </c>
      <c r="C1" s="2" t="s">
        <v>787</v>
      </c>
      <c r="D1" s="2" t="s">
        <v>788</v>
      </c>
      <c r="E1" s="2" t="s">
        <v>730</v>
      </c>
    </row>
    <row r="2" spans="1:5">
      <c r="A2" s="4" t="s">
        <v>749</v>
      </c>
    </row>
    <row r="3" spans="1:5">
      <c r="A3" s="3" t="s">
        <v>708</v>
      </c>
    </row>
    <row r="4" spans="1:5">
      <c r="A4" s="4" t="s">
        <v>789</v>
      </c>
      <c r="C4" s="10" t="n">
        <v>36.2398</v>
      </c>
    </row>
    <row r="5" spans="1:5">
      <c r="A5" s="4" t="s">
        <v>790</v>
      </c>
      <c r="C5" s="11" t="n">
        <v>27.594</v>
      </c>
    </row>
    <row r="6" spans="1:5">
      <c r="A6" s="4" t="s">
        <v>791</v>
      </c>
      <c r="C6" s="5" t="n">
        <v>138.9</v>
      </c>
    </row>
    <row r="7" spans="1:5">
      <c r="A7" s="4" t="s">
        <v>792</v>
      </c>
      <c r="C7" s="4" t="s">
        <v>793</v>
      </c>
    </row>
    <row r="8" spans="1:5">
      <c r="A8" s="4" t="s">
        <v>794</v>
      </c>
      <c r="C8" s="4" t="s">
        <v>795</v>
      </c>
    </row>
    <row r="9" spans="1:5">
      <c r="A9" s="4" t="s">
        <v>796</v>
      </c>
      <c r="C9" s="5" t="n">
        <v>33.6</v>
      </c>
    </row>
    <row r="10" spans="1:5">
      <c r="A10" s="4" t="s">
        <v>797</v>
      </c>
      <c r="C10" s="6" t="n">
        <v>16</v>
      </c>
    </row>
    <row r="11" spans="1:5">
      <c r="A11" s="4" t="s">
        <v>798</v>
      </c>
      <c r="C11" s="12" t="n">
        <v>4.3</v>
      </c>
    </row>
    <row r="12" spans="1:5">
      <c r="A12" s="4" t="s">
        <v>799</v>
      </c>
      <c r="C12" s="6" t="n">
        <v>1</v>
      </c>
    </row>
    <row r="13" spans="1:5">
      <c r="A13" s="4" t="s">
        <v>797</v>
      </c>
      <c r="C13" s="5" t="n">
        <v>0.4</v>
      </c>
    </row>
    <row r="14" spans="1:5">
      <c r="A14" s="4" t="s">
        <v>765</v>
      </c>
    </row>
    <row r="15" spans="1:5">
      <c r="A15" s="3" t="s">
        <v>708</v>
      </c>
    </row>
    <row r="16" spans="1:5">
      <c r="A16" s="4" t="s">
        <v>789</v>
      </c>
      <c r="B16" s="10" t="n">
        <v>32.5256</v>
      </c>
      <c r="D16" s="10" t="n">
        <v>41.3875</v>
      </c>
    </row>
    <row r="17" spans="1:5">
      <c r="A17" s="4" t="s">
        <v>790</v>
      </c>
      <c r="B17" s="11" t="n">
        <v>30.745</v>
      </c>
    </row>
    <row r="18" spans="1:5">
      <c r="A18" s="4" t="s">
        <v>791</v>
      </c>
      <c r="B18" s="5" t="n">
        <v>160.8</v>
      </c>
    </row>
    <row r="19" spans="1:5">
      <c r="A19" s="4" t="s">
        <v>792</v>
      </c>
      <c r="B19" s="4" t="s">
        <v>793</v>
      </c>
    </row>
    <row r="20" spans="1:5">
      <c r="A20" s="4" t="s">
        <v>794</v>
      </c>
      <c r="B20" s="4" t="s">
        <v>795</v>
      </c>
    </row>
    <row r="21" spans="1:5">
      <c r="A21" s="4" t="s">
        <v>796</v>
      </c>
      <c r="B21" s="5" t="n">
        <v>69.2</v>
      </c>
    </row>
    <row r="22" spans="1:5">
      <c r="A22" s="4" t="s">
        <v>797</v>
      </c>
      <c r="B22" s="12" t="n">
        <v>17.3</v>
      </c>
    </row>
    <row r="23" spans="1:5">
      <c r="A23" s="4" t="s">
        <v>798</v>
      </c>
      <c r="B23" s="12" t="n">
        <v>7.3</v>
      </c>
      <c r="E23" s="5" t="n">
        <v>7.3</v>
      </c>
    </row>
    <row r="24" spans="1:5">
      <c r="A24" s="4" t="s">
        <v>799</v>
      </c>
      <c r="B24" s="12" t="n">
        <v>2.2</v>
      </c>
    </row>
    <row r="25" spans="1:5">
      <c r="A25" s="4" t="s">
        <v>797</v>
      </c>
      <c r="B25" s="5" t="n">
        <v>0.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800</v>
      </c>
      <c r="B1" s="2" t="s">
        <v>801</v>
      </c>
      <c r="C1" s="2" t="s">
        <v>802</v>
      </c>
    </row>
    <row r="2" spans="1:3">
      <c r="A2" s="4" t="s">
        <v>749</v>
      </c>
    </row>
    <row r="3" spans="1:3">
      <c r="A3" s="3" t="s">
        <v>708</v>
      </c>
    </row>
    <row r="4" spans="1:3">
      <c r="A4" s="4" t="s">
        <v>803</v>
      </c>
      <c r="C4" s="7" t="n">
        <v>1000</v>
      </c>
    </row>
    <row r="5" spans="1:3">
      <c r="A5" s="4" t="s">
        <v>765</v>
      </c>
    </row>
    <row r="6" spans="1:3">
      <c r="A6" s="3" t="s">
        <v>708</v>
      </c>
    </row>
    <row r="7" spans="1:3">
      <c r="A7" s="4" t="s">
        <v>803</v>
      </c>
      <c r="B7" s="7" t="n">
        <v>1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6"/>
  </cols>
  <sheetData>
    <row r="1" spans="1:4">
      <c r="A1" s="1" t="s">
        <v>804</v>
      </c>
      <c r="B1" s="2" t="s">
        <v>1</v>
      </c>
      <c r="D1" s="2" t="s">
        <v>805</v>
      </c>
    </row>
    <row r="2" spans="1:4">
      <c r="B2" s="2" t="s">
        <v>2</v>
      </c>
      <c r="C2" s="2" t="s">
        <v>67</v>
      </c>
      <c r="D2" s="2" t="s">
        <v>2</v>
      </c>
    </row>
    <row r="3" spans="1:4">
      <c r="A3" s="3" t="s">
        <v>806</v>
      </c>
    </row>
    <row r="4" spans="1:4">
      <c r="A4" s="4" t="s">
        <v>807</v>
      </c>
      <c r="B4" s="7" t="n">
        <v>4400</v>
      </c>
      <c r="C4" s="7" t="n">
        <v>8015</v>
      </c>
      <c r="D4" s="7" t="n">
        <v>12400</v>
      </c>
    </row>
    <row r="5" spans="1:4">
      <c r="A5" s="4" t="s">
        <v>808</v>
      </c>
      <c r="B5" s="6" t="n">
        <v>4400</v>
      </c>
      <c r="C5" s="7" t="n">
        <v>8015</v>
      </c>
      <c r="D5" s="6" t="n">
        <v>6800</v>
      </c>
    </row>
    <row r="6" spans="1:4">
      <c r="A6" s="4" t="s">
        <v>807</v>
      </c>
      <c r="D6" s="6" t="n">
        <v>5600</v>
      </c>
    </row>
    <row r="7" spans="1:4">
      <c r="A7" s="4" t="s">
        <v>809</v>
      </c>
      <c r="B7" s="6" t="n">
        <v>600</v>
      </c>
    </row>
    <row r="8" spans="1:4">
      <c r="A8" s="4" t="s">
        <v>654</v>
      </c>
    </row>
    <row r="9" spans="1:4">
      <c r="A9" s="3" t="s">
        <v>806</v>
      </c>
    </row>
    <row r="10" spans="1:4">
      <c r="A10" s="4" t="s">
        <v>807</v>
      </c>
      <c r="B10" s="6" t="n">
        <v>4400</v>
      </c>
    </row>
    <row r="11" spans="1:4">
      <c r="A11" s="4" t="s">
        <v>808</v>
      </c>
      <c r="B11" s="6" t="n">
        <v>2500</v>
      </c>
    </row>
    <row r="12" spans="1:4">
      <c r="A12" s="4" t="s">
        <v>807</v>
      </c>
      <c r="B12" s="6" t="n">
        <v>1900</v>
      </c>
    </row>
    <row r="13" spans="1:4">
      <c r="A13" s="4" t="s">
        <v>809</v>
      </c>
      <c r="B13" s="7" t="n">
        <v>1200</v>
      </c>
    </row>
    <row r="14" spans="1:4">
      <c r="A14" s="4" t="s">
        <v>810</v>
      </c>
    </row>
    <row r="15" spans="1:4">
      <c r="A15" s="3" t="s">
        <v>806</v>
      </c>
    </row>
    <row r="16" spans="1:4">
      <c r="A16" s="4" t="s">
        <v>807</v>
      </c>
      <c r="D16" s="7" t="n">
        <v>330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811</v>
      </c>
      <c r="B1" s="2" t="s">
        <v>1</v>
      </c>
      <c r="D1" s="2" t="s">
        <v>805</v>
      </c>
    </row>
    <row r="2" spans="1:4">
      <c r="B2" s="2" t="s">
        <v>2</v>
      </c>
      <c r="C2" s="2" t="s">
        <v>67</v>
      </c>
      <c r="D2" s="2" t="s">
        <v>2</v>
      </c>
    </row>
    <row r="3" spans="1:4">
      <c r="A3" s="3" t="s">
        <v>806</v>
      </c>
    </row>
    <row r="4" spans="1:4">
      <c r="A4" s="4" t="s">
        <v>808</v>
      </c>
      <c r="B4" s="7" t="n">
        <v>4400</v>
      </c>
      <c r="C4" s="7" t="n">
        <v>8015</v>
      </c>
      <c r="D4" s="7" t="n">
        <v>6800</v>
      </c>
    </row>
    <row r="5" spans="1:4">
      <c r="A5" s="4" t="s">
        <v>812</v>
      </c>
    </row>
    <row r="6" spans="1:4">
      <c r="A6" s="3" t="s">
        <v>806</v>
      </c>
    </row>
    <row r="7" spans="1:4">
      <c r="A7" s="4" t="s">
        <v>808</v>
      </c>
      <c r="B7" s="6" t="n">
        <v>2547</v>
      </c>
      <c r="C7" s="6" t="n">
        <v>4275</v>
      </c>
    </row>
    <row r="8" spans="1:4">
      <c r="A8" s="4" t="s">
        <v>813</v>
      </c>
    </row>
    <row r="9" spans="1:4">
      <c r="A9" s="3" t="s">
        <v>806</v>
      </c>
    </row>
    <row r="10" spans="1:4">
      <c r="A10" s="4" t="s">
        <v>808</v>
      </c>
      <c r="B10" s="6" t="n">
        <v>1853</v>
      </c>
      <c r="C10" s="6" t="n">
        <v>3740</v>
      </c>
    </row>
    <row r="11" spans="1:4">
      <c r="A11" s="4" t="s">
        <v>814</v>
      </c>
    </row>
    <row r="12" spans="1:4">
      <c r="A12" s="3" t="s">
        <v>806</v>
      </c>
    </row>
    <row r="13" spans="1:4">
      <c r="A13" s="4" t="s">
        <v>808</v>
      </c>
      <c r="B13" s="6" t="n">
        <v>2346</v>
      </c>
      <c r="C13" s="6" t="n">
        <v>2586</v>
      </c>
    </row>
    <row r="14" spans="1:4">
      <c r="A14" s="4" t="s">
        <v>815</v>
      </c>
    </row>
    <row r="15" spans="1:4">
      <c r="A15" s="3" t="s">
        <v>806</v>
      </c>
    </row>
    <row r="16" spans="1:4">
      <c r="A16" s="4" t="s">
        <v>808</v>
      </c>
      <c r="B16" s="6" t="n">
        <v>493</v>
      </c>
      <c r="C16" s="6" t="n">
        <v>1585</v>
      </c>
    </row>
    <row r="17" spans="1:4">
      <c r="A17" s="4" t="s">
        <v>816</v>
      </c>
    </row>
    <row r="18" spans="1:4">
      <c r="A18" s="3" t="s">
        <v>806</v>
      </c>
    </row>
    <row r="19" spans="1:4">
      <c r="A19" s="4" t="s">
        <v>808</v>
      </c>
      <c r="B19" s="6" t="n">
        <v>1853</v>
      </c>
      <c r="C19" s="6" t="n">
        <v>1001</v>
      </c>
    </row>
    <row r="20" spans="1:4">
      <c r="A20" s="4" t="s">
        <v>817</v>
      </c>
    </row>
    <row r="21" spans="1:4">
      <c r="A21" s="3" t="s">
        <v>806</v>
      </c>
    </row>
    <row r="22" spans="1:4">
      <c r="A22" s="4" t="s">
        <v>808</v>
      </c>
      <c r="B22" s="6" t="n">
        <v>222</v>
      </c>
      <c r="C22" s="6" t="n">
        <v>1215</v>
      </c>
    </row>
    <row r="23" spans="1:4">
      <c r="A23" s="4" t="s">
        <v>818</v>
      </c>
    </row>
    <row r="24" spans="1:4">
      <c r="A24" s="3" t="s">
        <v>806</v>
      </c>
    </row>
    <row r="25" spans="1:4">
      <c r="A25" s="4" t="s">
        <v>808</v>
      </c>
      <c r="B25" s="6" t="n">
        <v>222</v>
      </c>
      <c r="C25" s="6" t="n">
        <v>412</v>
      </c>
    </row>
    <row r="26" spans="1:4">
      <c r="A26" s="4" t="s">
        <v>819</v>
      </c>
    </row>
    <row r="27" spans="1:4">
      <c r="A27" s="3" t="s">
        <v>806</v>
      </c>
    </row>
    <row r="28" spans="1:4">
      <c r="A28" s="4" t="s">
        <v>808</v>
      </c>
      <c r="C28" s="6" t="n">
        <v>803</v>
      </c>
    </row>
    <row r="29" spans="1:4">
      <c r="A29" s="4" t="s">
        <v>820</v>
      </c>
    </row>
    <row r="30" spans="1:4">
      <c r="A30" s="3" t="s">
        <v>806</v>
      </c>
    </row>
    <row r="31" spans="1:4">
      <c r="A31" s="4" t="s">
        <v>808</v>
      </c>
      <c r="B31" s="6" t="n">
        <v>601</v>
      </c>
      <c r="C31" s="6" t="n">
        <v>2616</v>
      </c>
    </row>
    <row r="32" spans="1:4">
      <c r="A32" s="4" t="s">
        <v>821</v>
      </c>
    </row>
    <row r="33" spans="1:4">
      <c r="A33" s="3" t="s">
        <v>806</v>
      </c>
    </row>
    <row r="34" spans="1:4">
      <c r="A34" s="4" t="s">
        <v>808</v>
      </c>
      <c r="B34" s="6" t="n">
        <v>601</v>
      </c>
      <c r="C34" s="6" t="n">
        <v>1228</v>
      </c>
    </row>
    <row r="35" spans="1:4">
      <c r="A35" s="4" t="s">
        <v>822</v>
      </c>
    </row>
    <row r="36" spans="1:4">
      <c r="A36" s="3" t="s">
        <v>806</v>
      </c>
    </row>
    <row r="37" spans="1:4">
      <c r="A37" s="4" t="s">
        <v>808</v>
      </c>
      <c r="C37" s="6" t="n">
        <v>1388</v>
      </c>
    </row>
    <row r="38" spans="1:4">
      <c r="A38" s="4" t="s">
        <v>549</v>
      </c>
    </row>
    <row r="39" spans="1:4">
      <c r="A39" s="3" t="s">
        <v>806</v>
      </c>
    </row>
    <row r="40" spans="1:4">
      <c r="A40" s="4" t="s">
        <v>808</v>
      </c>
      <c r="B40" s="6" t="n">
        <v>1231</v>
      </c>
      <c r="C40" s="6" t="n">
        <v>1598</v>
      </c>
    </row>
    <row r="41" spans="1:4">
      <c r="A41" s="4" t="s">
        <v>823</v>
      </c>
    </row>
    <row r="42" spans="1:4">
      <c r="A42" s="3" t="s">
        <v>806</v>
      </c>
    </row>
    <row r="43" spans="1:4">
      <c r="A43" s="4" t="s">
        <v>808</v>
      </c>
      <c r="B43" s="7" t="n">
        <v>1231</v>
      </c>
      <c r="C43" s="6" t="n">
        <v>1050</v>
      </c>
    </row>
    <row r="44" spans="1:4">
      <c r="A44" s="4" t="s">
        <v>824</v>
      </c>
    </row>
    <row r="45" spans="1:4">
      <c r="A45" s="3" t="s">
        <v>806</v>
      </c>
    </row>
    <row r="46" spans="1:4">
      <c r="A46" s="4" t="s">
        <v>808</v>
      </c>
      <c r="C46" s="7" t="n">
        <v>548</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5</v>
      </c>
      <c r="B1" s="2" t="s">
        <v>1</v>
      </c>
    </row>
    <row r="2" spans="1:3">
      <c r="B2" s="2" t="s">
        <v>2</v>
      </c>
      <c r="C2" s="2" t="s">
        <v>67</v>
      </c>
    </row>
    <row r="3" spans="1:3">
      <c r="A3" s="3" t="s">
        <v>806</v>
      </c>
    </row>
    <row r="4" spans="1:3">
      <c r="A4" s="4" t="s">
        <v>826</v>
      </c>
      <c r="B4" s="7" t="n">
        <v>5756</v>
      </c>
    </row>
    <row r="5" spans="1:3">
      <c r="A5" s="4" t="s">
        <v>827</v>
      </c>
      <c r="B5" s="6" t="n">
        <v>-2977</v>
      </c>
    </row>
    <row r="6" spans="1:3">
      <c r="A6" s="4" t="s">
        <v>828</v>
      </c>
      <c r="B6" s="6" t="n">
        <v>3191</v>
      </c>
      <c r="C6" s="7" t="n">
        <v>8015</v>
      </c>
    </row>
    <row r="7" spans="1:3">
      <c r="A7" s="4" t="s">
        <v>829</v>
      </c>
      <c r="B7" s="6" t="n">
        <v>-3228</v>
      </c>
      <c r="C7" s="6" t="n">
        <v>-2259</v>
      </c>
    </row>
    <row r="8" spans="1:3">
      <c r="A8" s="4" t="s">
        <v>830</v>
      </c>
      <c r="B8" s="6" t="n">
        <v>2742</v>
      </c>
      <c r="C8" s="6" t="n">
        <v>5756</v>
      </c>
    </row>
    <row r="9" spans="1:3">
      <c r="A9" s="4" t="s">
        <v>812</v>
      </c>
    </row>
    <row r="10" spans="1:3">
      <c r="A10" s="3" t="s">
        <v>806</v>
      </c>
    </row>
    <row r="11" spans="1:3">
      <c r="A11" s="4" t="s">
        <v>826</v>
      </c>
      <c r="B11" s="6" t="n">
        <v>2779</v>
      </c>
    </row>
    <row r="12" spans="1:3">
      <c r="A12" s="4" t="s">
        <v>828</v>
      </c>
      <c r="B12" s="6" t="n">
        <v>2547</v>
      </c>
      <c r="C12" s="6" t="n">
        <v>4275</v>
      </c>
    </row>
    <row r="13" spans="1:3">
      <c r="A13" s="4" t="s">
        <v>829</v>
      </c>
      <c r="B13" s="6" t="n">
        <v>-2943</v>
      </c>
      <c r="C13" s="6" t="n">
        <v>-1496</v>
      </c>
    </row>
    <row r="14" spans="1:3">
      <c r="A14" s="4" t="s">
        <v>830</v>
      </c>
      <c r="B14" s="6" t="n">
        <v>2383</v>
      </c>
      <c r="C14" s="6" t="n">
        <v>2779</v>
      </c>
    </row>
    <row r="15" spans="1:3">
      <c r="A15" s="4" t="s">
        <v>813</v>
      </c>
    </row>
    <row r="16" spans="1:3">
      <c r="A16" s="3" t="s">
        <v>806</v>
      </c>
    </row>
    <row r="17" spans="1:3">
      <c r="A17" s="4" t="s">
        <v>826</v>
      </c>
      <c r="B17" s="6" t="n">
        <v>2977</v>
      </c>
    </row>
    <row r="18" spans="1:3">
      <c r="A18" s="4" t="s">
        <v>827</v>
      </c>
      <c r="B18" s="6" t="n">
        <v>-2977</v>
      </c>
    </row>
    <row r="19" spans="1:3">
      <c r="A19" s="4" t="s">
        <v>828</v>
      </c>
      <c r="B19" s="6" t="n">
        <v>644</v>
      </c>
      <c r="C19" s="6" t="n">
        <v>3740</v>
      </c>
    </row>
    <row r="20" spans="1:3">
      <c r="A20" s="4" t="s">
        <v>829</v>
      </c>
      <c r="B20" s="6" t="n">
        <v>-285</v>
      </c>
      <c r="C20" s="6" t="n">
        <v>-763</v>
      </c>
    </row>
    <row r="21" spans="1:3">
      <c r="A21" s="4" t="s">
        <v>830</v>
      </c>
      <c r="B21" s="7" t="n">
        <v>359</v>
      </c>
      <c r="C21" s="7" t="n">
        <v>2977</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831</v>
      </c>
      <c r="B1" s="2" t="s">
        <v>1</v>
      </c>
    </row>
    <row r="2" spans="1:3">
      <c r="B2" s="2" t="s">
        <v>2</v>
      </c>
      <c r="C2" s="2" t="s">
        <v>832</v>
      </c>
    </row>
    <row r="3" spans="1:3">
      <c r="A3" s="3" t="s">
        <v>833</v>
      </c>
    </row>
    <row r="4" spans="1:3">
      <c r="A4" s="4" t="s">
        <v>76</v>
      </c>
      <c r="B4" s="7" t="n">
        <v>20626</v>
      </c>
      <c r="C4" s="7" t="n">
        <v>25600</v>
      </c>
    </row>
    <row r="5" spans="1:3">
      <c r="A5" s="4" t="s">
        <v>834</v>
      </c>
      <c r="B5" s="6" t="n">
        <v>28941</v>
      </c>
      <c r="C5" s="7" t="n">
        <v>29100</v>
      </c>
    </row>
    <row r="6" spans="1:3">
      <c r="A6" s="4" t="s">
        <v>835</v>
      </c>
      <c r="B6" s="6" t="n">
        <v>600</v>
      </c>
    </row>
    <row r="7" spans="1:3">
      <c r="A7" s="4" t="s">
        <v>810</v>
      </c>
    </row>
    <row r="8" spans="1:3">
      <c r="A8" s="3" t="s">
        <v>833</v>
      </c>
    </row>
    <row r="9" spans="1:3">
      <c r="A9" s="4" t="s">
        <v>836</v>
      </c>
      <c r="B9" s="7" t="n">
        <v>120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38"/>
    <col customWidth="1" max="3" min="3" width="14"/>
  </cols>
  <sheetData>
    <row r="1" spans="1:3">
      <c r="A1" s="1" t="s">
        <v>837</v>
      </c>
      <c r="B1" s="2" t="s">
        <v>2</v>
      </c>
      <c r="C1" s="2" t="s">
        <v>832</v>
      </c>
    </row>
    <row r="2" spans="1:3">
      <c r="A2" s="3" t="s">
        <v>838</v>
      </c>
    </row>
    <row r="3" spans="1:3">
      <c r="A3" s="4" t="s">
        <v>76</v>
      </c>
      <c r="B3" s="7" t="n">
        <v>20626</v>
      </c>
      <c r="C3" s="7" t="n">
        <v>25600</v>
      </c>
    </row>
    <row r="4" spans="1:3">
      <c r="A4" s="4" t="s">
        <v>839</v>
      </c>
      <c r="B4" s="7" t="n">
        <v>4662</v>
      </c>
    </row>
    <row r="5" spans="1:3">
      <c r="A5" s="4" t="s">
        <v>840</v>
      </c>
      <c r="B5" s="4" t="s">
        <v>841</v>
      </c>
    </row>
    <row r="6" spans="1:3">
      <c r="A6" s="4" t="s">
        <v>90</v>
      </c>
      <c r="B6" s="7" t="n">
        <v>24279</v>
      </c>
    </row>
    <row r="7" spans="1:3">
      <c r="A7" s="4" t="s">
        <v>842</v>
      </c>
      <c r="B7" s="7" t="n">
        <v>28941</v>
      </c>
      <c r="C7" s="7" t="n">
        <v>291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43</v>
      </c>
      <c r="B1" s="2" t="s">
        <v>1</v>
      </c>
    </row>
    <row r="2" spans="1:2">
      <c r="B2" s="2" t="s">
        <v>506</v>
      </c>
    </row>
    <row r="3" spans="1:2">
      <c r="A3" s="3" t="s">
        <v>844</v>
      </c>
    </row>
    <row r="4" spans="1:2">
      <c r="A4" s="4" t="s">
        <v>845</v>
      </c>
      <c r="B4" s="7" t="n">
        <v>6497</v>
      </c>
    </row>
    <row r="5" spans="1:2">
      <c r="A5" s="4" t="s">
        <v>846</v>
      </c>
      <c r="B5" s="6" t="n">
        <v>848</v>
      </c>
    </row>
    <row r="6" spans="1:2">
      <c r="A6" s="4" t="s">
        <v>847</v>
      </c>
      <c r="B6" s="6" t="n">
        <v>315</v>
      </c>
    </row>
    <row r="7" spans="1:2">
      <c r="A7" s="4" t="s">
        <v>848</v>
      </c>
      <c r="B7" s="7" t="n">
        <v>76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5"/>
  </cols>
  <sheetData>
    <row r="1" spans="1:2">
      <c r="A1" s="1" t="s">
        <v>849</v>
      </c>
      <c r="B1" s="2" t="s">
        <v>1</v>
      </c>
    </row>
    <row r="2" spans="1:2">
      <c r="B2" s="2" t="s">
        <v>506</v>
      </c>
    </row>
    <row r="3" spans="1:2">
      <c r="A3" s="3" t="s">
        <v>243</v>
      </c>
    </row>
    <row r="4" spans="1:2">
      <c r="A4" s="4" t="s">
        <v>850</v>
      </c>
      <c r="B4" s="7" t="n">
        <v>6624</v>
      </c>
    </row>
    <row r="5" spans="1:2">
      <c r="A5" s="4" t="s">
        <v>851</v>
      </c>
      <c r="B5" s="7" t="n">
        <v>4071</v>
      </c>
    </row>
    <row r="6" spans="1:2">
      <c r="A6" s="4" t="s">
        <v>852</v>
      </c>
      <c r="B6" s="4" t="s">
        <v>853</v>
      </c>
    </row>
    <row r="7" spans="1:2">
      <c r="A7" s="4" t="s">
        <v>854</v>
      </c>
      <c r="B7" s="4" t="s">
        <v>855</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6</v>
      </c>
      <c r="B1" s="2" t="s">
        <v>2</v>
      </c>
      <c r="C1" s="2" t="s">
        <v>832</v>
      </c>
    </row>
    <row r="2" spans="1:3">
      <c r="A2" s="3" t="s">
        <v>857</v>
      </c>
    </row>
    <row r="3" spans="1:3">
      <c r="A3" s="4" t="s">
        <v>485</v>
      </c>
      <c r="B3" s="7" t="n">
        <v>6087</v>
      </c>
    </row>
    <row r="4" spans="1:3">
      <c r="A4" s="4" t="s">
        <v>489</v>
      </c>
      <c r="B4" s="6" t="n">
        <v>5485</v>
      </c>
    </row>
    <row r="5" spans="1:3">
      <c r="A5" s="4" t="s">
        <v>684</v>
      </c>
      <c r="B5" s="6" t="n">
        <v>5342</v>
      </c>
    </row>
    <row r="6" spans="1:3">
      <c r="A6" s="4" t="s">
        <v>685</v>
      </c>
      <c r="B6" s="6" t="n">
        <v>5076</v>
      </c>
    </row>
    <row r="7" spans="1:3">
      <c r="A7" s="4" t="s">
        <v>686</v>
      </c>
      <c r="B7" s="6" t="n">
        <v>3554</v>
      </c>
    </row>
    <row r="8" spans="1:3">
      <c r="A8" s="4" t="s">
        <v>687</v>
      </c>
      <c r="B8" s="6" t="n">
        <v>9952</v>
      </c>
    </row>
    <row r="9" spans="1:3">
      <c r="A9" s="4" t="s">
        <v>858</v>
      </c>
      <c r="B9" s="6" t="n">
        <v>35496</v>
      </c>
    </row>
    <row r="10" spans="1:3">
      <c r="A10" s="4" t="s">
        <v>859</v>
      </c>
      <c r="B10" s="6" t="n">
        <v>-6555</v>
      </c>
    </row>
    <row r="11" spans="1:3">
      <c r="A11" s="4" t="s">
        <v>842</v>
      </c>
      <c r="B11" s="6" t="n">
        <v>28941</v>
      </c>
      <c r="C11" s="7" t="n">
        <v>29100</v>
      </c>
    </row>
    <row r="12" spans="1:3">
      <c r="A12" s="4" t="s">
        <v>860</v>
      </c>
      <c r="B12" s="6" t="n">
        <v>-4662</v>
      </c>
    </row>
    <row r="13" spans="1:3">
      <c r="A13" s="4" t="s">
        <v>861</v>
      </c>
      <c r="B13" s="7" t="n">
        <v>24279</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62</v>
      </c>
      <c r="B1" s="2" t="s">
        <v>506</v>
      </c>
    </row>
    <row r="2" spans="1:2">
      <c r="A2" s="3" t="s">
        <v>863</v>
      </c>
    </row>
    <row r="3" spans="1:2">
      <c r="A3" s="4" t="s">
        <v>25</v>
      </c>
      <c r="B3" s="7" t="n">
        <v>7565</v>
      </c>
    </row>
    <row r="4" spans="1:2">
      <c r="A4" s="4" t="s">
        <v>485</v>
      </c>
      <c r="B4" s="6" t="n">
        <v>6386</v>
      </c>
    </row>
    <row r="5" spans="1:2">
      <c r="A5" s="4" t="s">
        <v>489</v>
      </c>
      <c r="B5" s="6" t="n">
        <v>6242</v>
      </c>
    </row>
    <row r="6" spans="1:2">
      <c r="A6" s="4" t="s">
        <v>684</v>
      </c>
      <c r="B6" s="6" t="n">
        <v>6199</v>
      </c>
    </row>
    <row r="7" spans="1:2">
      <c r="A7" s="4" t="s">
        <v>685</v>
      </c>
      <c r="B7" s="6" t="n">
        <v>6126</v>
      </c>
    </row>
    <row r="8" spans="1:2">
      <c r="A8" s="4" t="s">
        <v>687</v>
      </c>
      <c r="B8" s="6" t="n">
        <v>7659</v>
      </c>
    </row>
    <row r="9" spans="1:2">
      <c r="A9" s="4" t="s">
        <v>858</v>
      </c>
      <c r="B9" s="7" t="n">
        <v>40177</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4</v>
      </c>
      <c r="B1" s="2" t="s">
        <v>1</v>
      </c>
    </row>
    <row r="2" spans="1:4">
      <c r="B2" s="2" t="s">
        <v>2</v>
      </c>
      <c r="C2" s="2" t="s">
        <v>67</v>
      </c>
      <c r="D2" s="2" t="s">
        <v>114</v>
      </c>
    </row>
    <row r="3" spans="1:4">
      <c r="A3" s="3" t="s">
        <v>246</v>
      </c>
    </row>
    <row r="4" spans="1:4">
      <c r="A4" s="4" t="s">
        <v>865</v>
      </c>
      <c r="B4" s="7" t="n">
        <v>-59133</v>
      </c>
      <c r="C4" s="7" t="n">
        <v>21367</v>
      </c>
      <c r="D4" s="7" t="n">
        <v>13898</v>
      </c>
    </row>
    <row r="5" spans="1:4">
      <c r="A5" s="4" t="s">
        <v>866</v>
      </c>
      <c r="B5" s="6" t="n">
        <v>813</v>
      </c>
      <c r="C5" s="6" t="n">
        <v>2488</v>
      </c>
      <c r="D5" s="6" t="n">
        <v>14811</v>
      </c>
    </row>
    <row r="6" spans="1:4">
      <c r="A6" s="4" t="s">
        <v>136</v>
      </c>
      <c r="B6" s="7" t="n">
        <v>-58320</v>
      </c>
      <c r="C6" s="7" t="n">
        <v>23855</v>
      </c>
      <c r="D6" s="7" t="n">
        <v>28709</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7</v>
      </c>
      <c r="B1" s="2" t="s">
        <v>1</v>
      </c>
    </row>
    <row r="2" spans="1:4">
      <c r="B2" s="2" t="s">
        <v>2</v>
      </c>
      <c r="C2" s="2" t="s">
        <v>67</v>
      </c>
      <c r="D2" s="2" t="s">
        <v>114</v>
      </c>
    </row>
    <row r="3" spans="1:4">
      <c r="A3" s="3" t="s">
        <v>868</v>
      </c>
    </row>
    <row r="4" spans="1:4">
      <c r="A4" s="4" t="s">
        <v>869</v>
      </c>
      <c r="C4" s="7" t="n">
        <v>404</v>
      </c>
      <c r="D4" s="7" t="n">
        <v>-412</v>
      </c>
    </row>
    <row r="5" spans="1:4">
      <c r="A5" s="4" t="s">
        <v>870</v>
      </c>
      <c r="B5" s="7" t="n">
        <v>-273</v>
      </c>
      <c r="C5" s="6" t="n">
        <v>-256</v>
      </c>
      <c r="D5" s="6" t="n">
        <v>-694</v>
      </c>
    </row>
    <row r="6" spans="1:4">
      <c r="A6" s="4" t="s">
        <v>866</v>
      </c>
      <c r="B6" s="6" t="n">
        <v>-1629</v>
      </c>
      <c r="C6" s="6" t="n">
        <v>-62</v>
      </c>
      <c r="D6" s="6" t="n">
        <v>-2204</v>
      </c>
    </row>
    <row r="7" spans="1:4">
      <c r="A7" s="4" t="s">
        <v>871</v>
      </c>
      <c r="B7" s="6" t="n">
        <v>-1902</v>
      </c>
      <c r="C7" s="6" t="n">
        <v>86</v>
      </c>
      <c r="D7" s="6" t="n">
        <v>-3310</v>
      </c>
    </row>
    <row r="8" spans="1:4">
      <c r="A8" s="3" t="s">
        <v>872</v>
      </c>
    </row>
    <row r="9" spans="1:4">
      <c r="A9" s="4" t="s">
        <v>869</v>
      </c>
      <c r="B9" s="6" t="n">
        <v>-12852</v>
      </c>
      <c r="C9" s="6" t="n">
        <v>-2015</v>
      </c>
      <c r="D9" s="6" t="n">
        <v>-6156</v>
      </c>
    </row>
    <row r="10" spans="1:4">
      <c r="A10" s="4" t="s">
        <v>870</v>
      </c>
      <c r="B10" s="6" t="n">
        <v>-10645</v>
      </c>
      <c r="C10" s="6" t="n">
        <v>-1183</v>
      </c>
      <c r="D10" s="6" t="n">
        <v>-1458</v>
      </c>
    </row>
    <row r="11" spans="1:4">
      <c r="A11" s="4" t="s">
        <v>866</v>
      </c>
      <c r="B11" s="6" t="n">
        <v>4945</v>
      </c>
      <c r="C11" s="6" t="n">
        <v>4442</v>
      </c>
      <c r="D11" s="6" t="n">
        <v>243</v>
      </c>
    </row>
    <row r="12" spans="1:4">
      <c r="A12" s="4" t="s">
        <v>873</v>
      </c>
      <c r="B12" s="6" t="n">
        <v>-18552</v>
      </c>
      <c r="C12" s="6" t="n">
        <v>1244</v>
      </c>
      <c r="D12" s="6" t="n">
        <v>-7371</v>
      </c>
    </row>
    <row r="13" spans="1:4">
      <c r="A13" s="4" t="s">
        <v>137</v>
      </c>
      <c r="B13" s="7" t="n">
        <v>-20454</v>
      </c>
      <c r="C13" s="7" t="n">
        <v>1330</v>
      </c>
      <c r="D13" s="7" t="n">
        <v>-1068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4</v>
      </c>
      <c r="B1" s="2" t="s">
        <v>1</v>
      </c>
    </row>
    <row r="2" spans="1:4">
      <c r="B2" s="2" t="s">
        <v>2</v>
      </c>
      <c r="C2" s="2" t="s">
        <v>67</v>
      </c>
      <c r="D2" s="2" t="s">
        <v>114</v>
      </c>
    </row>
    <row r="3" spans="1:4">
      <c r="A3" s="3" t="s">
        <v>246</v>
      </c>
    </row>
    <row r="4" spans="1:4">
      <c r="A4" s="4" t="s">
        <v>875</v>
      </c>
      <c r="B4" s="7" t="n">
        <v>12248</v>
      </c>
      <c r="C4" s="7" t="n">
        <v>-5010</v>
      </c>
      <c r="D4" s="7" t="n">
        <v>-9400</v>
      </c>
    </row>
    <row r="5" spans="1:4">
      <c r="A5" s="4" t="s">
        <v>876</v>
      </c>
      <c r="B5" s="6" t="n">
        <v>1218</v>
      </c>
      <c r="C5" s="6" t="n">
        <v>-1300</v>
      </c>
      <c r="D5" s="6" t="n">
        <v>-574</v>
      </c>
    </row>
    <row r="6" spans="1:4">
      <c r="A6" s="4" t="s">
        <v>877</v>
      </c>
      <c r="B6" s="6" t="n">
        <v>-50</v>
      </c>
      <c r="C6" s="6" t="n">
        <v>-31</v>
      </c>
      <c r="D6" s="6" t="n">
        <v>2923</v>
      </c>
    </row>
    <row r="7" spans="1:4">
      <c r="A7" s="4" t="s">
        <v>878</v>
      </c>
      <c r="D7" s="6" t="n">
        <v>-8955</v>
      </c>
    </row>
    <row r="8" spans="1:4">
      <c r="A8" s="4" t="s">
        <v>879</v>
      </c>
      <c r="B8" s="6" t="n">
        <v>-571</v>
      </c>
    </row>
    <row r="9" spans="1:4">
      <c r="A9" s="4" t="s">
        <v>880</v>
      </c>
      <c r="B9" s="6" t="n">
        <v>-34631</v>
      </c>
      <c r="C9" s="6" t="n">
        <v>5915</v>
      </c>
      <c r="D9" s="6" t="n">
        <v>3046</v>
      </c>
    </row>
    <row r="10" spans="1:4">
      <c r="A10" s="4" t="s">
        <v>881</v>
      </c>
      <c r="B10" s="6" t="n">
        <v>2594</v>
      </c>
      <c r="C10" s="6" t="n">
        <v>1658</v>
      </c>
      <c r="D10" s="6" t="n">
        <v>1034</v>
      </c>
    </row>
    <row r="11" spans="1:4">
      <c r="A11" s="4" t="s">
        <v>181</v>
      </c>
      <c r="B11" s="6" t="n">
        <v>-606</v>
      </c>
      <c r="D11" s="6" t="n">
        <v>937</v>
      </c>
    </row>
    <row r="12" spans="1:4">
      <c r="A12" s="4" t="s">
        <v>882</v>
      </c>
      <c r="B12" s="6" t="n">
        <v>-656</v>
      </c>
      <c r="C12" s="6" t="n">
        <v>98</v>
      </c>
      <c r="D12" s="6" t="n">
        <v>308</v>
      </c>
    </row>
    <row r="13" spans="1:4">
      <c r="A13" s="4" t="s">
        <v>137</v>
      </c>
      <c r="B13" s="7" t="n">
        <v>-20454</v>
      </c>
      <c r="C13" s="7" t="n">
        <v>1330</v>
      </c>
      <c r="D13" s="7" t="n">
        <v>-10681</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883</v>
      </c>
      <c r="B1" s="2" t="s">
        <v>2</v>
      </c>
      <c r="C1" s="2" t="s">
        <v>67</v>
      </c>
    </row>
    <row r="2" spans="1:3">
      <c r="A2" s="3" t="s">
        <v>246</v>
      </c>
    </row>
    <row r="3" spans="1:3">
      <c r="A3" s="4" t="s">
        <v>884</v>
      </c>
      <c r="B3" s="7" t="n">
        <v>22500</v>
      </c>
      <c r="C3" s="7" t="n">
        <v>19269</v>
      </c>
    </row>
    <row r="4" spans="1:3">
      <c r="A4" s="4" t="s">
        <v>885</v>
      </c>
      <c r="B4" s="6" t="n">
        <v>-10528</v>
      </c>
      <c r="C4" s="6" t="n">
        <v>-11945</v>
      </c>
    </row>
    <row r="5" spans="1:3">
      <c r="A5" s="4" t="s">
        <v>886</v>
      </c>
      <c r="B5" s="6" t="n">
        <v>20603</v>
      </c>
      <c r="C5" s="6" t="n">
        <v>19189</v>
      </c>
    </row>
    <row r="6" spans="1:3">
      <c r="A6" s="4" t="s">
        <v>887</v>
      </c>
      <c r="B6" s="6" t="n">
        <v>2556</v>
      </c>
      <c r="C6" s="6" t="n">
        <v>2783</v>
      </c>
    </row>
    <row r="7" spans="1:3">
      <c r="A7" s="4" t="s">
        <v>888</v>
      </c>
      <c r="B7" s="6" t="n">
        <v>2172</v>
      </c>
      <c r="C7" s="6" t="n">
        <v>1018</v>
      </c>
    </row>
    <row r="8" spans="1:3">
      <c r="A8" s="4" t="s">
        <v>889</v>
      </c>
      <c r="B8" s="6" t="n">
        <v>3389</v>
      </c>
    </row>
    <row r="9" spans="1:3">
      <c r="A9" s="4" t="s">
        <v>834</v>
      </c>
      <c r="B9" s="6" t="n">
        <v>7455</v>
      </c>
    </row>
    <row r="10" spans="1:3">
      <c r="A10" s="4" t="s">
        <v>890</v>
      </c>
      <c r="B10" s="6" t="n">
        <v>2077</v>
      </c>
      <c r="C10" s="6" t="n">
        <v>2220</v>
      </c>
    </row>
    <row r="11" spans="1:3">
      <c r="A11" s="4" t="s">
        <v>615</v>
      </c>
      <c r="B11" s="6" t="n">
        <v>965</v>
      </c>
      <c r="C11" s="6" t="n">
        <v>454</v>
      </c>
    </row>
    <row r="12" spans="1:3">
      <c r="A12" s="4" t="s">
        <v>891</v>
      </c>
      <c r="B12" s="6" t="n">
        <v>4887</v>
      </c>
      <c r="C12" s="6" t="n">
        <v>6208</v>
      </c>
    </row>
    <row r="13" spans="1:3">
      <c r="A13" s="4" t="s">
        <v>892</v>
      </c>
      <c r="B13" s="6" t="n">
        <v>-9477</v>
      </c>
      <c r="C13" s="6" t="n">
        <v>-10822</v>
      </c>
    </row>
    <row r="14" spans="1:3">
      <c r="A14" s="4" t="s">
        <v>882</v>
      </c>
      <c r="B14" s="6" t="n">
        <v>3276</v>
      </c>
      <c r="C14" s="6" t="n">
        <v>4218</v>
      </c>
    </row>
    <row r="15" spans="1:3">
      <c r="A15" s="4" t="s">
        <v>893</v>
      </c>
      <c r="B15" s="6" t="n">
        <v>49875</v>
      </c>
      <c r="C15" s="6" t="n">
        <v>32592</v>
      </c>
    </row>
    <row r="16" spans="1:3">
      <c r="A16" s="4" t="s">
        <v>894</v>
      </c>
      <c r="B16" s="6" t="n">
        <v>-45560</v>
      </c>
      <c r="C16" s="6" t="n">
        <v>-10929</v>
      </c>
    </row>
    <row r="17" spans="1:3">
      <c r="A17" s="4" t="s">
        <v>895</v>
      </c>
      <c r="B17" s="6" t="n">
        <v>4315</v>
      </c>
      <c r="C17" s="6" t="n">
        <v>21663</v>
      </c>
    </row>
    <row r="18" spans="1:3">
      <c r="A18" s="3" t="s">
        <v>896</v>
      </c>
    </row>
    <row r="19" spans="1:3">
      <c r="A19" s="4" t="s">
        <v>534</v>
      </c>
      <c r="B19" s="6" t="n">
        <v>4437</v>
      </c>
      <c r="C19" s="6" t="n">
        <v>22626</v>
      </c>
    </row>
    <row r="20" spans="1:3">
      <c r="A20" s="4" t="s">
        <v>897</v>
      </c>
      <c r="B20" s="6" t="n">
        <v>-122</v>
      </c>
      <c r="C20" s="6" t="n">
        <v>-963</v>
      </c>
    </row>
    <row r="21" spans="1:3">
      <c r="A21" s="4" t="s">
        <v>895</v>
      </c>
      <c r="B21" s="7" t="n">
        <v>4315</v>
      </c>
      <c r="C21" s="7" t="n">
        <v>21663</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98</v>
      </c>
      <c r="B1" s="2" t="s">
        <v>465</v>
      </c>
      <c r="C1" s="2" t="s">
        <v>1</v>
      </c>
    </row>
    <row r="2" spans="1:5">
      <c r="B2" s="2" t="s">
        <v>2</v>
      </c>
      <c r="C2" s="2" t="s">
        <v>2</v>
      </c>
      <c r="D2" s="2" t="s">
        <v>67</v>
      </c>
      <c r="E2" s="2" t="s">
        <v>114</v>
      </c>
    </row>
    <row r="3" spans="1:5">
      <c r="A3" s="3" t="s">
        <v>899</v>
      </c>
    </row>
    <row r="4" spans="1:5">
      <c r="A4" s="4" t="s">
        <v>900</v>
      </c>
      <c r="B4" s="7" t="n">
        <v>34600000</v>
      </c>
      <c r="C4" s="7" t="n">
        <v>33000000</v>
      </c>
    </row>
    <row r="5" spans="1:5">
      <c r="A5" s="4" t="s">
        <v>901</v>
      </c>
      <c r="D5" s="7" t="n">
        <v>2900000</v>
      </c>
      <c r="E5" s="7" t="n">
        <v>2600000</v>
      </c>
    </row>
    <row r="6" spans="1:5">
      <c r="A6" s="4" t="s">
        <v>902</v>
      </c>
      <c r="C6" s="6" t="n">
        <v>2400000</v>
      </c>
    </row>
    <row r="7" spans="1:5">
      <c r="A7" s="4" t="s">
        <v>903</v>
      </c>
      <c r="B7" s="6" t="n">
        <v>2200000</v>
      </c>
      <c r="C7" s="6" t="n">
        <v>2200000</v>
      </c>
      <c r="D7" s="6" t="n">
        <v>3200000</v>
      </c>
      <c r="E7" s="6" t="n">
        <v>1000000</v>
      </c>
    </row>
    <row r="8" spans="1:5">
      <c r="A8" s="4" t="s">
        <v>904</v>
      </c>
      <c r="B8" s="6" t="n">
        <v>0</v>
      </c>
      <c r="C8" s="6" t="n">
        <v>0</v>
      </c>
    </row>
    <row r="9" spans="1:5">
      <c r="A9" s="4" t="s">
        <v>905</v>
      </c>
      <c r="C9" s="6" t="n">
        <v>0</v>
      </c>
    </row>
    <row r="10" spans="1:5">
      <c r="A10" s="4" t="s">
        <v>906</v>
      </c>
      <c r="C10" s="6" t="n">
        <v>20454000</v>
      </c>
      <c r="D10" s="6" t="n">
        <v>-1330000</v>
      </c>
      <c r="E10" s="7" t="n">
        <v>10681000</v>
      </c>
    </row>
    <row r="11" spans="1:5">
      <c r="A11" s="4" t="s">
        <v>438</v>
      </c>
    </row>
    <row r="12" spans="1:5">
      <c r="A12" s="3" t="s">
        <v>899</v>
      </c>
    </row>
    <row r="13" spans="1:5">
      <c r="A13" s="4" t="s">
        <v>907</v>
      </c>
      <c r="C13" s="6" t="n">
        <v>500000</v>
      </c>
    </row>
    <row r="14" spans="1:5">
      <c r="A14" s="4" t="s">
        <v>908</v>
      </c>
    </row>
    <row r="15" spans="1:5">
      <c r="A15" s="3" t="s">
        <v>899</v>
      </c>
    </row>
    <row r="16" spans="1:5">
      <c r="A16" s="4" t="s">
        <v>900</v>
      </c>
      <c r="C16" s="6" t="n">
        <v>1600000</v>
      </c>
    </row>
    <row r="17" spans="1:5">
      <c r="A17" s="4" t="s">
        <v>884</v>
      </c>
      <c r="B17" s="6" t="n">
        <v>35400000</v>
      </c>
      <c r="C17" s="6" t="n">
        <v>35400000</v>
      </c>
    </row>
    <row r="18" spans="1:5">
      <c r="A18" s="4" t="s">
        <v>909</v>
      </c>
      <c r="B18" s="6" t="n">
        <v>18500000</v>
      </c>
      <c r="C18" s="6" t="n">
        <v>18500000</v>
      </c>
    </row>
    <row r="19" spans="1:5">
      <c r="A19" s="4" t="s">
        <v>910</v>
      </c>
      <c r="B19" s="6" t="n">
        <v>1900000</v>
      </c>
      <c r="C19" s="6" t="n">
        <v>1900000</v>
      </c>
    </row>
    <row r="20" spans="1:5">
      <c r="A20" s="4" t="s">
        <v>911</v>
      </c>
      <c r="C20" s="6" t="n">
        <v>-900000</v>
      </c>
    </row>
    <row r="21" spans="1:5">
      <c r="A21" s="4" t="s">
        <v>912</v>
      </c>
    </row>
    <row r="22" spans="1:5">
      <c r="A22" s="3" t="s">
        <v>899</v>
      </c>
    </row>
    <row r="23" spans="1:5">
      <c r="A23" s="4" t="s">
        <v>884</v>
      </c>
      <c r="B23" s="6" t="n">
        <v>38900000</v>
      </c>
      <c r="C23" s="6" t="n">
        <v>38900000</v>
      </c>
    </row>
    <row r="24" spans="1:5">
      <c r="A24" s="4" t="s">
        <v>911</v>
      </c>
      <c r="C24" s="6" t="n">
        <v>-100000</v>
      </c>
    </row>
    <row r="25" spans="1:5">
      <c r="A25" s="4" t="s">
        <v>913</v>
      </c>
    </row>
    <row r="26" spans="1:5">
      <c r="A26" s="3" t="s">
        <v>899</v>
      </c>
    </row>
    <row r="27" spans="1:5">
      <c r="A27" s="4" t="s">
        <v>910</v>
      </c>
      <c r="B27" s="6" t="n">
        <v>9800000</v>
      </c>
      <c r="C27" s="6" t="n">
        <v>9800000</v>
      </c>
    </row>
    <row r="28" spans="1:5">
      <c r="A28" s="4" t="s">
        <v>914</v>
      </c>
    </row>
    <row r="29" spans="1:5">
      <c r="A29" s="3" t="s">
        <v>899</v>
      </c>
    </row>
    <row r="30" spans="1:5">
      <c r="A30" s="4" t="s">
        <v>884</v>
      </c>
      <c r="B30" s="6" t="n">
        <v>36800000</v>
      </c>
      <c r="C30" s="6" t="n">
        <v>36800000</v>
      </c>
    </row>
    <row r="31" spans="1:5">
      <c r="A31" s="4" t="s">
        <v>906</v>
      </c>
      <c r="D31" s="7" t="n">
        <v>300000</v>
      </c>
    </row>
    <row r="32" spans="1:5">
      <c r="A32" s="4" t="s">
        <v>915</v>
      </c>
    </row>
    <row r="33" spans="1:5">
      <c r="A33" s="3" t="s">
        <v>899</v>
      </c>
    </row>
    <row r="34" spans="1:5">
      <c r="A34" s="4" t="s">
        <v>910</v>
      </c>
      <c r="B34" s="7" t="n">
        <v>9800000</v>
      </c>
      <c r="C34" s="7" t="n">
        <v>9800000</v>
      </c>
    </row>
  </sheetData>
  <mergeCells count="2">
    <mergeCell ref="A1:A2"/>
    <mergeCell ref="C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6</v>
      </c>
      <c r="B1" s="2" t="s">
        <v>1</v>
      </c>
    </row>
    <row r="2" spans="1:4">
      <c r="B2" s="2" t="s">
        <v>2</v>
      </c>
      <c r="C2" s="2" t="s">
        <v>67</v>
      </c>
      <c r="D2" s="2" t="s">
        <v>114</v>
      </c>
    </row>
    <row r="3" spans="1:4">
      <c r="A3" s="3" t="s">
        <v>246</v>
      </c>
    </row>
    <row r="4" spans="1:4">
      <c r="A4" s="4" t="s">
        <v>917</v>
      </c>
      <c r="B4" s="7" t="n">
        <v>3201</v>
      </c>
      <c r="C4" s="7" t="n">
        <v>1029</v>
      </c>
      <c r="D4" s="7" t="n">
        <v>1029</v>
      </c>
    </row>
    <row r="5" spans="1:4">
      <c r="A5" s="4" t="s">
        <v>918</v>
      </c>
      <c r="C5" s="6" t="n">
        <v>2241</v>
      </c>
      <c r="D5" s="6" t="n">
        <v>0</v>
      </c>
    </row>
    <row r="6" spans="1:4">
      <c r="A6" s="4" t="s">
        <v>919</v>
      </c>
      <c r="B6" s="6" t="n">
        <v>-1029</v>
      </c>
      <c r="C6" s="6" t="n">
        <v>-69</v>
      </c>
      <c r="D6" s="6" t="n">
        <v>0</v>
      </c>
    </row>
    <row r="7" spans="1:4">
      <c r="A7" s="4" t="s">
        <v>920</v>
      </c>
      <c r="B7" s="7" t="n">
        <v>2172</v>
      </c>
      <c r="C7" s="7" t="n">
        <v>3201</v>
      </c>
      <c r="D7" s="7" t="n">
        <v>1029</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1</v>
      </c>
      <c r="B1" s="2" t="s">
        <v>1</v>
      </c>
    </row>
    <row r="2" spans="1:4">
      <c r="B2" s="2" t="s">
        <v>2</v>
      </c>
      <c r="C2" s="2" t="s">
        <v>67</v>
      </c>
      <c r="D2" s="2" t="s">
        <v>114</v>
      </c>
    </row>
    <row r="3" spans="1:4">
      <c r="A3" s="3" t="s">
        <v>249</v>
      </c>
    </row>
    <row r="4" spans="1:4">
      <c r="A4" s="4" t="s">
        <v>922</v>
      </c>
      <c r="B4" s="6" t="n">
        <v>0</v>
      </c>
      <c r="C4" s="6" t="n">
        <v>2496422</v>
      </c>
      <c r="D4" s="6" t="n">
        <v>0</v>
      </c>
    </row>
    <row r="5" spans="1:4">
      <c r="A5" s="4" t="s">
        <v>923</v>
      </c>
      <c r="C5" s="8" t="n">
        <v>19.63</v>
      </c>
    </row>
    <row r="6" spans="1:4">
      <c r="A6" s="4" t="s">
        <v>924</v>
      </c>
      <c r="C6" s="7" t="n">
        <v>490000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4"/>
    <col customWidth="1" max="5" min="5" width="14"/>
  </cols>
  <sheetData>
    <row r="1" spans="1:5">
      <c r="A1" s="1" t="s">
        <v>925</v>
      </c>
      <c r="B1" s="2" t="s">
        <v>926</v>
      </c>
      <c r="C1" s="2" t="s">
        <v>2</v>
      </c>
      <c r="D1" s="2" t="s">
        <v>67</v>
      </c>
      <c r="E1" s="2" t="s">
        <v>114</v>
      </c>
    </row>
    <row r="2" spans="1:5">
      <c r="A2" s="3" t="s">
        <v>927</v>
      </c>
    </row>
    <row r="3" spans="1:5">
      <c r="A3" s="4" t="s">
        <v>928</v>
      </c>
      <c r="C3" s="6" t="n">
        <v>0</v>
      </c>
      <c r="D3" s="6" t="n">
        <v>2496422</v>
      </c>
      <c r="E3" s="6" t="n">
        <v>0</v>
      </c>
    </row>
    <row r="4" spans="1:5">
      <c r="A4" s="4" t="s">
        <v>929</v>
      </c>
      <c r="B4" s="6" t="n">
        <v>1750000</v>
      </c>
    </row>
    <row r="5" spans="1:5">
      <c r="A5" s="4" t="s">
        <v>158</v>
      </c>
      <c r="C5" s="7" t="n">
        <v>12421</v>
      </c>
      <c r="D5" s="7" t="n">
        <v>11029</v>
      </c>
      <c r="E5" s="7" t="n">
        <v>9298</v>
      </c>
    </row>
    <row r="6" spans="1:5">
      <c r="A6" s="4" t="s">
        <v>930</v>
      </c>
      <c r="C6" s="6" t="n">
        <v>482871</v>
      </c>
    </row>
    <row r="7" spans="1:5">
      <c r="A7" s="4" t="s">
        <v>931</v>
      </c>
      <c r="C7" s="7" t="n">
        <v>26300</v>
      </c>
    </row>
    <row r="8" spans="1:5">
      <c r="A8" s="4" t="s">
        <v>932</v>
      </c>
      <c r="C8" s="4" t="s">
        <v>933</v>
      </c>
    </row>
    <row r="9" spans="1:5">
      <c r="A9" s="4" t="s">
        <v>934</v>
      </c>
      <c r="C9" s="7" t="n">
        <v>9600</v>
      </c>
      <c r="D9" s="6" t="n">
        <v>8600</v>
      </c>
      <c r="E9" s="6" t="n">
        <v>6900</v>
      </c>
    </row>
    <row r="10" spans="1:5">
      <c r="A10" s="4" t="s">
        <v>935</v>
      </c>
      <c r="C10" s="6" t="n">
        <v>0</v>
      </c>
      <c r="D10" s="7" t="n">
        <v>2900</v>
      </c>
      <c r="E10" s="7" t="n">
        <v>2600</v>
      </c>
    </row>
    <row r="11" spans="1:5">
      <c r="A11" s="4" t="s">
        <v>936</v>
      </c>
    </row>
    <row r="12" spans="1:5">
      <c r="A12" s="3" t="s">
        <v>927</v>
      </c>
    </row>
    <row r="13" spans="1:5">
      <c r="A13" s="4" t="s">
        <v>158</v>
      </c>
      <c r="C13" s="7" t="n">
        <v>500</v>
      </c>
    </row>
    <row r="14" spans="1:5">
      <c r="A14" s="4" t="s">
        <v>937</v>
      </c>
    </row>
    <row r="15" spans="1:5">
      <c r="A15" s="3" t="s">
        <v>927</v>
      </c>
    </row>
    <row r="16" spans="1:5">
      <c r="A16" s="4" t="s">
        <v>938</v>
      </c>
      <c r="C16" s="4" t="s">
        <v>446</v>
      </c>
    </row>
    <row r="17" spans="1:5">
      <c r="A17" s="4" t="s">
        <v>939</v>
      </c>
      <c r="C17" s="4" t="s">
        <v>454</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6"/>
    <col customWidth="1" max="5" min="5" width="17"/>
  </cols>
  <sheetData>
    <row r="1" spans="1:5">
      <c r="A1" s="1" t="s">
        <v>940</v>
      </c>
      <c r="B1" s="2" t="s">
        <v>1</v>
      </c>
    </row>
    <row r="2" spans="1:5">
      <c r="B2" s="2" t="s">
        <v>2</v>
      </c>
      <c r="C2" s="2" t="s">
        <v>67</v>
      </c>
      <c r="D2" s="2" t="s">
        <v>114</v>
      </c>
      <c r="E2" s="2" t="s">
        <v>941</v>
      </c>
    </row>
    <row r="3" spans="1:5">
      <c r="A3" s="3" t="s">
        <v>942</v>
      </c>
    </row>
    <row r="4" spans="1:5">
      <c r="A4" s="4" t="s">
        <v>943</v>
      </c>
      <c r="B4" s="6" t="n">
        <v>1054</v>
      </c>
      <c r="C4" s="6" t="n">
        <v>980</v>
      </c>
      <c r="D4" s="6" t="n">
        <v>955</v>
      </c>
    </row>
    <row r="5" spans="1:5">
      <c r="A5" s="4" t="s">
        <v>944</v>
      </c>
      <c r="B5" s="6" t="n">
        <v>171</v>
      </c>
      <c r="C5" s="6" t="n">
        <v>140</v>
      </c>
      <c r="D5" s="6" t="n">
        <v>165</v>
      </c>
    </row>
    <row r="6" spans="1:5">
      <c r="A6" s="4" t="s">
        <v>945</v>
      </c>
      <c r="B6" s="6" t="n">
        <v>-154</v>
      </c>
      <c r="C6" s="6" t="n">
        <v>-66</v>
      </c>
      <c r="D6" s="6" t="n">
        <v>-140</v>
      </c>
    </row>
    <row r="7" spans="1:5">
      <c r="A7" s="4" t="s">
        <v>946</v>
      </c>
      <c r="B7" s="4" t="s">
        <v>94</v>
      </c>
      <c r="C7" s="4" t="s">
        <v>94</v>
      </c>
      <c r="D7" s="4" t="s">
        <v>94</v>
      </c>
    </row>
    <row r="8" spans="1:5">
      <c r="A8" s="4" t="s">
        <v>947</v>
      </c>
      <c r="B8" s="6" t="n">
        <v>1071</v>
      </c>
      <c r="C8" s="6" t="n">
        <v>1054</v>
      </c>
      <c r="D8" s="6" t="n">
        <v>980</v>
      </c>
      <c r="E8" s="6" t="n">
        <v>955</v>
      </c>
    </row>
    <row r="9" spans="1:5">
      <c r="A9" s="4" t="s">
        <v>948</v>
      </c>
      <c r="B9" s="6" t="n">
        <v>633</v>
      </c>
      <c r="C9" s="6" t="n">
        <v>698</v>
      </c>
      <c r="D9" s="6" t="n">
        <v>590</v>
      </c>
    </row>
    <row r="10" spans="1:5">
      <c r="A10" s="3" t="s">
        <v>949</v>
      </c>
    </row>
    <row r="11" spans="1:5">
      <c r="A11" s="4" t="s">
        <v>943</v>
      </c>
      <c r="B11" s="8" t="n">
        <v>13.44</v>
      </c>
      <c r="C11" s="8" t="n">
        <v>11.29</v>
      </c>
      <c r="D11" s="8" t="n">
        <v>8.6</v>
      </c>
    </row>
    <row r="12" spans="1:5">
      <c r="A12" s="4" t="s">
        <v>944</v>
      </c>
      <c r="B12" s="13" t="n">
        <v>11.11</v>
      </c>
      <c r="C12" s="13" t="n">
        <v>23.08</v>
      </c>
      <c r="D12" s="13" t="n">
        <v>19.31</v>
      </c>
    </row>
    <row r="13" spans="1:5">
      <c r="A13" s="4" t="s">
        <v>945</v>
      </c>
      <c r="B13" s="13" t="n">
        <v>2.44</v>
      </c>
      <c r="C13" s="13" t="n">
        <v>1.87</v>
      </c>
      <c r="D13" s="13" t="n">
        <v>2.36</v>
      </c>
    </row>
    <row r="14" spans="1:5">
      <c r="A14" s="4" t="s">
        <v>946</v>
      </c>
      <c r="B14" s="4" t="s">
        <v>94</v>
      </c>
      <c r="C14" s="4" t="s">
        <v>94</v>
      </c>
      <c r="D14" s="4" t="s">
        <v>94</v>
      </c>
    </row>
    <row r="15" spans="1:5">
      <c r="A15" s="4" t="s">
        <v>947</v>
      </c>
      <c r="B15" s="13" t="n">
        <v>14.65</v>
      </c>
      <c r="C15" s="13" t="n">
        <v>13.44</v>
      </c>
      <c r="D15" s="13" t="n">
        <v>11.29</v>
      </c>
      <c r="E15" s="8" t="n">
        <v>8.6</v>
      </c>
    </row>
    <row r="16" spans="1:5">
      <c r="A16" s="4" t="s">
        <v>948</v>
      </c>
      <c r="B16" s="8" t="n">
        <v>13.21</v>
      </c>
      <c r="C16" s="8" t="n">
        <v>10.22</v>
      </c>
      <c r="D16" s="8" t="n">
        <v>7.54</v>
      </c>
    </row>
    <row r="17" spans="1:5">
      <c r="A17" s="4" t="s">
        <v>950</v>
      </c>
      <c r="B17" s="4" t="s">
        <v>951</v>
      </c>
      <c r="C17" s="4" t="s">
        <v>952</v>
      </c>
      <c r="D17" s="4" t="s">
        <v>953</v>
      </c>
      <c r="E17" s="4" t="s">
        <v>954</v>
      </c>
    </row>
    <row r="18" spans="1:5">
      <c r="A18" s="4" t="s">
        <v>955</v>
      </c>
      <c r="B18" s="4" t="s">
        <v>956</v>
      </c>
      <c r="C18" s="4" t="s">
        <v>957</v>
      </c>
      <c r="D18" s="4" t="s">
        <v>958</v>
      </c>
    </row>
    <row r="19" spans="1:5">
      <c r="A19" s="4" t="s">
        <v>959</v>
      </c>
      <c r="B19" s="7" t="n">
        <v>850</v>
      </c>
    </row>
    <row r="20" spans="1:5">
      <c r="A20" s="4" t="s">
        <v>960</v>
      </c>
      <c r="B20" s="7" t="n">
        <v>850</v>
      </c>
      <c r="C20" s="7" t="n">
        <v>3360</v>
      </c>
      <c r="D20" s="7" t="n">
        <v>9349</v>
      </c>
    </row>
    <row r="21" spans="1:5">
      <c r="A21" s="4" t="s">
        <v>961</v>
      </c>
      <c r="B21" s="8" t="n">
        <v>4.82</v>
      </c>
      <c r="C21" s="8" t="n">
        <v>11.94</v>
      </c>
      <c r="D21" s="8" t="n">
        <v>10.2</v>
      </c>
    </row>
  </sheetData>
  <mergeCells count="2">
    <mergeCell ref="A1:A2"/>
    <mergeCell ref="B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2</v>
      </c>
      <c r="B1" s="2" t="s">
        <v>1</v>
      </c>
    </row>
    <row r="2" spans="1:4">
      <c r="B2" s="2" t="s">
        <v>2</v>
      </c>
      <c r="C2" s="2" t="s">
        <v>67</v>
      </c>
      <c r="D2" s="2" t="s">
        <v>114</v>
      </c>
    </row>
    <row r="3" spans="1:4">
      <c r="A3" s="3" t="s">
        <v>927</v>
      </c>
    </row>
    <row r="4" spans="1:4">
      <c r="A4" s="4" t="s">
        <v>963</v>
      </c>
      <c r="B4" s="4" t="s">
        <v>964</v>
      </c>
      <c r="D4" s="4" t="s">
        <v>964</v>
      </c>
    </row>
    <row r="5" spans="1:4">
      <c r="A5" s="4" t="s">
        <v>965</v>
      </c>
      <c r="B5" s="4" t="s">
        <v>966</v>
      </c>
      <c r="C5" s="4" t="s">
        <v>967</v>
      </c>
    </row>
    <row r="6" spans="1:4">
      <c r="A6" s="4" t="s">
        <v>968</v>
      </c>
      <c r="C6" s="4" t="s">
        <v>966</v>
      </c>
    </row>
    <row r="7" spans="1:4">
      <c r="A7" s="4" t="s">
        <v>969</v>
      </c>
      <c r="D7" s="4" t="s">
        <v>970</v>
      </c>
    </row>
    <row r="8" spans="1:4">
      <c r="A8" s="4" t="s">
        <v>971</v>
      </c>
      <c r="B8" s="4" t="s">
        <v>972</v>
      </c>
      <c r="C8" s="4" t="s">
        <v>973</v>
      </c>
    </row>
    <row r="9" spans="1:4">
      <c r="A9" s="4" t="s">
        <v>974</v>
      </c>
      <c r="C9" s="4" t="s">
        <v>975</v>
      </c>
    </row>
    <row r="10" spans="1:4">
      <c r="A10" s="4" t="s">
        <v>976</v>
      </c>
      <c r="D10" s="4" t="s">
        <v>726</v>
      </c>
    </row>
    <row r="11" spans="1:4">
      <c r="A11" s="4" t="s">
        <v>977</v>
      </c>
      <c r="B11" s="4" t="s">
        <v>571</v>
      </c>
      <c r="C11" s="4" t="s">
        <v>571</v>
      </c>
      <c r="D11" s="4" t="s">
        <v>571</v>
      </c>
    </row>
    <row r="12" spans="1:4">
      <c r="A12" s="4" t="s">
        <v>438</v>
      </c>
    </row>
    <row r="13" spans="1:4">
      <c r="A13" s="3" t="s">
        <v>927</v>
      </c>
    </row>
    <row r="14" spans="1:4">
      <c r="A14" s="4" t="s">
        <v>963</v>
      </c>
      <c r="C14" s="4" t="s">
        <v>440</v>
      </c>
    </row>
    <row r="15" spans="1:4">
      <c r="A15" s="4" t="s">
        <v>445</v>
      </c>
    </row>
    <row r="16" spans="1:4">
      <c r="A16" s="3" t="s">
        <v>927</v>
      </c>
    </row>
    <row r="17" spans="1:4">
      <c r="A17" s="4" t="s">
        <v>963</v>
      </c>
      <c r="C17" s="4" t="s">
        <v>964</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8</v>
      </c>
      <c r="B1" s="2" t="s">
        <v>1</v>
      </c>
    </row>
    <row r="2" spans="1:4">
      <c r="B2" s="2" t="s">
        <v>2</v>
      </c>
      <c r="C2" s="2" t="s">
        <v>67</v>
      </c>
      <c r="D2" s="2" t="s">
        <v>114</v>
      </c>
    </row>
    <row r="3" spans="1:4">
      <c r="A3" s="3" t="s">
        <v>979</v>
      </c>
    </row>
    <row r="4" spans="1:4">
      <c r="A4" s="4" t="s">
        <v>943</v>
      </c>
      <c r="B4" s="6" t="n">
        <v>1507</v>
      </c>
      <c r="C4" s="6" t="n">
        <v>1434</v>
      </c>
      <c r="D4" s="6" t="n">
        <v>1239</v>
      </c>
    </row>
    <row r="5" spans="1:4">
      <c r="A5" s="4" t="s">
        <v>944</v>
      </c>
      <c r="B5" s="6" t="n">
        <v>1597</v>
      </c>
      <c r="C5" s="6" t="n">
        <v>787</v>
      </c>
      <c r="D5" s="6" t="n">
        <v>770</v>
      </c>
    </row>
    <row r="6" spans="1:4">
      <c r="A6" s="4" t="s">
        <v>980</v>
      </c>
      <c r="B6" s="6" t="n">
        <v>-521</v>
      </c>
      <c r="C6" s="6" t="n">
        <v>-478</v>
      </c>
      <c r="D6" s="6" t="n">
        <v>-399</v>
      </c>
    </row>
    <row r="7" spans="1:4">
      <c r="A7" s="4" t="s">
        <v>981</v>
      </c>
      <c r="B7" s="6" t="n">
        <v>-368</v>
      </c>
      <c r="C7" s="6" t="n">
        <v>-236</v>
      </c>
      <c r="D7" s="6" t="n">
        <v>-176</v>
      </c>
    </row>
    <row r="8" spans="1:4">
      <c r="A8" s="4" t="s">
        <v>947</v>
      </c>
      <c r="B8" s="6" t="n">
        <v>2215</v>
      </c>
      <c r="C8" s="6" t="n">
        <v>1507</v>
      </c>
      <c r="D8" s="6" t="n">
        <v>1434</v>
      </c>
    </row>
    <row r="9" spans="1:4">
      <c r="A9" s="3" t="s">
        <v>982</v>
      </c>
    </row>
    <row r="10" spans="1:4">
      <c r="A10" s="4" t="s">
        <v>943</v>
      </c>
      <c r="B10" s="8" t="n">
        <v>19.77</v>
      </c>
      <c r="C10" s="8" t="n">
        <v>17.72</v>
      </c>
      <c r="D10" s="8" t="n">
        <v>15.94</v>
      </c>
    </row>
    <row r="11" spans="1:4">
      <c r="A11" s="4" t="s">
        <v>944</v>
      </c>
      <c r="B11" s="13" t="n">
        <v>11.28</v>
      </c>
      <c r="C11" s="13" t="n">
        <v>22.05</v>
      </c>
      <c r="D11" s="13" t="n">
        <v>19.55</v>
      </c>
    </row>
    <row r="12" spans="1:4">
      <c r="A12" s="4" t="s">
        <v>980</v>
      </c>
      <c r="B12" s="13" t="n">
        <v>18.67</v>
      </c>
      <c r="C12" s="13" t="n">
        <v>17.32</v>
      </c>
      <c r="D12" s="13" t="n">
        <v>15.92</v>
      </c>
    </row>
    <row r="13" spans="1:4">
      <c r="A13" s="4" t="s">
        <v>981</v>
      </c>
      <c r="B13" s="13" t="n">
        <v>16.27</v>
      </c>
      <c r="C13" s="13" t="n">
        <v>19.59</v>
      </c>
      <c r="D13" s="13" t="n">
        <v>17.34</v>
      </c>
    </row>
    <row r="14" spans="1:4">
      <c r="A14" s="4" t="s">
        <v>947</v>
      </c>
      <c r="B14" s="8" t="n">
        <v>14.47</v>
      </c>
      <c r="C14" s="8" t="n">
        <v>19.77</v>
      </c>
      <c r="D14" s="8" t="n">
        <v>17.72</v>
      </c>
    </row>
    <row r="15" spans="1:4">
      <c r="A15" s="4" t="s">
        <v>983</v>
      </c>
      <c r="B15" s="6" t="n">
        <v>177</v>
      </c>
      <c r="C15" s="6" t="n">
        <v>162</v>
      </c>
      <c r="D15" s="6" t="n">
        <v>133</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4</v>
      </c>
      <c r="B1" s="2" t="s">
        <v>1</v>
      </c>
    </row>
    <row r="2" spans="1:4">
      <c r="B2" s="2" t="s">
        <v>2</v>
      </c>
      <c r="C2" s="2" t="s">
        <v>67</v>
      </c>
      <c r="D2" s="2" t="s">
        <v>114</v>
      </c>
    </row>
    <row r="3" spans="1:4">
      <c r="A3" s="3" t="s">
        <v>985</v>
      </c>
    </row>
    <row r="4" spans="1:4">
      <c r="A4" s="4" t="s">
        <v>158</v>
      </c>
      <c r="B4" s="7" t="n">
        <v>12421</v>
      </c>
      <c r="C4" s="7" t="n">
        <v>11029</v>
      </c>
      <c r="D4" s="7" t="n">
        <v>9298</v>
      </c>
    </row>
    <row r="5" spans="1:4">
      <c r="A5" s="4" t="s">
        <v>986</v>
      </c>
    </row>
    <row r="6" spans="1:4">
      <c r="A6" s="3" t="s">
        <v>985</v>
      </c>
    </row>
    <row r="7" spans="1:4">
      <c r="A7" s="4" t="s">
        <v>158</v>
      </c>
      <c r="B7" s="6" t="n">
        <v>675</v>
      </c>
      <c r="C7" s="6" t="n">
        <v>723</v>
      </c>
      <c r="D7" s="6" t="n">
        <v>653</v>
      </c>
    </row>
    <row r="8" spans="1:4">
      <c r="A8" s="4" t="s">
        <v>817</v>
      </c>
    </row>
    <row r="9" spans="1:4">
      <c r="A9" s="3" t="s">
        <v>985</v>
      </c>
    </row>
    <row r="10" spans="1:4">
      <c r="A10" s="4" t="s">
        <v>158</v>
      </c>
      <c r="B10" s="6" t="n">
        <v>2458</v>
      </c>
      <c r="C10" s="6" t="n">
        <v>2061</v>
      </c>
      <c r="D10" s="6" t="n">
        <v>1471</v>
      </c>
    </row>
    <row r="11" spans="1:4">
      <c r="A11" s="4" t="s">
        <v>820</v>
      </c>
    </row>
    <row r="12" spans="1:4">
      <c r="A12" s="3" t="s">
        <v>985</v>
      </c>
    </row>
    <row r="13" spans="1:4">
      <c r="A13" s="4" t="s">
        <v>158</v>
      </c>
      <c r="B13" s="6" t="n">
        <v>3255</v>
      </c>
      <c r="C13" s="6" t="n">
        <v>2863</v>
      </c>
      <c r="D13" s="6" t="n">
        <v>2314</v>
      </c>
    </row>
    <row r="14" spans="1:4">
      <c r="A14" s="4" t="s">
        <v>549</v>
      </c>
    </row>
    <row r="15" spans="1:4">
      <c r="A15" s="3" t="s">
        <v>985</v>
      </c>
    </row>
    <row r="16" spans="1:4">
      <c r="A16" s="4" t="s">
        <v>158</v>
      </c>
      <c r="B16" s="7" t="n">
        <v>6033</v>
      </c>
      <c r="C16" s="7" t="n">
        <v>5382</v>
      </c>
      <c r="D16" s="7" t="n">
        <v>486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987</v>
      </c>
      <c r="B1" s="2" t="s">
        <v>465</v>
      </c>
      <c r="J1" s="2" t="s">
        <v>1</v>
      </c>
    </row>
    <row r="2" spans="1:12">
      <c r="B2" s="2" t="s">
        <v>2</v>
      </c>
      <c r="C2" s="2" t="s">
        <v>466</v>
      </c>
      <c r="D2" s="2" t="s">
        <v>4</v>
      </c>
      <c r="E2" s="2" t="s">
        <v>467</v>
      </c>
      <c r="F2" s="2" t="s">
        <v>67</v>
      </c>
      <c r="G2" s="2" t="s">
        <v>468</v>
      </c>
      <c r="H2" s="2" t="s">
        <v>469</v>
      </c>
      <c r="I2" s="2" t="s">
        <v>470</v>
      </c>
      <c r="J2" s="2" t="s">
        <v>2</v>
      </c>
      <c r="K2" s="2" t="s">
        <v>67</v>
      </c>
      <c r="L2" s="2" t="s">
        <v>114</v>
      </c>
    </row>
    <row r="3" spans="1:12">
      <c r="A3" s="3" t="s">
        <v>252</v>
      </c>
    </row>
    <row r="4" spans="1:12">
      <c r="A4" s="4" t="s">
        <v>140</v>
      </c>
      <c r="B4" s="7" t="n">
        <v>-55827</v>
      </c>
      <c r="C4" s="7" t="n">
        <v>-7415</v>
      </c>
      <c r="D4" s="7" t="n">
        <v>-7369</v>
      </c>
      <c r="E4" s="7" t="n">
        <v>-8693</v>
      </c>
      <c r="F4" s="7" t="n">
        <v>11263</v>
      </c>
      <c r="G4" s="7" t="n">
        <v>-522</v>
      </c>
      <c r="H4" s="7" t="n">
        <v>-854</v>
      </c>
      <c r="I4" s="7" t="n">
        <v>8511</v>
      </c>
      <c r="J4" s="7" t="n">
        <v>-79304</v>
      </c>
      <c r="K4" s="7" t="n">
        <v>18398</v>
      </c>
      <c r="L4" s="7" t="n">
        <v>16617</v>
      </c>
    </row>
    <row r="5" spans="1:12">
      <c r="A5" s="4" t="s">
        <v>988</v>
      </c>
      <c r="J5" s="6" t="n">
        <v>33670</v>
      </c>
      <c r="K5" s="6" t="n">
        <v>34589</v>
      </c>
      <c r="L5" s="6" t="n">
        <v>35250</v>
      </c>
    </row>
    <row r="6" spans="1:12">
      <c r="A6" s="4" t="s">
        <v>989</v>
      </c>
      <c r="K6" s="6" t="n">
        <v>705</v>
      </c>
      <c r="L6" s="6" t="n">
        <v>889</v>
      </c>
    </row>
    <row r="7" spans="1:12">
      <c r="A7" s="4" t="s">
        <v>990</v>
      </c>
      <c r="J7" s="6" t="n">
        <v>33670</v>
      </c>
      <c r="K7" s="6" t="n">
        <v>35294</v>
      </c>
      <c r="L7" s="6" t="n">
        <v>36139</v>
      </c>
    </row>
    <row r="8" spans="1:12">
      <c r="A8" s="3" t="s">
        <v>141</v>
      </c>
    </row>
    <row r="9" spans="1:12">
      <c r="A9" s="4" t="s">
        <v>142</v>
      </c>
      <c r="J9" s="8" t="n">
        <v>-2.36</v>
      </c>
      <c r="K9" s="8" t="n">
        <v>0.53</v>
      </c>
      <c r="L9" s="8" t="n">
        <v>0.47</v>
      </c>
    </row>
    <row r="10" spans="1:12">
      <c r="A10" s="4" t="s">
        <v>143</v>
      </c>
      <c r="B10" s="8" t="n">
        <v>-1.65</v>
      </c>
      <c r="C10" s="8" t="n">
        <v>-0.22</v>
      </c>
      <c r="D10" s="8" t="n">
        <v>-0.22</v>
      </c>
      <c r="E10" s="8" t="n">
        <v>-0.26</v>
      </c>
      <c r="F10" s="8" t="n">
        <v>0.33</v>
      </c>
      <c r="G10" s="8" t="n">
        <v>-0.02</v>
      </c>
      <c r="H10" s="8" t="n">
        <v>-0.02</v>
      </c>
      <c r="I10" s="8" t="n">
        <v>0.23</v>
      </c>
      <c r="J10" s="8" t="n">
        <v>-2.36</v>
      </c>
      <c r="K10" s="8" t="n">
        <v>0.52</v>
      </c>
      <c r="L10" s="8" t="n">
        <v>0.46</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1</v>
      </c>
      <c r="B1" s="2" t="s">
        <v>1</v>
      </c>
    </row>
    <row r="2" spans="1:4">
      <c r="B2" s="2" t="s">
        <v>2</v>
      </c>
      <c r="C2" s="2" t="s">
        <v>67</v>
      </c>
      <c r="D2" s="2" t="s">
        <v>114</v>
      </c>
    </row>
    <row r="3" spans="1:4">
      <c r="A3" s="3" t="s">
        <v>992</v>
      </c>
    </row>
    <row r="4" spans="1:4">
      <c r="A4" s="4" t="s">
        <v>993</v>
      </c>
      <c r="B4" s="6" t="n">
        <v>0</v>
      </c>
      <c r="C4" s="6" t="n">
        <v>0</v>
      </c>
      <c r="D4" s="6" t="n">
        <v>0</v>
      </c>
    </row>
    <row r="5" spans="1:4">
      <c r="A5" s="4" t="s">
        <v>994</v>
      </c>
    </row>
    <row r="6" spans="1:4">
      <c r="A6" s="3" t="s">
        <v>992</v>
      </c>
    </row>
    <row r="7" spans="1:4">
      <c r="A7" s="4" t="s">
        <v>995</v>
      </c>
      <c r="B7" s="6" t="n">
        <v>900000</v>
      </c>
      <c r="C7" s="6" t="n">
        <v>1900000</v>
      </c>
      <c r="D7" s="6" t="n">
        <v>200000</v>
      </c>
    </row>
    <row r="8" spans="1:4">
      <c r="A8" s="4" t="s">
        <v>996</v>
      </c>
    </row>
    <row r="9" spans="1:4">
      <c r="A9" s="3" t="s">
        <v>992</v>
      </c>
    </row>
    <row r="10" spans="1:4">
      <c r="A10" s="4" t="s">
        <v>995</v>
      </c>
      <c r="B10" s="6" t="n">
        <v>700000</v>
      </c>
      <c r="C10" s="6" t="n">
        <v>1900000</v>
      </c>
      <c r="D10" s="6" t="n">
        <v>20000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7</v>
      </c>
      <c r="B1" s="2" t="s">
        <v>1</v>
      </c>
    </row>
    <row r="2" spans="1:4">
      <c r="B2" s="2" t="s">
        <v>2</v>
      </c>
      <c r="C2" s="2" t="s">
        <v>67</v>
      </c>
      <c r="D2" s="2" t="s">
        <v>114</v>
      </c>
    </row>
    <row r="3" spans="1:4">
      <c r="A3" s="3" t="s">
        <v>998</v>
      </c>
    </row>
    <row r="4" spans="1:4">
      <c r="A4" s="4" t="s">
        <v>999</v>
      </c>
      <c r="B4" s="7" t="n">
        <v>-661</v>
      </c>
      <c r="C4" s="7" t="n">
        <v>-199</v>
      </c>
      <c r="D4" s="7" t="n">
        <v>-541</v>
      </c>
    </row>
    <row r="5" spans="1:4">
      <c r="A5" s="4" t="s">
        <v>1000</v>
      </c>
      <c r="B5" s="6" t="n">
        <v>-714</v>
      </c>
      <c r="C5" s="6" t="n">
        <v>-462</v>
      </c>
      <c r="D5" s="6" t="n">
        <v>342</v>
      </c>
    </row>
    <row r="6" spans="1:4">
      <c r="A6" s="4" t="s">
        <v>999</v>
      </c>
      <c r="B6" s="6" t="n">
        <v>-1375</v>
      </c>
      <c r="C6" s="6" t="n">
        <v>-661</v>
      </c>
      <c r="D6" s="6" t="n">
        <v>-199</v>
      </c>
    </row>
    <row r="7" spans="1:4">
      <c r="A7" s="4" t="s">
        <v>1001</v>
      </c>
    </row>
    <row r="8" spans="1:4">
      <c r="A8" s="3" t="s">
        <v>998</v>
      </c>
    </row>
    <row r="9" spans="1:4">
      <c r="A9" s="4" t="s">
        <v>999</v>
      </c>
      <c r="B9" s="6" t="n">
        <v>-661</v>
      </c>
      <c r="C9" s="6" t="n">
        <v>-628</v>
      </c>
      <c r="D9" s="6" t="n">
        <v>-506</v>
      </c>
    </row>
    <row r="10" spans="1:4">
      <c r="A10" s="4" t="s">
        <v>1000</v>
      </c>
      <c r="B10" s="6" t="n">
        <v>-714</v>
      </c>
      <c r="C10" s="6" t="n">
        <v>-33</v>
      </c>
      <c r="D10" s="6" t="n">
        <v>-122</v>
      </c>
    </row>
    <row r="11" spans="1:4">
      <c r="A11" s="4" t="s">
        <v>999</v>
      </c>
      <c r="B11" s="7" t="n">
        <v>-1375</v>
      </c>
      <c r="C11" s="6" t="n">
        <v>-661</v>
      </c>
      <c r="D11" s="6" t="n">
        <v>-628</v>
      </c>
    </row>
    <row r="12" spans="1:4">
      <c r="A12" s="4" t="s">
        <v>1002</v>
      </c>
    </row>
    <row r="13" spans="1:4">
      <c r="A13" s="3" t="s">
        <v>998</v>
      </c>
    </row>
    <row r="14" spans="1:4">
      <c r="A14" s="4" t="s">
        <v>999</v>
      </c>
      <c r="C14" s="6" t="n">
        <v>429</v>
      </c>
      <c r="D14" s="6" t="n">
        <v>-35</v>
      </c>
    </row>
    <row r="15" spans="1:4">
      <c r="A15" s="4" t="s">
        <v>1000</v>
      </c>
      <c r="C15" s="7" t="n">
        <v>-429</v>
      </c>
      <c r="D15" s="6" t="n">
        <v>464</v>
      </c>
    </row>
    <row r="16" spans="1:4">
      <c r="A16" s="4" t="s">
        <v>999</v>
      </c>
      <c r="D16" s="7" t="n">
        <v>429</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1003</v>
      </c>
      <c r="B1" s="2" t="s">
        <v>1</v>
      </c>
    </row>
    <row r="2" spans="1:4">
      <c r="B2" s="2" t="s">
        <v>2</v>
      </c>
      <c r="C2" s="2" t="s">
        <v>67</v>
      </c>
      <c r="D2" s="2" t="s">
        <v>114</v>
      </c>
    </row>
    <row r="3" spans="1:4">
      <c r="A3" s="3" t="s">
        <v>1004</v>
      </c>
    </row>
    <row r="4" spans="1:4">
      <c r="A4" s="4" t="s">
        <v>1005</v>
      </c>
      <c r="B4" s="5" t="n">
        <v>2.1</v>
      </c>
      <c r="C4" s="5" t="n">
        <v>2.1</v>
      </c>
      <c r="D4" s="7" t="n">
        <v>2</v>
      </c>
    </row>
    <row r="5" spans="1:4">
      <c r="A5" s="4" t="s">
        <v>1006</v>
      </c>
    </row>
    <row r="6" spans="1:4">
      <c r="A6" s="3" t="s">
        <v>1004</v>
      </c>
    </row>
    <row r="7" spans="1:4">
      <c r="A7" s="4" t="s">
        <v>1007</v>
      </c>
      <c r="B7" s="4" t="s">
        <v>1008</v>
      </c>
    </row>
    <row r="8" spans="1:4">
      <c r="A8" s="4" t="s">
        <v>1009</v>
      </c>
      <c r="B8" s="4" t="s">
        <v>568</v>
      </c>
    </row>
    <row r="9" spans="1:4">
      <c r="A9" s="4" t="s">
        <v>1010</v>
      </c>
    </row>
    <row r="10" spans="1:4">
      <c r="A10" s="3" t="s">
        <v>1004</v>
      </c>
    </row>
    <row r="11" spans="1:4">
      <c r="A11" s="4" t="s">
        <v>1007</v>
      </c>
      <c r="B11" s="4" t="s">
        <v>1011</v>
      </c>
    </row>
    <row r="12" spans="1:4">
      <c r="A12" s="4" t="s">
        <v>1009</v>
      </c>
      <c r="B12" s="4" t="s">
        <v>726</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2</v>
      </c>
      <c r="B1" s="2" t="s">
        <v>2</v>
      </c>
      <c r="C1" s="2" t="s">
        <v>67</v>
      </c>
    </row>
    <row r="2" spans="1:3">
      <c r="A2" s="3" t="s">
        <v>1013</v>
      </c>
    </row>
    <row r="3" spans="1:3">
      <c r="A3" s="4" t="s">
        <v>90</v>
      </c>
      <c r="B3" s="7" t="n">
        <v>4662</v>
      </c>
    </row>
    <row r="4" spans="1:3">
      <c r="A4" s="4" t="s">
        <v>1014</v>
      </c>
      <c r="B4" s="6" t="n">
        <v>1500</v>
      </c>
      <c r="C4" s="7" t="n">
        <v>1500</v>
      </c>
    </row>
    <row r="5" spans="1:3">
      <c r="A5" s="4" t="s">
        <v>1015</v>
      </c>
      <c r="B5" s="6" t="n">
        <v>1377</v>
      </c>
      <c r="C5" s="6" t="n">
        <v>546</v>
      </c>
    </row>
    <row r="6" spans="1:3">
      <c r="A6" s="4" t="s">
        <v>1016</v>
      </c>
      <c r="B6" s="6" t="n">
        <v>987</v>
      </c>
      <c r="C6" s="6" t="n">
        <v>1398</v>
      </c>
    </row>
    <row r="7" spans="1:3">
      <c r="A7" s="4" t="s">
        <v>187</v>
      </c>
      <c r="B7" s="6" t="n">
        <v>7627</v>
      </c>
      <c r="C7" s="6" t="n">
        <v>7178</v>
      </c>
    </row>
    <row r="8" spans="1:3">
      <c r="A8" s="4" t="s">
        <v>1017</v>
      </c>
      <c r="B8" s="7" t="n">
        <v>16153</v>
      </c>
      <c r="C8" s="7" t="n">
        <v>106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5T18:17:41Z</dcterms:created>
  <dcterms:modified xmlns:dcterms="http://purl.org/dc/terms/" xmlns:xsi="http://www.w3.org/2001/XMLSchema-instance" xsi:type="dcterms:W3CDTF">2020-05-05T18:17:41Z</dcterms:modified>
</cp:coreProperties>
</file>